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PERATIONS"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VENTORIES AND SUPPL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ACCRUED EXPENSES" sheetId="17" state="visible" r:id="rId17"/>
    <sheet xmlns:r="http://schemas.openxmlformats.org/officeDocument/2006/relationships" name="CLOSURE AND POST-CLOSURE LIABIL" sheetId="18" state="visible" r:id="rId18"/>
    <sheet xmlns:r="http://schemas.openxmlformats.org/officeDocument/2006/relationships" name="REMEDIAL LIABILITIES" sheetId="19" state="visible" r:id="rId19"/>
    <sheet xmlns:r="http://schemas.openxmlformats.org/officeDocument/2006/relationships" name="FINANCING ARRANGE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EGMENT REPORTING" sheetId="28" state="visible" r:id="rId28"/>
    <sheet xmlns:r="http://schemas.openxmlformats.org/officeDocument/2006/relationships" name="SCHEDULE II VALUATION AND QUAL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INVENTORIES AND SUPPLIES (Table"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ACCRUED EXPENSES (Tables)" sheetId="36" state="visible" r:id="rId36"/>
    <sheet xmlns:r="http://schemas.openxmlformats.org/officeDocument/2006/relationships" name="CLOSURE AND POST-CLOSURE LIAB_2" sheetId="37" state="visible" r:id="rId37"/>
    <sheet xmlns:r="http://schemas.openxmlformats.org/officeDocument/2006/relationships" name="REMEDIAL LIABILITIES (Tables)" sheetId="38" state="visible" r:id="rId38"/>
    <sheet xmlns:r="http://schemas.openxmlformats.org/officeDocument/2006/relationships" name="FINANCING ARRANGEMENT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LEASES (Tables)" sheetId="45" state="visible" r:id="rId45"/>
    <sheet xmlns:r="http://schemas.openxmlformats.org/officeDocument/2006/relationships" name="SEGMENT REPORTING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REVENUES (Disaggregation of Rev" sheetId="56" state="visible" r:id="rId56"/>
    <sheet xmlns:r="http://schemas.openxmlformats.org/officeDocument/2006/relationships" name="REVENUES (Contract Balances) (D" sheetId="57" state="visible" r:id="rId57"/>
    <sheet xmlns:r="http://schemas.openxmlformats.org/officeDocument/2006/relationships" name="REVENUES (Narrative) (Details)" sheetId="58" state="visible" r:id="rId58"/>
    <sheet xmlns:r="http://schemas.openxmlformats.org/officeDocument/2006/relationships" name="BUSINESS COMBINATIONS (2020 Acq" sheetId="59" state="visible" r:id="rId59"/>
    <sheet xmlns:r="http://schemas.openxmlformats.org/officeDocument/2006/relationships" name="BUSINESS COMBINATIONS (2019 Acq" sheetId="60" state="visible" r:id="rId60"/>
    <sheet xmlns:r="http://schemas.openxmlformats.org/officeDocument/2006/relationships" name="BUSINESS COMBINATIONS (2018 Acq" sheetId="61" state="visible" r:id="rId61"/>
    <sheet xmlns:r="http://schemas.openxmlformats.org/officeDocument/2006/relationships" name="INVENTORIES AND SUPPLIES (Detai" sheetId="62" state="visible" r:id="rId62"/>
    <sheet xmlns:r="http://schemas.openxmlformats.org/officeDocument/2006/relationships" name="PROPERTY, PLANT AND EQUIPMENT -" sheetId="63" state="visible" r:id="rId63"/>
    <sheet xmlns:r="http://schemas.openxmlformats.org/officeDocument/2006/relationships" name="PROPERTY, PLANT AND EQUIPMENT ("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CCRUED EXPENSES (Schedule of A" sheetId="69" state="visible" r:id="rId69"/>
    <sheet xmlns:r="http://schemas.openxmlformats.org/officeDocument/2006/relationships" name="ACCRUED EXPENSES (Narrative) (D" sheetId="70" state="visible" r:id="rId70"/>
    <sheet xmlns:r="http://schemas.openxmlformats.org/officeDocument/2006/relationships" name="CLOSURE AND POST-CLOSURE LIAB_3" sheetId="71" state="visible" r:id="rId71"/>
    <sheet xmlns:r="http://schemas.openxmlformats.org/officeDocument/2006/relationships" name="CLOSURE AND POST-CLOSURE LIAB_4" sheetId="72" state="visible" r:id="rId72"/>
    <sheet xmlns:r="http://schemas.openxmlformats.org/officeDocument/2006/relationships" name="REMEDIAL LIABILITIES (Changes i" sheetId="73" state="visible" r:id="rId73"/>
    <sheet xmlns:r="http://schemas.openxmlformats.org/officeDocument/2006/relationships" name="REMEDIAL LIABILITIES (Additiona" sheetId="74" state="visible" r:id="rId74"/>
    <sheet xmlns:r="http://schemas.openxmlformats.org/officeDocument/2006/relationships" name="REMEDIAL LIABILITIES (Anticipat" sheetId="75" state="visible" r:id="rId75"/>
    <sheet xmlns:r="http://schemas.openxmlformats.org/officeDocument/2006/relationships" name="REMEDIAL LIABILITIES (Estimates" sheetId="76" state="visible" r:id="rId76"/>
    <sheet xmlns:r="http://schemas.openxmlformats.org/officeDocument/2006/relationships" name="FINANCING ARRANGEMENTS (Summary" sheetId="77" state="visible" r:id="rId77"/>
    <sheet xmlns:r="http://schemas.openxmlformats.org/officeDocument/2006/relationships" name="FINANCING ARRANGEMENTS (Narrati" sheetId="78" state="visible" r:id="rId78"/>
    <sheet xmlns:r="http://schemas.openxmlformats.org/officeDocument/2006/relationships" name="FINANCING ARRANGEMENTS (Summa_2" sheetId="79" state="visible" r:id="rId79"/>
    <sheet xmlns:r="http://schemas.openxmlformats.org/officeDocument/2006/relationships" name="INCOME TAXES (Provision for Tax" sheetId="80" state="visible" r:id="rId80"/>
    <sheet xmlns:r="http://schemas.openxmlformats.org/officeDocument/2006/relationships" name="INCOME TAXES (Additional Inform" sheetId="81" state="visible" r:id="rId81"/>
    <sheet xmlns:r="http://schemas.openxmlformats.org/officeDocument/2006/relationships" name="INCOME TAXES (Deferred Tax Asse" sheetId="82" state="visible" r:id="rId82"/>
    <sheet xmlns:r="http://schemas.openxmlformats.org/officeDocument/2006/relationships" name="INCOME TAXES (Valuation Allowan" sheetId="83" state="visible" r:id="rId83"/>
    <sheet xmlns:r="http://schemas.openxmlformats.org/officeDocument/2006/relationships" name="INCOME TAXES (Unrecognized Tax " sheetId="84" state="visible" r:id="rId84"/>
    <sheet xmlns:r="http://schemas.openxmlformats.org/officeDocument/2006/relationships" name="EARNINGS PER SHARE (Reconciliat" sheetId="85" state="visible" r:id="rId85"/>
    <sheet xmlns:r="http://schemas.openxmlformats.org/officeDocument/2006/relationships" name="EARNINGS PER SHARE (Anti-Diluti" sheetId="86" state="visible" r:id="rId86"/>
    <sheet xmlns:r="http://schemas.openxmlformats.org/officeDocument/2006/relationships" name="STOCKHOLDERS' EQUITY (Details)"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STOCK-BASED COMPENSATION (Stock" sheetId="90" state="visible" r:id="rId90"/>
    <sheet xmlns:r="http://schemas.openxmlformats.org/officeDocument/2006/relationships" name="STOCK-BASED COMPENSATION (Restr" sheetId="91" state="visible" r:id="rId91"/>
    <sheet xmlns:r="http://schemas.openxmlformats.org/officeDocument/2006/relationships" name="STOCK-BASED COMPENSATION (Perfo"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LEASES (Supplemental Finance Le" sheetId="97" state="visible" r:id="rId97"/>
    <sheet xmlns:r="http://schemas.openxmlformats.org/officeDocument/2006/relationships" name="LEASES (Lease Expense) (Details" sheetId="98" state="visible" r:id="rId98"/>
    <sheet xmlns:r="http://schemas.openxmlformats.org/officeDocument/2006/relationships" name="LEASES (Narrative) (Details)" sheetId="99" state="visible" r:id="rId99"/>
    <sheet xmlns:r="http://schemas.openxmlformats.org/officeDocument/2006/relationships" name="LEASES (Other Information relat" sheetId="100" state="visible" r:id="rId100"/>
    <sheet xmlns:r="http://schemas.openxmlformats.org/officeDocument/2006/relationships" name="LEASES (Schedule of Future Leas" sheetId="101" state="visible" r:id="rId101"/>
    <sheet xmlns:r="http://schemas.openxmlformats.org/officeDocument/2006/relationships" name="SEGMENT REPORTING (Narrative) (" sheetId="102" state="visible" r:id="rId102"/>
    <sheet xmlns:r="http://schemas.openxmlformats.org/officeDocument/2006/relationships" name="SEGMENT REPORTING (Segment Info" sheetId="103" state="visible" r:id="rId103"/>
    <sheet xmlns:r="http://schemas.openxmlformats.org/officeDocument/2006/relationships" name="SEGMENT REPORTING (Geographical" sheetId="104" state="visible" r:id="rId104"/>
    <sheet xmlns:r="http://schemas.openxmlformats.org/officeDocument/2006/relationships" name="SCHEDULE II VALUATION AND QUA_2" sheetId="105" state="visible" r:id="rId10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23</t>
        </is>
      </c>
    </row>
    <row r="10">
      <c r="A10" s="4" t="inlineStr">
        <is>
          <t>Entity Registrant Name</t>
        </is>
      </c>
      <c r="B10" s="4" t="inlineStr">
        <is>
          <t>CLEAN HARBORS, INC</t>
        </is>
      </c>
    </row>
    <row r="11">
      <c r="A11" s="4" t="inlineStr">
        <is>
          <t>Entity Incorporation, State or Country Code</t>
        </is>
      </c>
      <c r="B11" s="4" t="inlineStr">
        <is>
          <t>MA</t>
        </is>
      </c>
    </row>
    <row r="12">
      <c r="A12" s="4" t="inlineStr">
        <is>
          <t>Entity Tax Identification Number</t>
        </is>
      </c>
      <c r="B12" s="4" t="inlineStr">
        <is>
          <t>04-2997780</t>
        </is>
      </c>
    </row>
    <row r="13">
      <c r="A13" s="4" t="inlineStr">
        <is>
          <t>Entity Address, Address Line One</t>
        </is>
      </c>
      <c r="B13" s="4" t="inlineStr">
        <is>
          <t>42 Longwater Drive</t>
        </is>
      </c>
    </row>
    <row r="14">
      <c r="A14" s="4" t="inlineStr">
        <is>
          <t>Entity Address, City or Town</t>
        </is>
      </c>
      <c r="B14" s="4" t="inlineStr">
        <is>
          <t>Norwell</t>
        </is>
      </c>
    </row>
    <row r="15">
      <c r="A15" s="4" t="inlineStr">
        <is>
          <t>Entity Address, State or Province</t>
        </is>
      </c>
      <c r="B15" s="4" t="inlineStr">
        <is>
          <t>MA</t>
        </is>
      </c>
    </row>
    <row r="16">
      <c r="A16" s="4" t="inlineStr">
        <is>
          <t>Entity Address, Postal Zip Code</t>
        </is>
      </c>
      <c r="B16" s="4" t="inlineStr">
        <is>
          <t>02061-9149</t>
        </is>
      </c>
    </row>
    <row r="17">
      <c r="A17" s="4" t="inlineStr">
        <is>
          <t>City Area Code</t>
        </is>
      </c>
      <c r="B17" s="4" t="inlineStr">
        <is>
          <t>781</t>
        </is>
      </c>
    </row>
    <row r="18">
      <c r="A18" s="4" t="inlineStr">
        <is>
          <t>Local Phone Number</t>
        </is>
      </c>
      <c r="B18" s="4" t="inlineStr">
        <is>
          <t>792-5000</t>
        </is>
      </c>
    </row>
    <row r="19">
      <c r="A19" s="4" t="inlineStr">
        <is>
          <t>Title of 12(b) Security</t>
        </is>
      </c>
      <c r="B19" s="4" t="inlineStr">
        <is>
          <t>Common Stock, $0.01 par value</t>
        </is>
      </c>
    </row>
    <row r="20">
      <c r="A20" s="4" t="inlineStr">
        <is>
          <t>Trading Symbol</t>
        </is>
      </c>
      <c r="B20" s="4" t="inlineStr">
        <is>
          <t>CL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1</v>
      </c>
    </row>
    <row r="32">
      <c r="A32" s="4" t="inlineStr">
        <is>
          <t>Entity Common Stock, Shares Outstanding</t>
        </is>
      </c>
      <c r="C32" s="6" t="n">
        <v>54796559</v>
      </c>
    </row>
    <row r="33">
      <c r="A33" s="4" t="inlineStr">
        <is>
          <t>Documents Incorporated by Reference</t>
        </is>
      </c>
      <c r="B33" s="4" t="inlineStr">
        <is>
          <t>Certain portions of the registrant's definitive proxy statement for its 2021 annual meeting of stockholders (which will be filed with the Commission not later than April 23, 2021) are incorporated by reference into Part III of this report.</t>
        </is>
      </c>
    </row>
    <row r="34">
      <c r="A34" s="4" t="inlineStr">
        <is>
          <t>Entity Central Index Key</t>
        </is>
      </c>
      <c r="B34" s="4" t="inlineStr">
        <is>
          <t>000082281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0</t>
        </is>
      </c>
    </row>
    <row r="3">
      <c r="A3" s="3" t="inlineStr">
        <is>
          <t>Organization, Consolidation and Presentation of Financial Statements [Abstract]</t>
        </is>
      </c>
    </row>
    <row r="4">
      <c r="A4" s="4" t="inlineStr">
        <is>
          <t>OPERATIONS</t>
        </is>
      </c>
      <c r="B4" s="4" t="inlineStr">
        <is>
          <t>OPERATIONS Clean Harbors, Inc., through its subsidiaries (collectively, the "Company"), is a leading provider of environmental and industrial services throughout North America. The Company is also the largest re-refiner and recycler of used oil and the largest provider of parts cleaning and related environmental services to commercial, industrial and automotive customers in North America. A novel strain of coronavirus ("COVID-19") was first identified in December 2019, and subsequently declared a global pandemic by the World Health Organization on March 11, 2020. As a result of the outbreak, many companies experienced significant disruptions in their operations, workforce and markets served, also resulting in a significant reduction in the demand for petroleum-based products. Areas of the Company's businesses and operations were adversely impacted by the effects of COVID-19 when circumstances surrounding and responses to the pandemic, including stay-at-home orders, began to materialize in North America. These disruptions had a significant impact on the Company's operating results for the year ended December 31, 2020. The Company expects that operations will continue to be impacted. The full extent of the ongoing COVID-19 pandemic and the resulting changes in demand for oil and the impact on the Company's operations is uncertain. A prolonged disruption could have a material adverse impact on financial results and business operations of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Other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Weighted Average Remaining Lease Term (years)</t>
        </is>
      </c>
    </row>
    <row r="4">
      <c r="A4" s="4" t="inlineStr">
        <is>
          <t>Operating lease (in years)</t>
        </is>
      </c>
      <c r="B4" s="4" t="inlineStr">
        <is>
          <t>5 years 1 month 6 days</t>
        </is>
      </c>
      <c r="C4" s="4" t="inlineStr">
        <is>
          <t>5 years 1 month 6 days</t>
        </is>
      </c>
    </row>
    <row r="5">
      <c r="A5" s="4" t="inlineStr">
        <is>
          <t>Finance lease (in years)</t>
        </is>
      </c>
      <c r="B5" s="4" t="inlineStr">
        <is>
          <t>9 years 3 months 18 days</t>
        </is>
      </c>
      <c r="C5" s="4" t="inlineStr">
        <is>
          <t>21 years 3 months 18 days</t>
        </is>
      </c>
    </row>
    <row r="6">
      <c r="A6" s="3" t="inlineStr">
        <is>
          <t>Weighted Average Discount Rate</t>
        </is>
      </c>
    </row>
    <row r="7">
      <c r="A7" s="4" t="inlineStr">
        <is>
          <t>Operating lease (as a percentage)</t>
        </is>
      </c>
      <c r="B7" s="4" t="inlineStr">
        <is>
          <t>4.89%</t>
        </is>
      </c>
      <c r="C7" s="4" t="inlineStr">
        <is>
          <t>5.29%</t>
        </is>
      </c>
    </row>
    <row r="8">
      <c r="A8" s="4" t="inlineStr">
        <is>
          <t>Finance lease (as a percentage)</t>
        </is>
      </c>
      <c r="B8" s="4" t="inlineStr">
        <is>
          <t>3.57%</t>
        </is>
      </c>
      <c r="C8" s="4" t="inlineStr">
        <is>
          <t>4.97%</t>
        </is>
      </c>
    </row>
    <row r="9">
      <c r="A9" s="3" t="inlineStr">
        <is>
          <t>Cash paid for amounts included in the measurement of lease liabilities</t>
        </is>
      </c>
    </row>
    <row r="10">
      <c r="A10" s="4" t="inlineStr">
        <is>
          <t>Operating cash flows from operating leases</t>
        </is>
      </c>
      <c r="B10" s="7" t="n">
        <v>53498</v>
      </c>
      <c r="C10" s="7" t="n">
        <v>56240</v>
      </c>
    </row>
    <row r="11">
      <c r="A11" s="4" t="inlineStr">
        <is>
          <t>Operating cash flows from finance leases</t>
        </is>
      </c>
      <c r="B11" s="6" t="n">
        <v>1523</v>
      </c>
      <c r="C11" s="6" t="n">
        <v>1415</v>
      </c>
    </row>
    <row r="12">
      <c r="A12" s="4" t="inlineStr">
        <is>
          <t>Financing cash flows from finance leases</t>
        </is>
      </c>
      <c r="B12" s="6" t="n">
        <v>4469</v>
      </c>
      <c r="C12" s="6" t="n">
        <v>586</v>
      </c>
      <c r="D12" s="7" t="n">
        <v>0</v>
      </c>
    </row>
    <row r="13">
      <c r="A13" s="4" t="inlineStr">
        <is>
          <t>ROU assets obtained in exchange for operating lease liabilities</t>
        </is>
      </c>
      <c r="B13" s="6" t="n">
        <v>34358</v>
      </c>
      <c r="C13" s="6" t="n">
        <v>17699</v>
      </c>
    </row>
    <row r="14">
      <c r="A14" s="4" t="inlineStr">
        <is>
          <t>ROU assets obtained in exchange for finance lease liabilities</t>
        </is>
      </c>
      <c r="B14" s="7" t="n">
        <v>32526</v>
      </c>
      <c r="C14" s="7" t="n">
        <v>334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1" customWidth="1" min="2" max="2"/>
  </cols>
  <sheetData>
    <row r="1">
      <c r="A1" s="1" t="inlineStr">
        <is>
          <t>LEASES (Schedule of Future Lease Payments) (Details) $ in Thousands</t>
        </is>
      </c>
      <c r="B1" s="2" t="inlineStr">
        <is>
          <t>Dec. 31, 2020USD ($)</t>
        </is>
      </c>
    </row>
    <row r="2">
      <c r="A2" s="3" t="inlineStr">
        <is>
          <t>Operating Leases</t>
        </is>
      </c>
    </row>
    <row r="3">
      <c r="A3" s="4" t="inlineStr">
        <is>
          <t>2021</t>
        </is>
      </c>
      <c r="B3" s="7" t="n">
        <v>45341</v>
      </c>
    </row>
    <row r="4">
      <c r="A4" s="4" t="inlineStr">
        <is>
          <t>2022</t>
        </is>
      </c>
      <c r="B4" s="6" t="n">
        <v>37629</v>
      </c>
    </row>
    <row r="5">
      <c r="A5" s="4" t="inlineStr">
        <is>
          <t>2023</t>
        </is>
      </c>
      <c r="B5" s="6" t="n">
        <v>29014</v>
      </c>
    </row>
    <row r="6">
      <c r="A6" s="4" t="inlineStr">
        <is>
          <t>2024</t>
        </is>
      </c>
      <c r="B6" s="6" t="n">
        <v>21048</v>
      </c>
    </row>
    <row r="7">
      <c r="A7" s="4" t="inlineStr">
        <is>
          <t>2025</t>
        </is>
      </c>
      <c r="B7" s="6" t="n">
        <v>14672</v>
      </c>
    </row>
    <row r="8">
      <c r="A8" s="4" t="inlineStr">
        <is>
          <t>Thereafter</t>
        </is>
      </c>
      <c r="B8" s="6" t="n">
        <v>25064</v>
      </c>
    </row>
    <row r="9">
      <c r="A9" s="4" t="inlineStr">
        <is>
          <t>Total future lease payments</t>
        </is>
      </c>
      <c r="B9" s="6" t="n">
        <v>172768</v>
      </c>
    </row>
    <row r="10">
      <c r="A10" s="4" t="inlineStr">
        <is>
          <t>Amount representing interest</t>
        </is>
      </c>
      <c r="B10" s="6" t="n">
        <v>-21760</v>
      </c>
    </row>
    <row r="11">
      <c r="A11" s="4" t="inlineStr">
        <is>
          <t>Total lease liabilities</t>
        </is>
      </c>
      <c r="B11" s="6" t="n">
        <v>151008</v>
      </c>
    </row>
    <row r="12">
      <c r="A12" s="3" t="inlineStr">
        <is>
          <t>Finance Leases</t>
        </is>
      </c>
    </row>
    <row r="13">
      <c r="A13" s="4" t="inlineStr">
        <is>
          <t>2021</t>
        </is>
      </c>
      <c r="B13" s="6" t="n">
        <v>8407</v>
      </c>
    </row>
    <row r="14">
      <c r="A14" s="4" t="inlineStr">
        <is>
          <t>2022</t>
        </is>
      </c>
      <c r="B14" s="6" t="n">
        <v>8972</v>
      </c>
    </row>
    <row r="15">
      <c r="A15" s="4" t="inlineStr">
        <is>
          <t>2023</t>
        </is>
      </c>
      <c r="B15" s="6" t="n">
        <v>8281</v>
      </c>
    </row>
    <row r="16">
      <c r="A16" s="4" t="inlineStr">
        <is>
          <t>2024</t>
        </is>
      </c>
      <c r="B16" s="6" t="n">
        <v>8248</v>
      </c>
    </row>
    <row r="17">
      <c r="A17" s="4" t="inlineStr">
        <is>
          <t>2025</t>
        </is>
      </c>
      <c r="B17" s="6" t="n">
        <v>7573</v>
      </c>
    </row>
    <row r="18">
      <c r="A18" s="4" t="inlineStr">
        <is>
          <t>Thereafter</t>
        </is>
      </c>
      <c r="B18" s="6" t="n">
        <v>31632</v>
      </c>
    </row>
    <row r="19">
      <c r="A19" s="4" t="inlineStr">
        <is>
          <t>Total future lease payments</t>
        </is>
      </c>
      <c r="B19" s="6" t="n">
        <v>73113</v>
      </c>
    </row>
    <row r="20">
      <c r="A20" s="4" t="inlineStr">
        <is>
          <t>Amount representing interest</t>
        </is>
      </c>
      <c r="B20" s="6" t="n">
        <v>-12235</v>
      </c>
    </row>
    <row r="21">
      <c r="A21" s="4" t="inlineStr">
        <is>
          <t>Total lease liabilities</t>
        </is>
      </c>
      <c r="B21" s="7" t="n">
        <v>608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gment Information, Revenues, EBITA, and Reconciliation to the Consolidated Statement of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3144097</v>
      </c>
      <c r="C4" s="7" t="n">
        <v>3412190</v>
      </c>
      <c r="D4" s="7" t="n">
        <v>3300303</v>
      </c>
    </row>
    <row r="5">
      <c r="A5" s="4" t="inlineStr">
        <is>
          <t>Adjusted EBITDA</t>
        </is>
      </c>
      <c r="B5" s="6" t="n">
        <v>555302</v>
      </c>
      <c r="C5" s="6" t="n">
        <v>540317</v>
      </c>
      <c r="D5" s="6" t="n">
        <v>491005</v>
      </c>
    </row>
    <row r="6">
      <c r="A6" s="3" t="inlineStr">
        <is>
          <t>Reconciliation to Consolidated Statements of Operations:</t>
        </is>
      </c>
    </row>
    <row r="7">
      <c r="A7" s="4" t="inlineStr">
        <is>
          <t>Accretion of environmental liabilities</t>
        </is>
      </c>
      <c r="B7" s="6" t="n">
        <v>11051</v>
      </c>
      <c r="C7" s="6" t="n">
        <v>10136</v>
      </c>
      <c r="D7" s="6" t="n">
        <v>9806</v>
      </c>
    </row>
    <row r="8">
      <c r="A8" s="4" t="inlineStr">
        <is>
          <t>Depreciation and amortization</t>
        </is>
      </c>
      <c r="B8" s="6" t="n">
        <v>292915</v>
      </c>
      <c r="C8" s="6" t="n">
        <v>300725</v>
      </c>
      <c r="D8" s="6" t="n">
        <v>298625</v>
      </c>
    </row>
    <row r="9">
      <c r="A9" s="4" t="inlineStr">
        <is>
          <t>Income from operations</t>
        </is>
      </c>
      <c r="B9" s="6" t="n">
        <v>251336</v>
      </c>
      <c r="C9" s="6" t="n">
        <v>229456</v>
      </c>
      <c r="D9" s="6" t="n">
        <v>182574</v>
      </c>
    </row>
    <row r="10">
      <c r="A10" s="4" t="inlineStr">
        <is>
          <t>Other expense (income), net</t>
        </is>
      </c>
      <c r="B10" s="6" t="n">
        <v>290</v>
      </c>
      <c r="C10" s="6" t="n">
        <v>-2897</v>
      </c>
      <c r="D10" s="6" t="n">
        <v>4510</v>
      </c>
    </row>
    <row r="11">
      <c r="A11" s="4" t="inlineStr">
        <is>
          <t>Loss on early extinguishment of debt</t>
        </is>
      </c>
      <c r="B11" s="6" t="n">
        <v>0</v>
      </c>
      <c r="C11" s="6" t="n">
        <v>6131</v>
      </c>
      <c r="D11" s="6" t="n">
        <v>2488</v>
      </c>
    </row>
    <row r="12">
      <c r="A12" s="4" t="inlineStr">
        <is>
          <t>Loss (gain) on sale of businesses</t>
        </is>
      </c>
      <c r="B12" s="6" t="n">
        <v>3376</v>
      </c>
      <c r="C12" s="6" t="n">
        <v>-687</v>
      </c>
      <c r="D12" s="6" t="n">
        <v>0</v>
      </c>
    </row>
    <row r="13">
      <c r="A13" s="4" t="inlineStr">
        <is>
          <t>Interest expense, net of interest income</t>
        </is>
      </c>
      <c r="B13" s="6" t="n">
        <v>73120</v>
      </c>
      <c r="C13" s="6" t="n">
        <v>78670</v>
      </c>
      <c r="D13" s="6" t="n">
        <v>81094</v>
      </c>
    </row>
    <row r="14">
      <c r="A14" s="4" t="inlineStr">
        <is>
          <t>Income before provision for income taxes</t>
        </is>
      </c>
      <c r="B14" s="6" t="n">
        <v>174550</v>
      </c>
      <c r="C14" s="6" t="n">
        <v>148239</v>
      </c>
      <c r="D14" s="6" t="n">
        <v>94482</v>
      </c>
    </row>
    <row r="15">
      <c r="A15" s="4" t="inlineStr">
        <is>
          <t>Property, plant and equipment, net</t>
        </is>
      </c>
      <c r="B15" s="6" t="n">
        <v>1525298</v>
      </c>
      <c r="C15" s="6" t="n">
        <v>1588151</v>
      </c>
    </row>
    <row r="16">
      <c r="A16" s="4" t="inlineStr">
        <is>
          <t>Goodwill</t>
        </is>
      </c>
      <c r="B16" s="6" t="n">
        <v>527023</v>
      </c>
      <c r="C16" s="6" t="n">
        <v>525013</v>
      </c>
      <c r="D16" s="6" t="n">
        <v>514189</v>
      </c>
    </row>
    <row r="17">
      <c r="A17" s="4" t="inlineStr">
        <is>
          <t>Permits and other intangibles, net</t>
        </is>
      </c>
      <c r="B17" s="6" t="n">
        <v>386620</v>
      </c>
      <c r="C17" s="6" t="n">
        <v>419066</v>
      </c>
    </row>
    <row r="18">
      <c r="A18" s="4" t="inlineStr">
        <is>
          <t>Permits and other intangibles, net</t>
        </is>
      </c>
      <c r="B18" s="6" t="n">
        <v>913643</v>
      </c>
      <c r="C18" s="6" t="n">
        <v>944079</v>
      </c>
    </row>
    <row r="19">
      <c r="A19" s="4" t="inlineStr">
        <is>
          <t>Environmental Services</t>
        </is>
      </c>
    </row>
    <row r="20">
      <c r="A20" s="3" t="inlineStr">
        <is>
          <t>Segment Reporting Information [Line Items]</t>
        </is>
      </c>
    </row>
    <row r="21">
      <c r="A21" s="4" t="inlineStr">
        <is>
          <t>Total revenues</t>
        </is>
      </c>
      <c r="B21" s="6" t="n">
        <v>2137306</v>
      </c>
      <c r="C21" s="6" t="n">
        <v>2237068</v>
      </c>
      <c r="D21" s="6" t="n">
        <v>2141194</v>
      </c>
    </row>
    <row r="22">
      <c r="A22" s="3" t="inlineStr">
        <is>
          <t>Reconciliation to Consolidated Statements of Operations:</t>
        </is>
      </c>
    </row>
    <row r="23">
      <c r="A23" s="4" t="inlineStr">
        <is>
          <t>Goodwill</t>
        </is>
      </c>
      <c r="B23" s="6" t="n">
        <v>212386</v>
      </c>
      <c r="C23" s="6" t="n">
        <v>212531</v>
      </c>
      <c r="D23" s="6" t="n">
        <v>207019</v>
      </c>
    </row>
    <row r="24">
      <c r="A24" s="4" t="inlineStr">
        <is>
          <t>Safety-Kleen</t>
        </is>
      </c>
    </row>
    <row r="25">
      <c r="A25" s="3" t="inlineStr">
        <is>
          <t>Segment Reporting Information [Line Items]</t>
        </is>
      </c>
    </row>
    <row r="26">
      <c r="A26" s="4" t="inlineStr">
        <is>
          <t>Total revenues</t>
        </is>
      </c>
      <c r="B26" s="6" t="n">
        <v>1010202</v>
      </c>
      <c r="C26" s="6" t="n">
        <v>1178129</v>
      </c>
      <c r="D26" s="6" t="n">
        <v>1161282</v>
      </c>
    </row>
    <row r="27">
      <c r="A27" s="3" t="inlineStr">
        <is>
          <t>Reconciliation to Consolidated Statements of Operations:</t>
        </is>
      </c>
    </row>
    <row r="28">
      <c r="A28" s="4" t="inlineStr">
        <is>
          <t>Goodwill</t>
        </is>
      </c>
      <c r="B28" s="6" t="n">
        <v>314637</v>
      </c>
      <c r="C28" s="6" t="n">
        <v>312482</v>
      </c>
      <c r="D28" s="6" t="n">
        <v>307170</v>
      </c>
    </row>
    <row r="29">
      <c r="A29" s="4" t="inlineStr">
        <is>
          <t>Operating segments | Environmental Services</t>
        </is>
      </c>
    </row>
    <row r="30">
      <c r="A30" s="3" t="inlineStr">
        <is>
          <t>Segment Reporting Information [Line Items]</t>
        </is>
      </c>
    </row>
    <row r="31">
      <c r="A31" s="4" t="inlineStr">
        <is>
          <t>Total revenues</t>
        </is>
      </c>
      <c r="B31" s="6" t="n">
        <v>2004081</v>
      </c>
      <c r="C31" s="6" t="n">
        <v>2092363</v>
      </c>
      <c r="D31" s="6" t="n">
        <v>2003843</v>
      </c>
    </row>
    <row r="32">
      <c r="A32" s="4" t="inlineStr">
        <is>
          <t>Adjusted EBITDA</t>
        </is>
      </c>
      <c r="B32" s="6" t="n">
        <v>519960</v>
      </c>
      <c r="C32" s="6" t="n">
        <v>446284</v>
      </c>
      <c r="D32" s="6" t="n">
        <v>380856</v>
      </c>
    </row>
    <row r="33">
      <c r="A33" s="3" t="inlineStr">
        <is>
          <t>Reconciliation to Consolidated Statements of Operations:</t>
        </is>
      </c>
    </row>
    <row r="34">
      <c r="A34" s="4" t="inlineStr">
        <is>
          <t>Property, plant and equipment, net</t>
        </is>
      </c>
      <c r="B34" s="6" t="n">
        <v>879176</v>
      </c>
      <c r="C34" s="6" t="n">
        <v>939352</v>
      </c>
    </row>
    <row r="35">
      <c r="A35" s="4" t="inlineStr">
        <is>
          <t>Goodwill</t>
        </is>
      </c>
      <c r="B35" s="6" t="n">
        <v>212386</v>
      </c>
      <c r="C35" s="6" t="n">
        <v>212531</v>
      </c>
    </row>
    <row r="36">
      <c r="A36" s="4" t="inlineStr">
        <is>
          <t>Permits and other intangibles, net</t>
        </is>
      </c>
      <c r="B36" s="6" t="n">
        <v>78928</v>
      </c>
      <c r="C36" s="6" t="n">
        <v>89722</v>
      </c>
    </row>
    <row r="37">
      <c r="A37" s="4" t="inlineStr">
        <is>
          <t>Permits and other intangibles, net</t>
        </is>
      </c>
      <c r="B37" s="6" t="n">
        <v>291314</v>
      </c>
      <c r="C37" s="6" t="n">
        <v>302253</v>
      </c>
    </row>
    <row r="38">
      <c r="A38" s="4" t="inlineStr">
        <is>
          <t>Operating segments | Safety-Kleen</t>
        </is>
      </c>
    </row>
    <row r="39">
      <c r="A39" s="3" t="inlineStr">
        <is>
          <t>Segment Reporting Information [Line Items]</t>
        </is>
      </c>
    </row>
    <row r="40">
      <c r="A40" s="4" t="inlineStr">
        <is>
          <t>Total revenues</t>
        </is>
      </c>
      <c r="B40" s="6" t="n">
        <v>1139726</v>
      </c>
      <c r="C40" s="6" t="n">
        <v>1318691</v>
      </c>
      <c r="D40" s="6" t="n">
        <v>1295355</v>
      </c>
    </row>
    <row r="41">
      <c r="A41" s="4" t="inlineStr">
        <is>
          <t>Adjusted EBITDA</t>
        </is>
      </c>
      <c r="B41" s="6" t="n">
        <v>229172</v>
      </c>
      <c r="C41" s="6" t="n">
        <v>282378</v>
      </c>
      <c r="D41" s="6" t="n">
        <v>282029</v>
      </c>
    </row>
    <row r="42">
      <c r="A42" s="3" t="inlineStr">
        <is>
          <t>Reconciliation to Consolidated Statements of Operations:</t>
        </is>
      </c>
    </row>
    <row r="43">
      <c r="A43" s="4" t="inlineStr">
        <is>
          <t>Property, plant and equipment, net</t>
        </is>
      </c>
      <c r="B43" s="6" t="n">
        <v>555894</v>
      </c>
      <c r="C43" s="6" t="n">
        <v>555310</v>
      </c>
    </row>
    <row r="44">
      <c r="A44" s="4" t="inlineStr">
        <is>
          <t>Goodwill</t>
        </is>
      </c>
      <c r="B44" s="6" t="n">
        <v>314637</v>
      </c>
      <c r="C44" s="6" t="n">
        <v>312482</v>
      </c>
    </row>
    <row r="45">
      <c r="A45" s="4" t="inlineStr">
        <is>
          <t>Permits and other intangibles, net</t>
        </is>
      </c>
      <c r="B45" s="6" t="n">
        <v>307692</v>
      </c>
      <c r="C45" s="6" t="n">
        <v>329344</v>
      </c>
    </row>
    <row r="46">
      <c r="A46" s="4" t="inlineStr">
        <is>
          <t>Permits and other intangibles, net</t>
        </is>
      </c>
      <c r="B46" s="6" t="n">
        <v>622329</v>
      </c>
      <c r="C46" s="6" t="n">
        <v>641826</v>
      </c>
    </row>
    <row r="47">
      <c r="A47" s="4" t="inlineStr">
        <is>
          <t>Intersegment revenues, net | Environmental Services</t>
        </is>
      </c>
    </row>
    <row r="48">
      <c r="A48" s="3" t="inlineStr">
        <is>
          <t>Segment Reporting Information [Line Items]</t>
        </is>
      </c>
    </row>
    <row r="49">
      <c r="A49" s="4" t="inlineStr">
        <is>
          <t>Total revenues</t>
        </is>
      </c>
      <c r="B49" s="6" t="n">
        <v>129666</v>
      </c>
      <c r="C49" s="6" t="n">
        <v>140577</v>
      </c>
      <c r="D49" s="6" t="n">
        <v>134104</v>
      </c>
    </row>
    <row r="50">
      <c r="A50" s="4" t="inlineStr">
        <is>
          <t>Intersegment revenues, net | Safety-Kleen</t>
        </is>
      </c>
    </row>
    <row r="51">
      <c r="A51" s="3" t="inlineStr">
        <is>
          <t>Segment Reporting Information [Line Items]</t>
        </is>
      </c>
    </row>
    <row r="52">
      <c r="A52" s="4" t="inlineStr">
        <is>
          <t>Total revenues</t>
        </is>
      </c>
      <c r="B52" s="6" t="n">
        <v>-129666</v>
      </c>
      <c r="C52" s="6" t="n">
        <v>-140577</v>
      </c>
      <c r="D52" s="6" t="n">
        <v>-134104</v>
      </c>
    </row>
    <row r="53">
      <c r="A53" s="4" t="inlineStr">
        <is>
          <t>Corporate Items, net</t>
        </is>
      </c>
    </row>
    <row r="54">
      <c r="A54" s="3" t="inlineStr">
        <is>
          <t>Segment Reporting Information [Line Items]</t>
        </is>
      </c>
    </row>
    <row r="55">
      <c r="A55" s="4" t="inlineStr">
        <is>
          <t>Total revenues</t>
        </is>
      </c>
      <c r="B55" s="6" t="n">
        <v>-3701</v>
      </c>
      <c r="C55" s="6" t="n">
        <v>-4143</v>
      </c>
      <c r="D55" s="6" t="n">
        <v>-3278</v>
      </c>
    </row>
    <row r="56">
      <c r="A56" s="4" t="inlineStr">
        <is>
          <t>Corporate Items, net | Environmental Services</t>
        </is>
      </c>
    </row>
    <row r="57">
      <c r="A57" s="3" t="inlineStr">
        <is>
          <t>Segment Reporting Information [Line Items]</t>
        </is>
      </c>
    </row>
    <row r="58">
      <c r="A58" s="4" t="inlineStr">
        <is>
          <t>Total revenues</t>
        </is>
      </c>
      <c r="B58" s="6" t="n">
        <v>3559</v>
      </c>
      <c r="C58" s="6" t="n">
        <v>4128</v>
      </c>
      <c r="D58" s="6" t="n">
        <v>3247</v>
      </c>
    </row>
    <row r="59">
      <c r="A59" s="4" t="inlineStr">
        <is>
          <t>Corporate Items, net | Safety-Kleen</t>
        </is>
      </c>
    </row>
    <row r="60">
      <c r="A60" s="3" t="inlineStr">
        <is>
          <t>Segment Reporting Information [Line Items]</t>
        </is>
      </c>
    </row>
    <row r="61">
      <c r="A61" s="4" t="inlineStr">
        <is>
          <t>Total revenues</t>
        </is>
      </c>
      <c r="B61" s="6" t="n">
        <v>142</v>
      </c>
      <c r="C61" s="6" t="n">
        <v>15</v>
      </c>
      <c r="D61" s="6" t="n">
        <v>31</v>
      </c>
    </row>
    <row r="62">
      <c r="A62" s="4" t="inlineStr">
        <is>
          <t>Corporate Items</t>
        </is>
      </c>
    </row>
    <row r="63">
      <c r="A63" s="3" t="inlineStr">
        <is>
          <t>Segment Reporting Information [Line Items]</t>
        </is>
      </c>
    </row>
    <row r="64">
      <c r="A64" s="4" t="inlineStr">
        <is>
          <t>Total revenues</t>
        </is>
      </c>
      <c r="B64" s="6" t="n">
        <v>290</v>
      </c>
      <c r="C64" s="6" t="n">
        <v>1136</v>
      </c>
      <c r="D64" s="6" t="n">
        <v>1105</v>
      </c>
    </row>
    <row r="65">
      <c r="A65" s="4" t="inlineStr">
        <is>
          <t>Adjusted EBITDA</t>
        </is>
      </c>
      <c r="B65" s="6" t="n">
        <v>-193830</v>
      </c>
      <c r="C65" s="6" t="n">
        <v>-188345</v>
      </c>
      <c r="D65" s="6" t="n">
        <v>-171880</v>
      </c>
    </row>
    <row r="66">
      <c r="A66" s="3" t="inlineStr">
        <is>
          <t>Reconciliation to Consolidated Statements of Operations:</t>
        </is>
      </c>
    </row>
    <row r="67">
      <c r="A67" s="4" t="inlineStr">
        <is>
          <t>Property, plant and equipment, net</t>
        </is>
      </c>
      <c r="B67" s="6" t="n">
        <v>90228</v>
      </c>
      <c r="C67" s="6" t="n">
        <v>93489</v>
      </c>
    </row>
    <row r="68">
      <c r="A68" s="4" t="inlineStr">
        <is>
          <t>Operating segments and corporate non segment</t>
        </is>
      </c>
    </row>
    <row r="69">
      <c r="A69" s="3" t="inlineStr">
        <is>
          <t>Segment Reporting Information [Line Items]</t>
        </is>
      </c>
    </row>
    <row r="70">
      <c r="A70" s="4" t="inlineStr">
        <is>
          <t>Total revenues</t>
        </is>
      </c>
      <c r="B70" s="7" t="n">
        <v>-3411</v>
      </c>
      <c r="C70" s="7" t="n">
        <v>-3007</v>
      </c>
      <c r="D70" s="7" t="n">
        <v>-217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Geographical Information) (Details) - USD ($) $ in Thousands</t>
        </is>
      </c>
      <c r="B1" s="2" t="inlineStr">
        <is>
          <t>Dec. 31, 2020</t>
        </is>
      </c>
      <c r="C1" s="2" t="inlineStr">
        <is>
          <t>Dec. 31, 2019</t>
        </is>
      </c>
    </row>
    <row r="2">
      <c r="A2" s="3" t="inlineStr">
        <is>
          <t>Segment Reporting Information [Line Items]</t>
        </is>
      </c>
    </row>
    <row r="3">
      <c r="A3" s="4" t="inlineStr">
        <is>
          <t>Property, plant and equipment, net</t>
        </is>
      </c>
      <c r="B3" s="7" t="n">
        <v>1525298</v>
      </c>
      <c r="C3" s="7" t="n">
        <v>1588151</v>
      </c>
    </row>
    <row r="4">
      <c r="A4" s="4" t="inlineStr">
        <is>
          <t>Percent of property, plant and equipment, net</t>
        </is>
      </c>
      <c r="B4" s="4" t="inlineStr">
        <is>
          <t>100.00%</t>
        </is>
      </c>
      <c r="C4" s="4" t="inlineStr">
        <is>
          <t>100.00%</t>
        </is>
      </c>
    </row>
    <row r="5">
      <c r="A5" s="4" t="inlineStr">
        <is>
          <t>Permits and other intangibles, net</t>
        </is>
      </c>
      <c r="B5" s="7" t="n">
        <v>386620</v>
      </c>
      <c r="C5" s="7" t="n">
        <v>419066</v>
      </c>
    </row>
    <row r="6">
      <c r="A6" s="4" t="inlineStr">
        <is>
          <t>Percent of permits and other intangibles, net</t>
        </is>
      </c>
      <c r="B6" s="4" t="inlineStr">
        <is>
          <t>100.00%</t>
        </is>
      </c>
      <c r="C6" s="4" t="inlineStr">
        <is>
          <t>100.00%</t>
        </is>
      </c>
    </row>
    <row r="7">
      <c r="A7" s="4" t="inlineStr">
        <is>
          <t>Assets</t>
        </is>
      </c>
      <c r="B7" s="7" t="n">
        <v>4131520</v>
      </c>
      <c r="C7" s="7" t="n">
        <v>4108904</v>
      </c>
    </row>
    <row r="8">
      <c r="A8" s="4" t="inlineStr">
        <is>
          <t>United States</t>
        </is>
      </c>
    </row>
    <row r="9">
      <c r="A9" s="3" t="inlineStr">
        <is>
          <t>Segment Reporting Information [Line Items]</t>
        </is>
      </c>
    </row>
    <row r="10">
      <c r="A10" s="4" t="inlineStr">
        <is>
          <t>Property, plant and equipment, net</t>
        </is>
      </c>
      <c r="B10" s="7" t="n">
        <v>1246758</v>
      </c>
      <c r="C10" s="7" t="n">
        <v>1273205</v>
      </c>
    </row>
    <row r="11">
      <c r="A11" s="4" t="inlineStr">
        <is>
          <t>Percent of property, plant and equipment, net</t>
        </is>
      </c>
      <c r="B11" s="4" t="inlineStr">
        <is>
          <t>81.70%</t>
        </is>
      </c>
      <c r="C11" s="4" t="inlineStr">
        <is>
          <t>80.20%</t>
        </is>
      </c>
    </row>
    <row r="12">
      <c r="A12" s="4" t="inlineStr">
        <is>
          <t>Permits and other intangibles, net</t>
        </is>
      </c>
      <c r="B12" s="7" t="n">
        <v>342787</v>
      </c>
      <c r="C12" s="7" t="n">
        <v>372609</v>
      </c>
    </row>
    <row r="13">
      <c r="A13" s="4" t="inlineStr">
        <is>
          <t>Percent of permits and other intangibles, net</t>
        </is>
      </c>
      <c r="B13" s="4" t="inlineStr">
        <is>
          <t>88.70%</t>
        </is>
      </c>
      <c r="C13" s="4" t="inlineStr">
        <is>
          <t>88.90%</t>
        </is>
      </c>
    </row>
    <row r="14">
      <c r="A14" s="4" t="inlineStr">
        <is>
          <t>Assets</t>
        </is>
      </c>
      <c r="B14" s="7" t="n">
        <v>3447811</v>
      </c>
      <c r="C14" s="7" t="n">
        <v>3413254</v>
      </c>
    </row>
    <row r="15">
      <c r="A15" s="4" t="inlineStr">
        <is>
          <t>Canada</t>
        </is>
      </c>
    </row>
    <row r="16">
      <c r="A16" s="3" t="inlineStr">
        <is>
          <t>Segment Reporting Information [Line Items]</t>
        </is>
      </c>
    </row>
    <row r="17">
      <c r="A17" s="4" t="inlineStr">
        <is>
          <t>Property, plant and equipment, net</t>
        </is>
      </c>
      <c r="B17" s="7" t="n">
        <v>278540</v>
      </c>
      <c r="C17" s="7" t="n">
        <v>314946</v>
      </c>
    </row>
    <row r="18">
      <c r="A18" s="4" t="inlineStr">
        <is>
          <t>Percent of property, plant and equipment, net</t>
        </is>
      </c>
      <c r="B18" s="4" t="inlineStr">
        <is>
          <t>18.30%</t>
        </is>
      </c>
      <c r="C18" s="4" t="inlineStr">
        <is>
          <t>19.80%</t>
        </is>
      </c>
    </row>
    <row r="19">
      <c r="A19" s="4" t="inlineStr">
        <is>
          <t>Permits and other intangibles, net</t>
        </is>
      </c>
      <c r="B19" s="7" t="n">
        <v>43833</v>
      </c>
      <c r="C19" s="7" t="n">
        <v>46457</v>
      </c>
    </row>
    <row r="20">
      <c r="A20" s="4" t="inlineStr">
        <is>
          <t>Percent of permits and other intangibles, net</t>
        </is>
      </c>
      <c r="B20" s="4" t="inlineStr">
        <is>
          <t>11.30%</t>
        </is>
      </c>
      <c r="C20" s="4" t="inlineStr">
        <is>
          <t>11.10%</t>
        </is>
      </c>
    </row>
    <row r="21">
      <c r="A21" s="4" t="inlineStr">
        <is>
          <t>Assets</t>
        </is>
      </c>
      <c r="B21" s="7" t="n">
        <v>683709</v>
      </c>
      <c r="C21" s="7" t="n">
        <v>6956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Beginning of Period</t>
        </is>
      </c>
      <c r="B5" s="7" t="n">
        <v>22493</v>
      </c>
      <c r="C5" s="7" t="n">
        <v>26368</v>
      </c>
      <c r="D5" s="7" t="n">
        <v>16173</v>
      </c>
    </row>
    <row r="6">
      <c r="A6" s="4" t="inlineStr">
        <is>
          <t>Additions Charged to Operating Expense</t>
        </is>
      </c>
      <c r="B6" s="6" t="n">
        <v>10133</v>
      </c>
      <c r="C6" s="6" t="n">
        <v>2408</v>
      </c>
      <c r="D6" s="6" t="n">
        <v>15817</v>
      </c>
    </row>
    <row r="7">
      <c r="A7" s="4" t="inlineStr">
        <is>
          <t>Deductions from Reserves</t>
        </is>
      </c>
      <c r="B7" s="6" t="n">
        <v>7992</v>
      </c>
      <c r="C7" s="6" t="n">
        <v>6283</v>
      </c>
      <c r="D7" s="6" t="n">
        <v>5622</v>
      </c>
    </row>
    <row r="8">
      <c r="A8" s="4" t="inlineStr">
        <is>
          <t>Balance End of Period</t>
        </is>
      </c>
      <c r="B8" s="6" t="n">
        <v>24634</v>
      </c>
      <c r="C8" s="6" t="n">
        <v>22493</v>
      </c>
      <c r="D8" s="6" t="n">
        <v>26368</v>
      </c>
    </row>
    <row r="9">
      <c r="A9" s="4" t="inlineStr">
        <is>
          <t>Revenue Allowance</t>
        </is>
      </c>
    </row>
    <row r="10">
      <c r="A10" s="3" t="inlineStr">
        <is>
          <t>SEC Schedule, 12-09, Movement in Valuation Allowances and Reserves [Roll Forward]</t>
        </is>
      </c>
    </row>
    <row r="11">
      <c r="A11" s="4" t="inlineStr">
        <is>
          <t>Balance Beginning of Period</t>
        </is>
      </c>
      <c r="B11" s="6" t="n">
        <v>16218</v>
      </c>
      <c r="C11" s="6" t="n">
        <v>17947</v>
      </c>
      <c r="D11" s="6" t="n">
        <v>11626</v>
      </c>
    </row>
    <row r="12">
      <c r="A12" s="4" t="inlineStr">
        <is>
          <t>Additions Charged to Operating Expense</t>
        </is>
      </c>
      <c r="B12" s="6" t="n">
        <v>45784</v>
      </c>
      <c r="C12" s="6" t="n">
        <v>35549</v>
      </c>
      <c r="D12" s="6" t="n">
        <v>41338</v>
      </c>
    </row>
    <row r="13">
      <c r="A13" s="4" t="inlineStr">
        <is>
          <t>Deductions from Reserves</t>
        </is>
      </c>
      <c r="B13" s="6" t="n">
        <v>41887</v>
      </c>
      <c r="C13" s="6" t="n">
        <v>37278</v>
      </c>
      <c r="D13" s="6" t="n">
        <v>35017</v>
      </c>
    </row>
    <row r="14">
      <c r="A14" s="4" t="inlineStr">
        <is>
          <t>Balance End of Period</t>
        </is>
      </c>
      <c r="B14" s="6" t="n">
        <v>20115</v>
      </c>
      <c r="C14" s="6" t="n">
        <v>16218</v>
      </c>
      <c r="D14" s="6" t="n">
        <v>17947</v>
      </c>
    </row>
    <row r="15">
      <c r="A15" s="4" t="inlineStr">
        <is>
          <t>Valuation Allowance on Deferred Tax Assets</t>
        </is>
      </c>
    </row>
    <row r="16">
      <c r="A16" s="3" t="inlineStr">
        <is>
          <t>SEC Schedule, 12-09, Movement in Valuation Allowances and Reserves [Roll Forward]</t>
        </is>
      </c>
    </row>
    <row r="17">
      <c r="A17" s="4" t="inlineStr">
        <is>
          <t>Balance Beginning of Period</t>
        </is>
      </c>
      <c r="B17" s="6" t="n">
        <v>83643</v>
      </c>
      <c r="C17" s="6" t="n">
        <v>79295</v>
      </c>
      <c r="D17" s="6" t="n">
        <v>68355</v>
      </c>
    </row>
    <row r="18">
      <c r="A18" s="4" t="inlineStr">
        <is>
          <t>Additions Charged to Operating Expense</t>
        </is>
      </c>
      <c r="B18" s="6" t="n">
        <v>-11339</v>
      </c>
      <c r="C18" s="6" t="n">
        <v>4459</v>
      </c>
      <c r="D18" s="6" t="n">
        <v>10466</v>
      </c>
    </row>
    <row r="19">
      <c r="A19" s="4" t="inlineStr">
        <is>
          <t>Deductions from Reserves</t>
        </is>
      </c>
      <c r="B19" s="6" t="n">
        <v>4740</v>
      </c>
      <c r="C19" s="6" t="n">
        <v>-111</v>
      </c>
      <c r="D19" s="6" t="n">
        <v>474</v>
      </c>
    </row>
    <row r="20">
      <c r="A20" s="4" t="inlineStr">
        <is>
          <t>Balance End of Period</t>
        </is>
      </c>
      <c r="B20" s="7" t="n">
        <v>77044</v>
      </c>
      <c r="C20" s="7" t="n">
        <v>83643</v>
      </c>
      <c r="D20" s="7" t="n">
        <v>792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SIGNIFICANT ACCOUNTING POLICIES The accompanying consolidated financial statements of the Company reflect the application of certain significant accounting policies as described below: Principles of Consolidation The accompanying consolidated financial statements include the accounts of Clean Harbors, Inc. and its majority-owned subsidiaries. All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classifications Certain prior year amounts have been reclassified to conform to the current year presentation. These reclassifications have no impact on previously reported subtotals. 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 Marketable Securities The Company, through its wholly-owned captive insurance subsidiary, invests in marketable securities consisting of U.S. Treasury securities, corporate notes and bonds and commercial paper. As of December 31, 2020 and 2019, the Company had total marketable securities and cash equivalents as follows (in thousands): December 31, 2020 December 31, 2019 Commercial paper $ — $ 2,395 Total cash equivalents — 2,395 U.S. Treasury securities 28,901 12,406 Corporate notes and bonds 22,956 26,678 Commercial paper — 3,337 Total marketable securities 51,857 42,421 Total $ 51,857 $ 44,816 Realized gains and losses on sales of available-for-sale marketable securities in the years presented were immaterial. The majority of the marketable securities have a remaining maturity of less than one year and fair value approximates cost. Allowances for Doubtful Accounts On a regular basis, the Company evaluates its accounts receivable and establishes the allowance for doubtful accounts based on an evaluation of certain criteria and evidence of collection certainty including historical collection trends, reasonable expectations of future collections, current economic trends and changes in customer payment patterns. Past-due receivable balances are written off when the Company's internal collection efforts have been deemed unsuccessful in collecting the outstanding balance due.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 Inventories and Supplies Inventories are stated at the lower of cost or market. The cost of oil and oil products is principally determined on a first-in, first-out ("FIFO") basis. The cost of supplies and drums, solvent and solution and other inventories is determined on a FIFO basis. The Company continually reviews its inventories for obsolete or unsalable items and adjusts its carrying value to reflect estimated realizable values. Property, Plant and Equipment, net (excluding landfill assets and finance lease right of 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Gains and losses on the sale of property, plant and equipment are included in other (expense) income, net. During the construction and development period of an asset, the costs incurred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The Company tests asset group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Goodwill Goodwill is comprised of the purchase price of business acquisitions in excess of the fair value of the net assets acquired. Goodwill is reviewed for impairment annually as of December 31, or when events or circumstances indicate that the carrying value of the reporting unit may exceed its fair value. If the carrying value of a reporting unit exceeds the fair value, an impairment loss will be recognized in an amount equal to that excess, limited to the total amount of goodwill allocated to that reporting unit. The Company did not recognize any impairment losses in any of the periods presented. See Note 7,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non-compete agreements. Permits relating to landfills are amortized on a units-of-consumption basis. All other permits are amortized over periods ranging from five five 20 years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0.9 million, $12.3 million and $10.3 million for the years ended December 31, 2020, 2019 and 2018,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0,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our profitability. As of December 31, 2020, the Company had 9 active landfill sites (including the Company's two non-commercial landfills), which have estimated remaining lives (based on anticipated waste volumes and remaining highly probable airspace) as follows: Facility Name Location Remaining Permitted Remaining Highly Probable Airspace Buttonwillow California 22 5,739 Deer Park Texas 2 67 Deer Trail Colorado 27 1,629 Grassy Mountain Utah 41 4,710 Kimball Nebraska 6 144 Lambton Ontario, Canada 51 4,633 Lone Mountain Oklahoma 32 3,803 Ryley Alberta, Canada 5 575 Sawyer North Dakota 68 3,416 24,716 At December 31, 2020 and 2019, the Company had no cubic yards of permitted, but not highly probable, airspace. The following table presents the remaining highly probable airspace from January 1, 2018 through December 31, 2020 (in thousands of cubic yards): 2020 2019 2018 Remaining capacity, beginning of year 28,494 29,760 31,113 Changes in highly probable airspace, net (2,962) — (223) Consumed (816) (1,266) (1,130) Remaining capacity, end of year 24,716 28,494 29,760 During the year ended December 31, 2020, the Company took actions to begin the closure of two of the Company's commercial landfill sites, Altair and Westmorland, and is therefore classifying these landfills as inactive as of December 31, 2020. During 2020, the Altair landfill, a non-hazardous landfill, reached permitted capacity. Airspace consumed from the Altair landfill in the years ended December 31, 2020, 2019 and 2018 was 25, 132 and 127 thousand cubic yards, respectively. During 2020, the Company decided to close the Westmorland landfill, a hazardous landfill, due to the costs of obtaining and maintaining permits and operating the landfill. No airspace had been consumed at the Westmorland landfill in the years ended December 31, 2020, 2019 and 2018. The change in the highly probable airspace, net in the table above is predominately the result of the Company's decision to close the Westmorland and Altair landfills.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0 and 2019 was $48.4 million and $39.4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inflation (1.02% during both 2020 and 2019) and discounted at the Company's credit-adjusted risk-free interest rate (5.60% and 6.02% during 2020 and 2019, respectively). Non-Landfill Closure and Post-Closure Liabilities The balance of non-landfill closure and post-closure liabilities at December 31, 2020 and 2019 was $39.5 million and $36.3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 Remedial Liabilities The balance of remedial liabilities at December 31, 2020 and 2019 was $114.8 million and $114.2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8 years and Superfund sites owned by third 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The Company periodically evaluates potential remedial liabilities at sites that it owns or operates or to which the Company or the sellers of the Chemical Services Division of Safety-Kleen ("CSD") assets (or the respective predecessors of the Company or such sellers) transported or disposed of waste, including 130 Superfund sites as of December 31, 2020. The Company periodically reviews and evaluates sites requiring remediation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RPs and the nature and estimated cost of the likely remedy.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amount of remedial liabilities recorded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Revenue Recognition The Company generates service and product revenues through the following operating segments: Environmental Services and Safety-Klee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and location of its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The Company's Environmental Services operating segment generally has the following three sources of revenu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using time and materials incurred as a basis for measuring the satisfaction of the performance obligation. Revenues for treatment and disposal of waste are recognized upon completion of treatment, final disposition in a landfill or incinera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disposal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or other location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More recently, demand has increased for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upstream energy services, such as exploration and drilling for industrial oil and gas customer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Company's Safety-Kleen operating segment generally has the following two sources of revenue: Safety-Kleen Environmental Services —Safety-Kleen Environmental Services revenues are generated from providing parts washer services, containerized waste handling and disposal services, oil collection services, vacuum services, direct sales of blended oil products and other complementary services and product sales. Containerized waste services consist of profiling, collecting, transporting and recycling or disposing of a wide variety of waste. Other products and services include sale of complementary supply products including automotive fluids and shop supplies and other environmental services.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Disaggregation of Revenue We disaggregate the Company’s third-party revenues by geographic location and source of revenue as we believe these categories depict how revenue and cash flows are affected by economic factors (in thousands): For the year ended December 31, 2020 Environmental Services Safety-Kleen Corporate Total Primary Geographical Markets United States $ 1,690,256 $ 1,049,975 $ (674) $ 2,739,557 Canada 313,825 89,751 964 404,540 Total third-party revenues $ 2,004,081 $ 1,139,726 $ 290 $ 3,144,097 Sources of Revenue (1) Technical Services $ 1,062,714 $ — $ — $ 1,062,714 Field and Emergency Response Services 461,036 — — 461,036 Industrial Services and Other 480,331 — 290 480,621 Safety-Kleen Environmental Services — 809,236 — 809,236 Safety-Kleen Oil — 330,490 — 330,490 Total third-party revenues $ 2,004,081 $ 1,139,726 $ 290 $ 3,144,097 For the year ended December 31, 2019 Environmental Services Safety-Kleen Corporate Total Primary Geographical Markets United States $ 1,721,322 $ 1,220,096 $ (586) $ 2,940,832 Canada 371,041 98,595 1,722 471,358 Total third-party revenues $ 2,092,363 $ 1,318,691 $ 1,136 $ 3,412,190 Sources of Revenue (1) Technical Services $ 1,120,043 $ — $ — $ 1,120,043 Field and Emergency Response Services 340,906 — — 340,906 Industrial Services and Other (2) 631,414 — 1,136 632,550 Safety-Kleen Environmental Services — 851,520 — 851,520 Safety-Kleen Oil — 467,171 — 467,171 Total third-party revenues $ 2,092,363 $ 1,318,691 $ 1,136 $ 3,412,190 For the year ended December 31, 2018 Environmental Services Safety-Kleen Corporate Total Primary Geographical Markets United States $ 1,598,402 $ 1,196,661 $ 1,082 $ 2,796,145 Canada 405,441 98,694 23 504,158 Total third-party revenues $ 2,003,843 $ 1,295,355 $ 1,105 $ 3,300,303 Sources of Revenue (1) Technical Services $ 1,037,388 $ — $ — $ 1,037,388 Field and Emergency Response Services 304,727 — — 304,727 Industrial Services and Other (3) 661,728 — 1,105 662,833 Safety-Kleen Environmental Services — 795,077 — 795,077 Safety-Kleen Oil — 500,278 — 500,278 Total third-party revenues $ 2,003,843 $ 1,295,355 $ 1,105 $ 3,300,303 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Environmental Services third-party revenues of $117.0 million and Corporate third party revenues of $1.1 million previously reported as Oil, Gas and Lodging Services and Other for the year ended December 31, 2019 are now reported within Industrial Services and Other based on relative materiality to the business. (3) Environmental Services third-party revenues of $119.8 million and Corporate third party revenues of $1.1 million previously reported as Oil, Gas and Lodging Services and Other for the year ended December 31, 2018 are now reported within Industrial Services and Other based on relative materiality to the business. Contract Balances (in thousands) December 31, 2020 December 31, 2019 Receivables $ 611,534 $ 644,738 Contract assets (unbilled receivables) 55,681 56,326 Contract liabilities (deferred revenue) 74,066 73,370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Contract assets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we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to include in the estimated transaction price based on historical experience, anticipated performance and management's best judgment at the time and to the extent it is probable that a significant reversal of cumulative revenue recognized will not occur when the uncertainty associated with the variable consideration is resolved. Contract Costs Contract costs include direct and incremental costs to obtain or fulfill a contract. Parts washer costs include costs of solvent, commissions paid relating to revenue generated from parts washer services, and transportation costs associated with transferring the product picked up from the services as it is returned to the Company’s facilities or a third-party site. Costs related to the treatment of waste include costs for waste receiving, drum movement and storage, waste consolidation and transportation between facilities. The Company’s contract costs that are subject to capitalization are comprised of costs associated with parts washer services and costs associated with the treatment and disposal of waste. As of December 31, 2020 and 2019, the Company's deferred contract costs totaled $22.8 million and $21.7 million, respectively. Deferred parts washer costs are recognized over the service interval as the customer receives the benefit of the services, and deferred costs related to treatment and disposal of waste are recognized when the corresponding waste is disposed. Deferred costs are included within total current assets in the Company’s consolidated balance sheets. The deferred contract cost balances at the beginning of each period presented were fully recognized in cost of revenue in the subsequent thre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2020 Acquisition On April 17, 2020, the Company acquired a privately-owned business for $8.8 million cash consideration. The acquired company expands the Safety-Kleen segment's oil re-refining operations to the northeast United States. In connection with this acquisition, a preliminary goodwill amount of $1.4 million was recognized. The results of operations of this acquired business were not material in 2020. 2019 Acquisitions On May 31, 2019, the Company acquired a privately-owned business for $14.8 million cash consideration. The acquired company expands the environmental services and hazardous materials management services of the Company and is included in the Environmental Services segment. In connection with this acquisition, a goodwill amount of $7.4 million was recognized. On March 1, 2019, the Company acquired certain assets of a privately-owned business for $10.4 million cash consideration. The acquired business complements the Safety-Kleen segment's core service offerings, such as used motor oil collection, parts washers, oil filter recycling and vacuum services. In connection with this acquisition, a goodwill amount of $5.2 million was recognized. The results of operations of these acquired businesses were not material in 2019. Pro forma revenue and earnings amounts on a combined basis as if these acquisitions had been completed on January 1, 2018 are immaterial to the consolidated financial statements of the Company since that date. 2018 Acquisitions On August 31, 2018, the Company acquired a privately-owned company which expands the environmental services and waste oil capabilities of the Company for a $26.7 million purchase price, net of cash. The results of operations of this acquired business were not material in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12 Months Ended</t>
        </is>
      </c>
    </row>
    <row r="2">
      <c r="B2" s="2" t="inlineStr">
        <is>
          <t>Dec. 31, 2020</t>
        </is>
      </c>
    </row>
    <row r="3">
      <c r="A3" s="3" t="inlineStr">
        <is>
          <t>Inventory Disclosure [Abstract]</t>
        </is>
      </c>
    </row>
    <row r="4">
      <c r="A4" s="4" t="inlineStr">
        <is>
          <t>INVENTORIES AND SUPPLIES</t>
        </is>
      </c>
      <c r="B4" s="4" t="inlineStr">
        <is>
          <t xml:space="preserve">INVENTORIES AND SUPPLIES Inventories and supplies consisted of the following (in thousands): December 31, 2020 December 31, 2019 Oil and oil related products $ 76,209 $ 75,408 Supplies and drums 120,007 115,128 Solvent and solutions 8,812 9,973 Other 15,470 14,235 Total inventories and supplies $ 220,498 $ 214,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2020 December 31, 2019 Land $ 139,776 $ 131,023 Asset retirement costs (non-landfill) 16,407 15,924 Landfill assets 191,687 182,276 Buildings and improvements (1) 509,804 499,159 Camp equipment 159,021 158,277 Vehicles (2) 844,026 785,056 Equipment (3) 1,807,235 1,779,366 Furniture and fixtures 7,082 6,054 Construction in progress 24,378 36,679 3,699,416 3,593,814 Less - accumulated depreciation and amortization 2,174,118 2,005,663 Total property, plant and equipment, net $ 1,525,298 $ 1,588,151 ___________________________________ (1) Balances inclusive of gross ROU assets classified as finance leases of $8.9 million and $31.0 million, respectively. (2) Balances inclusive of gross ROU assets classified as finance leases of $47.2 million and $2.4 million, respectively. (3) December 31, 2020 balance inclusive of gross ROU assets classified as finance leases of $9.3 million. Depreciation expense, inclusive of landfill and finance lease amortization was $257.1 million, $265.5 million and $264.3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goodwill for the years ended December 31, 2020 and 2019 were as follows (in thousands): Environmental Services Safety-Kleen Totals Balance at January 1, 2019 $ 207,019 $ 307,170 $ 514,189 Increase from current period acquisitions 7,378 5,225 12,603 Measurement period adjustments from prior period acquisitions (2,675) (1,355) (4,030) Foreign currency translation 809 1,442 2,251 Balance at December 31, 2019 $ 212,531 $ 312,482 $ 525,013 Increase from current period acquisition — 1,439 1,439 Measurement period adjustments from prior period acquisitions 23 — 23 Decrease from disposition of businesses (674) — (674) Foreign currency translation 506 716 1,222 Balance at December 31, 2020 $ 212,386 $ 314,637 $ 527,023 The Company regularly assesses goodwill for impairment when it is more likely than not that events or changes in the business environment ("triggering events") would reduce the fair value of a reporting unit below its carrying value. The Company considered the effects of COVID-19 and evolving changes in demand and pricing for oil during 2020 but concluded that there were no triggering events requiring an impairment assessment. Goodwill impairment is also tested annually. The Company conducted its annual impairment test of goodwill as of December 31, 2020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 respective carrying value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impairment tests are reasonable, but variations in any of the assumptions may result in different measurements of fair values. The impacts of any adverse business and market conditions which may impact the overall performance of the Company's reporting units will continue to be monitored. If the Company's reporting units do not achieve the financial performance that the Company expects, or if the impact of the COVID-19 pandemic and macroeconomic factors on the Company and its customers result in significant prolonged changes in demand for our products and services, it is possible that goodwill impairment charges may result. There can therefore be no assurance that future events will not result in an impairment of goodwill. As of December 31, 2020 and 2019, the Company's finite-lived and indefinite-lived intangible assets consisted of the following (in thousands): December 31, 2020 December 31, 2019 Cost Accumulated Net Cost Accumulated Net Permits $ 183,766 $ 95,033 $ 88,733 $ 184,235 $ 87,228 $ 97,007 Customer and supplier relationships 382,083 211,895 170,188 401,696 207,884 193,812 Other intangible assets 39,287 34,744 4,543 38,331 33,018 5,313 Total amortizable permits and other intangible assets 605,136 341,672 263,464 624,262 328,130 296,132 Trademarks and trade names 123,156 — 123,156 122,934 — 122,934 Total permits and other intangible assets $ 728,292 $ 341,672 $ 386,620 $ 747,196 $ 328,130 $ 419,066 The Company regularly monitors and assesses whether events or changes in circumstances relative to the Company's business might indicate that future cash flows attributable to the Company's asset groups may not be sufficient to recover the current value of those assets. During the periods presented, there were no events or changes in circumstances which would indicate that the carrying values of the Company's asset groups would not be recoverable and thus no impairment charge was recorded related to the Company's long-lived assets . If expectations of future cash flows were to decrease in the future as a result of worse than expected or prolonged periods of depressed activity, including prolonged macroeconomic impacts from the COVID-19 pandemic as noted above, future impairments may become evident. Amortization expense of permits and other intangible assets for the years ended December 31, 2020, 2019 and 2018 were $35.8 million, $35.2 million and $34.4 million, respectively. The expected amortization of the net carrying amount of finite-lived intangible assets at December 31, 2020 is as follows (in thousands): Years ending December 31, Expected 2021 $ 30,163 2022 29,911 2023 25,587 2024 24,092 2025 23,121 Thereafter 130,590 $ 263,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ACCRUED EXPENSES Accrued expenses consisted of the following (in thousands): December 31, 2020 December 31, 2019 Accrued insurance $ 77,514 $ 74,376 Accrued interest 19,697 21,222 Accrued compensation and benefits 81,437 72,473 Accrued income, real estate, sales and other taxes 25,843 35,749 Interest rate swap liability 33,630 20,840 Accrued other 57,702 51,880 $ 295,823 $ 276,540 As of December 31, 2020 and 2019, accrued insurance included employee medical insurance costs of $9.4 million and $14.3 million, respectively, and accruals for losses under our workers' compensation, comprehensive general liability and vehicle liability self-insurance programs of $65.6 million and $59.4 million, respectively. Accrued compensation and benefits increased from the comparable period in 2019 primarily due to an increase in payroll tax payable of $17.0 million due to the deferral of employer payroll tax payments under the CARES Act which are due to be repaid in the fourth quarter of 2021. This increase was partially offset by decreases in accrued payroll of $4.8 million and accrued bonuses of $3.5 million. The increase in the fair value of the interest rate swap liability from December 31, 2019 is mainly due to changes in variable interest rates. For additional information relating to the derivative liability, see Note 11,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12 Months Ended</t>
        </is>
      </c>
    </row>
    <row r="2">
      <c r="B2" s="2" t="inlineStr">
        <is>
          <t>Dec. 31, 2020</t>
        </is>
      </c>
    </row>
    <row r="3">
      <c r="A3" s="3" t="inlineStr">
        <is>
          <t>Asset Retirement Obligation Disclosure [Abstract]</t>
        </is>
      </c>
    </row>
    <row r="4">
      <c r="A4" s="4" t="inlineStr">
        <is>
          <t>CLOSURE AND POST-CLOSURE LIABILITIES</t>
        </is>
      </c>
      <c r="B4" s="4" t="inlineStr">
        <is>
          <t xml:space="preserve">CLOSURE AND POST-CLOSURE LIABILITIES The changes to closure and post-closure liabilities (also referred to as "asset retirement obligations") from January 1, 2019 through December 31, 2020 were as follows (in thousands): Landfill Non-Landfill Total Balance at January 1, 2019 $ 37,809 $ 32,122 $ 69,931 Liabilities assumed in acquisitions — 220 220 New asset retirement obligations 2,705 — 2,705 Accretion 2,772 2,829 5,601 Changes in estimates recorded to consolidated statement of operations 248 2,437 2,685 Changes in estimates recorded to consolidated balance sheet 3,303 562 3,865 Expenditures (7,718) (2,121) (9,839) Currency translation and other 282 201 483 Balance at December 31, 2019 39,401 36,250 75,651 Liabilities assumed in acquisitions — 265 265 New asset retirement obligations 2,101 — 2,101 Accretion 3,254 3,399 6,653 Changes in estimates recorded to consolidated statement of operations 6,465 103 6,568 Changes in estimates recorded to consolidated balance sheet 481 201 682 Expenditures (3,445) (753) (4,198) Currency translation and other 155 49 204 Balance at December 31, 2020 $ 48,412 $ 39,514 $ 87,926 During 2020, the Company took actions to begin the closure of two of its commercial landfill sites. The Altair landfill was closed because it had reached permitted capacity. The Westmorland landfill was closed due to the costs of obtaining and maintaining permits and operating the landfill. The 2020 environmental changes in estimates recorded to the consolidated statement of operations included $6.8 million related to the closure of these two commercial landfills. The 2019 environmental changes in estimates recorded to the consolidated statements of operations included $2.3 million related to increased facility closure costs at one of our locations. Anticipated payments (based on current estimated costs and anticipated timing of necessary regulatory approvals to commence work on closure and post-closure activities) for each of the next five years and thereafter are as follows (in thousands): Year ending December 31, 2021 $ 14,941 2022 7,816 2023 16,181 2024 6,868 2025 5,628 Thereafter 269,477 Undiscounted closure and post-closure liabilities 320,911 Less: Discount at credit-adjusted risk-free rate (159,164) Less: Undiscounted estimated closure and post-closure liabilities relating to airspace not yet consumed (73,821) Present value of closure and post-closure liabilities $ 87,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12 Months Ended</t>
        </is>
      </c>
    </row>
    <row r="2">
      <c r="B2" s="2" t="inlineStr">
        <is>
          <t>Dec. 31, 2020</t>
        </is>
      </c>
    </row>
    <row r="3">
      <c r="A3" s="3" t="inlineStr">
        <is>
          <t>Environmental Remediation Obligations [Abstract]</t>
        </is>
      </c>
    </row>
    <row r="4">
      <c r="A4" s="4" t="inlineStr">
        <is>
          <t>REMEDIAL LIABILITIES</t>
        </is>
      </c>
      <c r="B4" s="4" t="inlineStr">
        <is>
          <t>REMEDIAL LIABILITIES The changes to remedial liabilities from January 1, 2019 through December 31, 2020 were as follows (in thousands): Remedial Remedial Remedial Total Balance at January 1, 2019 $ 1,838 $ 65,315 $ 53,864 $ 121,017 Accretion 88 2,639 1,808 4,535 Changes in estimates recorded to consolidated statement of operations (17) (913) (2,087) (3,017) Expenditures (59) (5,079) (3,724) (8,862) Currency translation and other 1 29 470 500 Balance at December 31, 2019 1,851 61,991 50,331 114,173 Accretion 90 2,607 1,701 4,398 Changes in estimates recorded to consolidated statement of operations (15) 2,873 1,272 4,130 Expenditures (61) (4,332) (3,810) (8,203) Currency translation and other — (79) 394 315 Balance at December 31, 2020 $ 1,865 $ 63,060 $ 49,888 $ 114,813 During 2020, the Company increased its remedial liabilities for an inactive site and a Superfund site by $3.3 million and $1.8 million, respectively, due to updated regulatory remediation requirements received during the year. In 2019, the net reduction in the Company's remedial liabilities from changes in estimates recorded to the consolidated statement of operations was $3.0 million and primarily related to reductions in estimates for remedial activities at five locations. Anticipated payments at December 31, 2020 (based on current estimated costs and anticipated timing of necessary regulatory approvals to commence work on remedial activities) for each of the next five years and thereafter were as follows (in thousands): Year ending December 31, 2021 $ 12,718 2022 19,275 2023 11,420 2024 9,073 2025 6,526 Thereafter 75,915 Undiscounted remedial liabilities 134,927 Less: Discount (20,114) Total remedial liabilities $ 114,813 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20. Estimates based on type of facility or site (in thousands, except percentages): Type of Facility or Site Remedial % of Total Reasonably Possible Additional Liabilities (1) Facilities now used in active conduct of the Company's business (37 facilities) $ 42,151 36.7 % $ 10,565 Inactive facilities not now used in active conduct of the Company's business but most of which were acquired because the assumption of remedial liabilities for such facilities was part of the purchase price for the CSD assets (27 facilities) 63,060 54.9 10,716 Superfund sites (16 sites) 9,602 8.4 960 Total $ 114,813 100.0 % $ 22,241 ___________________________________ (1) Amounts represent the high end of the range of management's best estimate of the reasonably possible additional liabilities. Estimates based on amount of potential liability (in thousands, except percentages): Location Type of Facility or Site Remedial Liability (1) % of Total Reasonably Possible Additional Liabilities (2) Baton Rouge, LA Closed incinerator and landfill $ 25,650 22.3 % $ 4,208 Bridgeport, NJ Closed incinerator 17,832 15.5 2,510 Mercier, Quebec Idled incinerator and legal proceedings 11,158 9.7 1,157 Linden, NJ Operating solvent recycling center 7,220 6.3 758 Various All other incinerators, landfills, wastewater treatment facilities and service centers (60 facilities) 43,351 37.8 12,648 Various Superfund sites (each representing less than 5% of total liabilities) (16 sites) 9,602 8.4 960 Total $ 114,813 100.0 % $ 22,241 _________________________________ (1) $24.0 million of the $114.8 million remedial liabilities include estimates related to the legal and administrative proceedings discussed in Note 17, "Commitments and Contingencies," as well as other such estimated remedial liabilities. (2) Amounts represent the high end of the range of management's best estimate of the reasonably possible addition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future changes in available technology, regulatory or enforcement developments, the results of environmental studies or other factors could necessitate the recording of additional liabilities or the revision of currently recorded liabilities that could be material. Since the Company's satisfaction of the liabilities will occur over many years, the Company cannot reasonably predict the nature or extent of possible future events or the impact that those events, if any, might have on the current estimates of remedial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19101</v>
      </c>
      <c r="C3" s="7" t="n">
        <v>371991</v>
      </c>
    </row>
    <row r="4">
      <c r="A4" s="4" t="inlineStr">
        <is>
          <t>Short-term marketable securities</t>
        </is>
      </c>
      <c r="B4" s="6" t="n">
        <v>51857</v>
      </c>
      <c r="C4" s="6" t="n">
        <v>42421</v>
      </c>
    </row>
    <row r="5">
      <c r="A5" s="4" t="inlineStr">
        <is>
          <t>Accounts receivable, net of allowances aggregating $44,749 and $38,711, respectively</t>
        </is>
      </c>
      <c r="B5" s="6" t="n">
        <v>611534</v>
      </c>
      <c r="C5" s="6" t="n">
        <v>644738</v>
      </c>
    </row>
    <row r="6">
      <c r="A6" s="4" t="inlineStr">
        <is>
          <t>Unbilled accounts receivable</t>
        </is>
      </c>
      <c r="B6" s="6" t="n">
        <v>55681</v>
      </c>
      <c r="C6" s="6" t="n">
        <v>56326</v>
      </c>
    </row>
    <row r="7">
      <c r="A7" s="4" t="inlineStr">
        <is>
          <t>Inventories and supplies</t>
        </is>
      </c>
      <c r="B7" s="6" t="n">
        <v>220498</v>
      </c>
      <c r="C7" s="6" t="n">
        <v>214744</v>
      </c>
    </row>
    <row r="8">
      <c r="A8" s="4" t="inlineStr">
        <is>
          <t>Prepaid expenses and other current assets</t>
        </is>
      </c>
      <c r="B8" s="6" t="n">
        <v>67051</v>
      </c>
      <c r="C8" s="6" t="n">
        <v>70688</v>
      </c>
    </row>
    <row r="9">
      <c r="A9" s="4" t="inlineStr">
        <is>
          <t>Total current assets</t>
        </is>
      </c>
      <c r="B9" s="6" t="n">
        <v>1525722</v>
      </c>
      <c r="C9" s="6" t="n">
        <v>1400908</v>
      </c>
    </row>
    <row r="10">
      <c r="A10" s="4" t="inlineStr">
        <is>
          <t>Property, plant and equipment, net</t>
        </is>
      </c>
      <c r="B10" s="6" t="n">
        <v>1525298</v>
      </c>
      <c r="C10" s="6" t="n">
        <v>1588151</v>
      </c>
    </row>
    <row r="11">
      <c r="A11" s="3" t="inlineStr">
        <is>
          <t>Other assets:</t>
        </is>
      </c>
    </row>
    <row r="12">
      <c r="A12" s="4" t="inlineStr">
        <is>
          <t>Operating lease right-of-use assets</t>
        </is>
      </c>
      <c r="B12" s="6" t="n">
        <v>150341</v>
      </c>
      <c r="C12" s="6" t="n">
        <v>162206</v>
      </c>
    </row>
    <row r="13">
      <c r="A13" s="4" t="inlineStr">
        <is>
          <t>Goodwill</t>
        </is>
      </c>
      <c r="B13" s="6" t="n">
        <v>527023</v>
      </c>
      <c r="C13" s="6" t="n">
        <v>525013</v>
      </c>
    </row>
    <row r="14">
      <c r="A14" s="4" t="inlineStr">
        <is>
          <t>Permits and other intangibles, net</t>
        </is>
      </c>
      <c r="B14" s="6" t="n">
        <v>386620</v>
      </c>
      <c r="C14" s="6" t="n">
        <v>419066</v>
      </c>
    </row>
    <row r="15">
      <c r="A15" s="4" t="inlineStr">
        <is>
          <t>Other</t>
        </is>
      </c>
      <c r="B15" s="6" t="n">
        <v>16516</v>
      </c>
      <c r="C15" s="6" t="n">
        <v>13560</v>
      </c>
    </row>
    <row r="16">
      <c r="A16" s="4" t="inlineStr">
        <is>
          <t>Total other assets</t>
        </is>
      </c>
      <c r="B16" s="6" t="n">
        <v>1080500</v>
      </c>
      <c r="C16" s="6" t="n">
        <v>1119845</v>
      </c>
    </row>
    <row r="17">
      <c r="A17" s="4" t="inlineStr">
        <is>
          <t>Total assets</t>
        </is>
      </c>
      <c r="B17" s="6" t="n">
        <v>4131520</v>
      </c>
      <c r="C17" s="6" t="n">
        <v>4108904</v>
      </c>
    </row>
    <row r="18">
      <c r="A18" s="3" t="inlineStr">
        <is>
          <t>Current liabilities:</t>
        </is>
      </c>
    </row>
    <row r="19">
      <c r="A19" s="4" t="inlineStr">
        <is>
          <t>Current portion of long-term debt</t>
        </is>
      </c>
      <c r="B19" s="6" t="n">
        <v>7535</v>
      </c>
      <c r="C19" s="6" t="n">
        <v>7535</v>
      </c>
    </row>
    <row r="20">
      <c r="A20" s="4" t="inlineStr">
        <is>
          <t>Accounts payable</t>
        </is>
      </c>
      <c r="B20" s="6" t="n">
        <v>195878</v>
      </c>
      <c r="C20" s="6" t="n">
        <v>298375</v>
      </c>
    </row>
    <row r="21">
      <c r="A21" s="4" t="inlineStr">
        <is>
          <t>Deferred revenue</t>
        </is>
      </c>
      <c r="B21" s="6" t="n">
        <v>74066</v>
      </c>
      <c r="C21" s="6" t="n">
        <v>73370</v>
      </c>
    </row>
    <row r="22">
      <c r="A22" s="4" t="inlineStr">
        <is>
          <t>Accrued expenses</t>
        </is>
      </c>
      <c r="B22" s="6" t="n">
        <v>295823</v>
      </c>
      <c r="C22" s="6" t="n">
        <v>276540</v>
      </c>
    </row>
    <row r="23">
      <c r="A23" s="4" t="inlineStr">
        <is>
          <t>Current portion of closure, post-closure and remedial liabilities</t>
        </is>
      </c>
      <c r="B23" s="6" t="n">
        <v>26093</v>
      </c>
      <c r="C23" s="6" t="n">
        <v>23301</v>
      </c>
    </row>
    <row r="24">
      <c r="A24" s="4" t="inlineStr">
        <is>
          <t>Current portion of operating lease liabilities</t>
        </is>
      </c>
      <c r="B24" s="6" t="n">
        <v>36750</v>
      </c>
      <c r="C24" s="6" t="n">
        <v>40979</v>
      </c>
    </row>
    <row r="25">
      <c r="A25" s="4" t="inlineStr">
        <is>
          <t>Total current liabilities</t>
        </is>
      </c>
      <c r="B25" s="6" t="n">
        <v>636145</v>
      </c>
      <c r="C25" s="6" t="n">
        <v>720100</v>
      </c>
    </row>
    <row r="26">
      <c r="A26" s="3" t="inlineStr">
        <is>
          <t>Other liabilities:</t>
        </is>
      </c>
    </row>
    <row r="27">
      <c r="A27" s="4" t="inlineStr">
        <is>
          <t>Closure and post-closure liabilities, less current portion of $13,903 and $7,283, respectively</t>
        </is>
      </c>
      <c r="B27" s="6" t="n">
        <v>74023</v>
      </c>
      <c r="C27" s="6" t="n">
        <v>68368</v>
      </c>
    </row>
    <row r="28">
      <c r="A28" s="4" t="inlineStr">
        <is>
          <t>Remedial liabilities, less current portion of $12,190 and $16,018, respectively</t>
        </is>
      </c>
      <c r="B28" s="6" t="n">
        <v>102623</v>
      </c>
      <c r="C28" s="6" t="n">
        <v>98155</v>
      </c>
    </row>
    <row r="29">
      <c r="A29" s="4" t="inlineStr">
        <is>
          <t>Long-term debt, less current portion</t>
        </is>
      </c>
      <c r="B29" s="6" t="n">
        <v>1549641</v>
      </c>
      <c r="C29" s="6" t="n">
        <v>1554116</v>
      </c>
    </row>
    <row r="30">
      <c r="A30" s="4" t="inlineStr">
        <is>
          <t>Operating lease liabilities, less current portion</t>
        </is>
      </c>
      <c r="B30" s="6" t="n">
        <v>114258</v>
      </c>
      <c r="C30" s="6" t="n">
        <v>121020</v>
      </c>
    </row>
    <row r="31">
      <c r="A31" s="4" t="inlineStr">
        <is>
          <t>Deferred tax liabilities</t>
        </is>
      </c>
      <c r="B31" s="6" t="n">
        <v>230097</v>
      </c>
      <c r="C31" s="6" t="n">
        <v>231337</v>
      </c>
    </row>
    <row r="32">
      <c r="A32" s="4" t="inlineStr">
        <is>
          <t>Other long-term liabilities</t>
        </is>
      </c>
      <c r="B32" s="6" t="n">
        <v>83182</v>
      </c>
      <c r="C32" s="6" t="n">
        <v>45995</v>
      </c>
    </row>
    <row r="33">
      <c r="A33" s="4" t="inlineStr">
        <is>
          <t>Total other liabilities</t>
        </is>
      </c>
      <c r="B33" s="6" t="n">
        <v>2153824</v>
      </c>
      <c r="C33" s="6" t="n">
        <v>2118991</v>
      </c>
    </row>
    <row r="34">
      <c r="A34" s="4" t="inlineStr">
        <is>
          <t>Commitments and contingent liabilities (See Note 17)</t>
        </is>
      </c>
      <c r="B34" s="4" t="inlineStr">
        <is>
          <t xml:space="preserve"> </t>
        </is>
      </c>
      <c r="C34" s="4" t="inlineStr">
        <is>
          <t xml:space="preserve"> </t>
        </is>
      </c>
    </row>
    <row r="35">
      <c r="A35" s="3" t="inlineStr">
        <is>
          <t>Stockholders' equity:</t>
        </is>
      </c>
    </row>
    <row r="36">
      <c r="A36" s="4" t="inlineStr">
        <is>
          <t>Common stock, $.01 par value: Authorized 80,000,000 shares; issued and outstanding — and 55,797,734 shares, respectively</t>
        </is>
      </c>
      <c r="B36" s="6" t="n">
        <v>548</v>
      </c>
      <c r="C36" s="6" t="n">
        <v>558</v>
      </c>
    </row>
    <row r="37">
      <c r="A37" s="4" t="inlineStr">
        <is>
          <t>Additional paid-in capital</t>
        </is>
      </c>
      <c r="B37" s="6" t="n">
        <v>582749</v>
      </c>
      <c r="C37" s="6" t="n">
        <v>644412</v>
      </c>
    </row>
    <row r="38">
      <c r="A38" s="4" t="inlineStr">
        <is>
          <t>Accumulated other comprehensive loss</t>
        </is>
      </c>
      <c r="B38" s="6" t="n">
        <v>-211477</v>
      </c>
      <c r="C38" s="6" t="n">
        <v>-210051</v>
      </c>
    </row>
    <row r="39">
      <c r="A39" s="4" t="inlineStr">
        <is>
          <t>Accumulated earnings</t>
        </is>
      </c>
      <c r="B39" s="6" t="n">
        <v>969731</v>
      </c>
      <c r="C39" s="6" t="n">
        <v>834894</v>
      </c>
    </row>
    <row r="40">
      <c r="A40" s="4" t="inlineStr">
        <is>
          <t>Total stockholders' equity</t>
        </is>
      </c>
      <c r="B40" s="6" t="n">
        <v>1341551</v>
      </c>
      <c r="C40" s="6" t="n">
        <v>1269813</v>
      </c>
    </row>
    <row r="41">
      <c r="A41" s="4" t="inlineStr">
        <is>
          <t>Total liabilities and stockholders' equity</t>
        </is>
      </c>
      <c r="B41" s="7" t="n">
        <v>4131520</v>
      </c>
      <c r="C41" s="7" t="n">
        <v>410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The following table is a summary of the Company's financing arrangements (in thousands): Current Debt: December 31, 2020 December 31, 2019 Secured senior term loans ("Term Loans") $ 7,535 $ 7,535 Long-Term Debt: Secured senior Term Loans due June 30, 2024 $ 719,626 $ 727,162 Unsecured senior notes, at 4.875%, due July 15, 2027 ("2027 Notes") 545,000 545,000 Unsecured senior notes, at 5.125%, due July 15, 2029 ("2029 Notes") 300,000 300,000 Long-term debt, at par 1,564,626 1,572,162 Unamortized debt issuance costs and premium, net (14,985) (18,046) Long-term debt, at carrying value $ 1,549,641 $ 1,554,116 Financing Activities Unsecured Senior Notes. On July 2, 2019, the Company completed a private placement of $545.0 million aggregate principal amount of 2027 Notes and $300.0 million aggregate principal amount of 2029 Notes (collectively, the "Notes"). The 2027 Notes will mature on July 15, 2027, and the 2029 Notes will mature on July 15, 2029. Interest payments on each series of the Notes are paid semiannually on January 15 and July 15. The Company may redeem all or any portion of the 2027 Notes prior to July 15, 2022 or the 2029 Notes prior to July 15, 2024 at a redemption price equal to 100% of the principal amount redeemed plus a make whole premium as of the date of redemption including accrued and unpaid interest, if any, up to the date of redemption. Additionally, prior to July 15, 2022 for the 2027 Notes and July 15, 2024 for the 2029 Notes, the Company may use cash proceeds of one or more equity offerings to redeem up to 35% in aggregate principal of the 2027 Notes or the 2029 Notes at a redemption price equal to 104.875% or 105.125%, respectively, plus accrued and unpaid interest thereon, if any, up to the date of redemption. After the dates in the preceding paragraph, the Company may redeem all or any portion of the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 Concurrently with the closing of the Notes in July 2019, the Company repurchased an aggregate principal amount of $845.0 million of previously outstanding notes due in 2021 ("2021 Notes") using a combination of the net proceeds from the sale of the Notes and available cash. The total amount paid in repurchasing the 2021 Notes was $850.2 million, including $4.0 million of accrued interest. In connection with this repurchase of the 2021 Notes, the Company recorded a loss on early extinguishment of debt of $6.1 million during the year ended December 31, 2019. The Notes and the related indenture contain various customary non-financial covenants and are guaranteed by substantially all of the Company’s current and future domestic subsidiaries. The Notes are effectively subordinated to the loan agreement under which the Company's Term Loans are outstanding, revolving credit facility and finance lease obligations to the extent of the value of the assets securing such secured indebtedness. The Notes are also effectively subordinated to all indebtedness and other liabilities of the Company's subsidiaries that are not guarantors of the Notes. Senior Secured Term Loans. On July 19, 2018, the Company, and substantially all of the Company’s domestic subsidiaries as guarantors, entered into an Incremental Facility Amendment (the “Incremental Facility Amendment”) to the Company’s Term Loans. The Incremental Facility Amendment increased the principal amount of the Term Loans outstanding by $350.0 million. The total Term Loans outstanding will mature on June 30, 2024 and may be prepaid at any time without premium or penalty other than customary breakage costs with respect to Eurodollar based loans. The Company’s obligations under the Term Loans are guaranteed by all of the Company’s domestic restricted subsidiaries and secured by liens on substantially all of the assets of the Company and the guarantors. The applicable interest rate margins for the Term Loans are 1.75% for Eurocurrency borrowings and 0.75% for base rate borrowings. The effective annual interest rate of the Term Loans on December 31, 2020 was 1.90%. Concurrently with the closing on July 19, 2018 of the Incremental Facility Amendment, the Company repurchased $322.0 million aggregate principal of previously outstanding unsecured senior notes. The total amount paid to repurchase those notes was $330.9 million inclusive of $7.9 million of accrued interest and $1.0 million of debt redemption fees. On August 1, 2018, the Company redeemed the remaining $78.0 million of principal of those previously outstanding notes. In connection with this redemption, the Company recorded a loss on early extinguishment of debt of $2.5 million during the year ended December 31, 2018. As of December 31, 2020 and December 31, 2019, the estimated fair value of the Company’s outstanding long-term debt, including the current portion, was $1.6 billion. The Company’s estimates of the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Revolving Credit Facility. On October 28, 2020, the Company and one of the Company's subsidiaries (the "Canadian Borrower") entered into an amended and restated credit agreement for the Company's revolving credit facility with Bank of America, N.A. (“BofA”), as agent for the lenders under the facility (the "Agent"). Under the amended and restated facility, the Company has the right to obtain revolving loans and letters of credit for a combined maximum of up to $350.0 million (with a sub-limit of $250.0 million for letters of credit) and the Canadian Borrower has the right to obtain revolving loans and letters of credit for a combined maximum of up to $50.0 million. Availability under the U.S. line is subject to a borrowing base primarily comprised of 85% of the eligible accounts receivable of the Company and its U.S. subsidiaries plus 100% of cash deposited in a controlled account with the Agent, and availability under the Canadian line is subject to a borrowing base primarily comprised of 85% of the eligible accounts receivable of the Company’s Canadian subsidiaries plus 100% of cash deposited in a controlled account with the Agent’s Canadian affiliate. Subject to certain conditions, the revolving credit facility will expire on October 28, 2025. Borrowings under the revolving credit facility bear interest at a rate of, at the Company’s option, either (i) LIBOR plus an applicable margin ranging from 1.50% to 1.75% per annum based primarily on the level of the Company’s average liquidity for the most recent 30 day period or (ii) BofA’s base rate plus an applicable margin ranging from 0.50% to 0.75% per annum based primarily on such average liquidity. There is also an unused line fee, calculated on the then unused portion of the lenders’ $400.0 million maximum commitments, ranging from 0.25% to 0.375% per annum of the unused commitment. For outstanding letters of credit, the Company pays to the lenders a fee equal to the then applicable LIBOR margin described above, and to the issuing banks a standard fronting fee and customary fees and charges in connection with all amendments, extensions, draws and other actions with respect to letters of credit. In the event that LIBOR ceases to be available during the term of the revolving credit facility, the amended and restated credit agreement provides procedures to determine a LIBOR successor rate. The Company utilizes letters of credit issued under the revolving credit facility primarily as security for our insurance program that includes casualty and financial assurance.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On March 31, 2020, the Company borrowed $150.0 million under the revolving credit facility. The Company repaid the full amount of the borrowing during 2020. The revolving credit facility had no outstanding loan balances at December 31, 2020 and 2019 and had availability of $264.0 million and outstanding letters of credit of $120.6 million at December 31, 2020. Cash Flow Hedges The Company’s strategy to hedge against fluctuations in variable interest rates involves entering into interest rate derivative agreements. Although the interest rate on the Term Loans is variable, the Company has effectively fixed the interest rate on $350.0 million principal outstanding by entering into interest rate swap agreements in 2018 with a notional amount of $350.0 million. Under the terms of the interest rate swap agreements, the Company receives interest based on the one-month LIBOR index and pays interest at a weighted average rate of approximately 2.92%, resulting in an effective annual interest rate of approximately 4.67%. The Company recognizes derivative instruments as either assets or liabilities on the consolidated balance sheet at fair value. No ineffectiveness has been identified on these swaps and, therefore the change in fair value is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s of December 31, 2020 and December 31, 2019, the Company recorded a derivative liability with a fair value of $33.6 million and $20.8 million, respectively, within accrued expenses in connection with these cash flow hedges. The fair value of the interest rate swaps is calculated using discounted cash flow valuation methodologies based upon the one-month LIBOR yield curves that are observable at commonly quoted intervals for the full term of the interest rate swaps and as such is considered a Level 2 measure according to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income before provision for income taxes were as follows (in thousands): For the years ended December 31, 2020 2019 2018 Domestic $ 168,117 $ 156,571 $ 115,070 Foreign 6,433 (8,332) (20,588) Total $ 174,550 $ 148,239 $ 94,482 The provision for income taxes consisted of the following (in thousands, except percentages): For the years ended December 31, 2020 2019 2018 Current: Federal $ 33,327 $ 20,482 $ (7,677) State 14,575 14,564 12,653 Foreign 1,559 7,448 4,781 49,461 42,494 9,757 Deferred Federal (965) 7,933 19,899 State (2,506) 550 (1,205) Foreign (6,277) (478) 395 (9,748) 8,005 19,089 Provision for income taxes $ 39,713 $ 50,499 $ 28,846 Effective tax rate 22.8% 34.1% 30.5% The Company's effective income tax rate varied from the amount computed using the statutory federal income tax rate of 21% as follows (in thousands): For the years ended December 31, 2020 2019 2018 Tax expense at US statutory rate $ 36,655 $ 31,130 $ 19,841 State income taxes, net of federal benefit 9,837 10,597 8,711 Foreign rate differential 1,256 276 (1,124) Valuation allowance (11,339) 4,459 10,466 Uncertain tax position interest and penalties (712) 474 (1,806) Tax credits 2,039 (50) (9,799) Non-deductible compensation 1,406 1,922 1,813 Other 571 1,691 1,032 Adjustment for Tax Cuts and Jobs Act — — (288) Provision for income taxes $ 39,713 $ 50,499 $ 28,846 The valuation allowance benefit of $11.3 million recognized in 2020 is predominately related to taxable earnings in certain Canadian entities that benefited from the wage subsidy received under the CEWS. In addition, the foreign tax credit that expired in 2020 had a full valuation allowance which was also written off, contributing to the valuation allowance benefit in the table above. The foreign tax credit expiration and valuation allowance write off had no net impact to the provision for income taxes. During 2018, the Company completed an analysis of certain federal manufacturing and research and development credit benefits for tax years 2014 through 2017. Upon the filing of its 2017 tax return in October 2018, the Company recognized $3.3 million of tax benefits and recognized an additional $7.1 million upon the amendments of its 2014 through 2016 tax returns for a net benefit recorded as a component of the 2018 tax provision of $9.8 million (shown as Tax credits in the table above). The Company collected the refund during 2020. During the years ended December 31, 2020 and December 31, 2018, the Company recorded $1.3 million and $5.0 million, respective, of tax benefits related to tax deductible foreign currency losses to accumulated other comprehensive loss and as such these benefits are not included within the provision for income taxes. See Note 15, "Accumulated Other Comprehensive Loss," for additional information related to these transactions. The components of the total net deferred tax assets and liabilities as of December 31, 2020 and 2019 were as follows (in thousands): 2020 2019 Deferred tax assets: Provision for doubtful accounts $ 10,305 $ 8,949 Closure, post-closure and remedial liabilities 28,665 26,960 Operating lease liabilities 38,151 40,879 Accrued expenses 16,797 17,602 Accrued compensation and benefits 11,372 7,155 Net operating loss carryforwards (1) 50,433 50,824 Tax credit carryforwards (2) 14,471 16,909 Interest rate swap liability 10,089 6,252 Stock-based compensation 3,040 2,435 Other 5,553 8,342 Total deferred tax assets 188,876 186,307 Deferred tax liabilities: Property, plant and equipment (194,604) (184,594) Operating lease right-of-use assets (38,018) (40,985) Permits and other intangible assets (95,492) (98,654) Prepaid expenses (9,660) (9,694) Total deferred tax liabilities (337,774) (333,927) Total net deferred tax liability before valuation allowance (148,898) (147,620) Less valuation allowance (77,044) (83,643) Net deferred tax liabilities $ (225,942) $ (231,263) ___________________________________ (1) As of December 31, 2020, the net operating loss carryforwards included (i) state net operating loss carryovers of $193.2 million which will begin to expire in 2021, (ii) federal net operating loss carryforwards of $16.8 million which will begin to expire in 2025 and (iii) foreign net operating loss carryforwards of $151.5 million which will begin to expire in 2021. (2) As of December 31, 2020, the foreign tax credit carryforwards of $14.1 million will expire between 2021 and 2024. The Company has not accrued for any remaining undistributed foreign earnings. These amounts continue to be indefinitely reinvested in foreign operations. A valuation allowance is required to be established when, based on an evaluation of available evidence, it is more likely than not that some portion or all of the deferred tax assets will not be realized. The components of the total valuation allowance as of December 31, 2020 and 2019 were as follows (in thousands): 2020 2019 Allowance related to: Foreign tax credits 14,127 16,565 Acquired federal net operating losses 779 779 State net operating loss carryforwards 10,429 10,663 Foreign net operating loss carryforwards 29,839 34,149 Deferred tax assets of a Canadian subsidiary 11,468 14,922 Realized and unrealized capital losses 10,402 6,565 Total valuation allowance $ 77,044 $ 83,643 The changes to unrecognized tax benefits (excluding related penalties and interest) from January 1, 2018 through December 31, 2020, were as follows (in thousands): 2020 2019 2018 Unrecognized tax benefits, beginning of year $ 6,414 $ 3,159 $ 5,121 (Reductions) additions to prior year tax positions (833) 3,354 (625) Expirations (203) (209) (1,115) Foreign currency translation 112 110 (222) Unrecognized tax benefits, end of year $ 5,490 $ 6,414 $ 3,159 The unrecognized tax benefits at December 31, 2020 if and when recognized will affect the annual effective tax rate. However, the balance at December 31, 2020 included $3.1 million of unrecognized tax benefits for Canadian Revenue Agency transfer pricing adjustments. Should these be recognized, the Company would request relief from double taxation. Therefore, an offsetting benefit of $3.1 million would also recognized resulting in no net effect on the annual effective tax rate. The Company does not currently believe that the total unrecognized tax benefits will change within the next 12 months. At December 31, 2020, 2019 and 2018, the Company had accrued interest of $2.1 million, $1.7 million and $0.8 million, respectively, relative to unrecognized tax benefits. Interest expense and penalties relative to unrecognized tax benefits for the years ended December 31, 2020, 2019 and 2018 were immaterial. The Company files U.S. federal income tax returns as well as income tax returns in various states and foreign jurisdictions. The Company may be subject to examination by the IRS for calendar years 2015 through 2019. The Company may be subject to examination by Canadian federal and provincial authorities for calendar years 2013 through 2019 and by state and local revenue authorities for calendar years 2014 through 2019. The Company has ongoing U.S. state and local jurisdictional audits, as well as Canadian federal and provincial audits, all of which the Company believes will not result in materi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are computations of basic and diluted earnings per share (in thousands, except for per share amounts): For the years ended December 31, 2020 2019 2018 Numerator for basic and diluted earnings per share: Net income $ 134,837 $ 97,740 $ 65,636 Denominator: Weighted basic shares outstanding 55,479 55,845 56,148 Dilutive effect of equity-based compensation awards 211 284 192 Weighted dilutive shares outstanding 55,690 56,129 56,340 Basic earnings per share $ 2.43 $ 1.75 $ 1.17 Diluted earnings per share $ 2.42 $ 1.74 $ 1.16 For the years ended December 31, 2020, 2019 and 2018, all then outstanding performance awards and restricted stock awards were included in the calculation of diluted earnings per share except for 53,667, 122,785 and 79,390 respectively, of performance stock awards for which the performance criteria were not attained at the reporting dates and 8,878, 16,304 and 121,803 respectively, of restricted stock awards and performance stock awards which were excluded as their inclusion would have had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Company's board of directors has authorized the repurchase of up to $600.0 million of the Company's common stock.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20, 2019 and 2018, the Company repurchased and retired a total of 1.2 million, 0.3 million and 0.8 million shares, respectively, of the Company's common stock for total costs of $74.8 million, $21.4 million and $45.1 million, respectively. As of December 31, 2020, an additional $209.9 million remained available for repurchase of shares under this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hanges in accumulated other comprehensive loss by component and related tax impacts for the years ended December 31, 2020, 2019 and 2018 were as follows (in thousands): Foreign Currency Translation Adjustments Unrealized (Losses) Gains on Available-for-Sale Securities Unrealized Loss on Interest Rate Hedge Unrealized (loss) gain on unfunded pension liability Total Balance at January 1, 2018 $ (170,575) $ (146) $ — $ (1,686) $ (172,407) Other comprehensive (loss) income before reclassifications (47,374) 182 (9,579) 124 (56,647) Amounts reclassified out of accumulated other comprehensive loss — — 806 — 806 Tax benefit (expense) 5,024 (105) — (42) 4,877 Other comprehensive (loss) income, net of tax (42,350) 77 (8,773) 82 (50,964) Balance at December 31, 2018 (212,925) (69) (8,773) (1,604) (223,371) Other comprehensive income (loss) before reclassifications 25,130 (70) (14,401) 60 10,719 Amounts reclassified out of accumulated other comprehensive loss — 332 2,335 — 2,667 Tax expense — (50) — (16) (66) Other comprehensive income (loss) 25,130 212 (12,066) 44 13,320 Balance at December 31, 2019 (187,795) 143 (20,839) (1,560) (210,051) Other comprehensive income (loss) before reclassifications 10,212 (10) (20,970) (255) (11,023) Amounts reclassified out of accumulated other comprehensive loss — — 8,180 — 8,180 Tax benefit 1,349 2 — 66 1,417 Other comprehensive income (loss) 11,561 (8) (12,790) (189) (1,426) Balance at December 31, 2020 $ (176,234) $ 135 $ (33,629) $ (1,749) $ (211,477) During the years ended December 31, 2020 and December 31, 2018, the Company converted intercompany loans with a foreign subsidiary to equity, which resulted in deductible tax losses. The loans had been historically treated as a component of the Company’s investment in that subsidiary, and as a result, foreign currency gains and losses on the loans had been accumulated as a component of other comprehensive (loss) income. The tax benefits of $1.3 million and $5.0 million, respectively, which were triggered by the conversions were therefore allocated to other comprehensive loss rather than net income. The amounts reclassified out of accumulated other comprehensive loss into the consolidated statement of operations, with presentation location, during the years ended December 31, 2020, 2019 and 2018 were as follows (in thousands): For the years ended December 31, Other Comprehensive Income Components 2020 2019 2018 Location Unrealized loss on available-for-sale securities $ — $ (332) $ — Other (expense) income, net Unrealized loss on interest rate hedge (8,180) (2,335) (806) Interest expense, net of interes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Compensation On June 3, 2020, our shareholders approved the Clean Harbors, Inc. 2020 Stock Incentive Plan (the "2020 Plan"). The 2020 Plan provides for future awards of up to 2.5 million shares of the Company’s common stock (subject to certain anti-dilution adjustments) in the form of stock options, stock appreciation rights, restricted stock, restricted stock units and other stock-based awards. The 2020 Plan is administered by the Compensation Committee of the Company’s Board of Directors. The Company's previous stock incentive plan (the "2010 Plan") expired on May 10, 2020. In connection with the adoption of the 2020 Plan, no further awards will be made under the 2010 Plan. The Company grants restricted stock awards and performance stock awards. The restricted stock awards generally vest over three Total stock-based compensation expense for the years ended December 31, 2020, 2019 and 2018 was $18.5 million, $17.8 million and $16.8 million, respectively. The total income tax benefit recognized in the consolidated statements of operations from stock-based compensation expense was $4.2 million, $3.1 million and $3.2 million for the years ended December 31, 2020, 2019 and 2018, respectively. Restricted Stock Awards The following table summarizes information about restricted stock awards for the year ended December 31, 2020: Restricted Stock Number of Weighted Average Balance at January 1, 2020 522,597 $ 59.57 Granted 225,548 58.23 Vested (208,652) 57.89 Forfeited (45,614) 58.81 Balance at December 31, 2020 493,879 $ 59.74 As of December 31, 2020, there was $19.8 million of total unrecognized compensation cost arising from restricted stock awards. This cost is expected to be recognized over a weighted average period of 2.7 years. The total fair value of restricted stock vested during 2020, 2019 and 2018 was $13.3 million, $16.8 million and $10.8 million, respectively. Performance Stock Awards The following table summarizes information about performance stock awards for the year ended December 31, 2020: Performance Stock Number of Weighted Average Balance at January 1, 2020 204,553 $ 64.78 Granted 161,610 58.30 Vested (54,377) 55.75 Forfeited (57,337) 78.02 Balance at December 31, 2020 254,449 $ 53.79 As of December 31, 2020, there was $5.1 million of total unrecognized compensation cost arising from performance stock awards whereby the performance conditions had either been met or were probable of vesting. The total fair value of performance awards vested during 2020, 2019 and 2018 was $3.5 million, $8.1 million and $1.2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December 31, 2020 and 2019, the Company had recorded reserves of $29.8 million and $26.0 million, respectively, for actual or probable liabilities related to the legal and administrative proceedings in which the Company was then involved, the principal of which are described below. In management's opinion, it is not reasonably possible that the potential liability beyond what has been recorded, if any, that may result from these actions, either individually or collectively, will have a material effect on our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As of December 31, 2020 and 2019, the $29.8 million and $26.0 million, respectively, of reserves consisted of (i) $24.0 million and $18.4 million, respectively, related to pending legal or administrative proceedings, including Superfund liabilities, which were included in remedial liabilities on the consolidated balance sheets, and (ii) $5.8 million and $7.6 million, respectively, primarily related to federal, state and provincial enforcement actions, which were included in accrued expenses on the consolidated balance sheets. As of December 31, 2020, the principal legal and administrative proceedings in which the Company was involved, or which had been terminated during 2020,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AD $) in general damages and $10.0 million (CAD $) in punitive damages, plus interest and costs, as well as injunctive relief. Both the Government of Quebec and the Company have filed summary judgment motions against the municipalities. The parties are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December 31, 2020 were as follows: Product Liability Cases. Safety-Kleen has been named as a defendant in various lawsuits that are currently pending in various courts and jurisdictions throughout the United States, including approximately 68 proceedings (excluding cases which have been settled but not formally dismissed) as of December 31, 2020,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December 31, 2020. From January 1, 2020 to December 31, 2020, 12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has included Safety-Kleen) or the prior owners of certain of the Company's facilities for which the Company may have certain indemnification obligations have been identified as PRPs or potential PRPs in connection with 130 sites which are subject to or are proposed to become subject to proceedings under federal or state Superfund laws. Of the 130 Superfund related sites, five (including the BR Facility described below) involve facilities that are now owned or leased by the Company and 125 involve third-party sites to which either the Company or the prior owners of certain of the Company’s facilities shipped waste. Of the 125 third-party sites, 31 are now settled, 15 are currently requiring expenditures on remediation and 79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each of three of the 130 Superfund related sites.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 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In 2018, the Company completed performing corrective actions at the BR Facility under an order issued by the Louisiana Department of Environmental Quality, and completed conducting the remedial investigation and feasibility study for Devil's Swamp, at which point the feasibility study, with several remedial alternatives, was submitted to the EPA for review. During the year ended December 31, 2020, the EPA signed a Record of Decision which defines the remediation alternative selected and approved by the EPA. Based upon this Record of Decision, the Company increased the estimated remedial liability for this inactive site by $3.3 million. As of December 31, 2020, the Company has recorded its best estimate of the costs to execute upon this remediation alternative. Changes in the natural landscape and/or new information identified during the remediation could impact this estimate, but are not expected to have a future material effect on the Company's financial position, liquidity or results of operation. Third-Party Sites. Of the 125 third-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McKesson and two other entities,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December 31, 2020 there were no proceedings for which the Company reasonably believes that the sanctions could equal or exceed $1.0 million. The Company believes that the fines or other penalties in these or any of the other regulatory proceedings will, individually or in the aggregate, not have a material effect on its financial condition, results of operations or cash flows. Self-Insurance Liabilities Under the Company's insurance programs, coverage is obtained for catastrophic exposures, as well as those risks required to be insured by law or contract. The Company's policy is to retain a significant portion of certain expected losses related to workers' compensation, employee medical,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employee medical insurance policy is $0.8 million. The current deductible per occurrence for workers' compensation is $1.0 million, general liability is $2.0 million and vehicle liability is $2.0 million. The retention per claim for the environmental impairment policy is $1.0 million. We maintain umbrella insurance to limit our exposure to certain catastrophic claim costs, including general liability and vehicle claim costs. For the policy year starting in the fourth quarter of 2020, the Company changed the umbrella policy terms to include a $5.0 million annual aggregate self-insured corridor retention. At December 31, 2020 and 2019, the Company had accrued $65.6 million and $59.4 million, respectively, for its self-insurance liabilities (exclusive of employee medical insurance) using a risk-free discount rate of 0.29% and 1.52%, respectively. Anticipated payments for contingencies related to workers' compensation, comprehensive general liability and vehicle liability related claims at December 31, 2020 for each of the next five years and thereafter were as follows (in thousands): Years ending December 31, 2021 $ 22,896 2022 13,751 2023 9,655 2024 6,448 2025 4,990 Thereafter 8,188 Undiscounted self-insurance liabilities 65,928 Less: Discount (320) Total self-insurance liabilities (included in accrued expenses) $ 65,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s of December 31, 2020, the Company’s lease portfolio was predominately operating leases for real estate, equipment, such as vehicles and industrial equipment utilized in operations, and rail cars. The Company presents operating lease balances separately on the consolidated balance sheet. The Company's finance leases relate to equipment, rail cars and certain real estate. The following table presents our finance lease balances and their classification on the consolidated balance sheets (in thousands): Finance Lease Balances (Classification) December 31, 2020 December 31, 2019 ROU assets (Property, plant and equipment, net) $ 60,271 $ 32,307 Current portion of lease liabilities (Accrued expenses) 5,840 801 Long-term portion of lease liabilities (Other long-term liabilities) 55,038 34,517 The Company’s lease expense was as follows (in thousands): For the year ended December 31, 2020 For the year ended December 31, 2019 Operating lease cost $ 53,194 $ 55,402 Finance lease cost: Amortization of ROU assets 4,966 1,142 Interest on lease liabilities 1,523 1,415 Total finance lease cost 6,489 2,557 Short-term lease cost 70,692 84,749 Variable lease cost 3,691 6,702 Total lease cost $ 134,066 $ 149,410 Rent expense, including short-term rentals for the year ended December 31, 2018, prior to the Company's adoption of ASC 842, was $141.1 million. Other information related to leases was as follows: Weighted Average Remaining Lease Term (years) December 31, 2020 December 31, 2019 Operating leases 5.1 5.1 Finance leases 9.3 21.3 Weighted Average Discount Rate Operating leases 4.89 % 5.29 % Finance leases 3.57 % 4.97 % The weighted average remaining lease term of the finance leases decreased significantly due to the 2020 acquisition of the Company's corporate headquarters which had previously been recognized as a finance lease. Supplemental Cash Flow Related Disclosures (in thousands) For the year ended December 31, 2020 For the year ended December 31, 2019 Cash paid for amounts included in the measurement of lease liabilities Operating cash flows from operating leases $ 53,498 $ 56,240 Operating cash flows from finance leases 1,523 1,415 Financing cash flows from finance leases 4,469 586 ROU assets obtained in exchange for operating lease liabilities 34,358 17,699 ROU assets obtained in exchange for finance lease liabilities 32,526 33,449 At December 31, 2020, the Company's future lease payments under non-cancelable leases that have lease terms in excess of one year were as follows (in thousands): Years ending December 31, December 31, 2020 Operating Leases Finance Leases 2021 $ 45,341 $ 8,407 2022 37,629 8,972 2023 29,014 8,281 2024 21,048 8,248 2025 14,672 7,573 Thereafter 25,064 31,632 Total future lease payments 172,768 73,113 Amount representing interest (21,760) (12,235) Total lease liabilities $ 151,008 $ 60,878 </t>
        </is>
      </c>
    </row>
    <row r="5">
      <c r="A5" s="4" t="inlineStr">
        <is>
          <t>LEASES</t>
        </is>
      </c>
      <c r="B5" s="4" t="inlineStr">
        <is>
          <t xml:space="preserve">LEASES As of December 31, 2020, the Company’s lease portfolio was predominately operating leases for real estate, equipment, such as vehicles and industrial equipment utilized in operations, and rail cars. The Company presents operating lease balances separately on the consolidated balance sheet. The Company's finance leases relate to equipment, rail cars and certain real estate. The following table presents our finance lease balances and their classification on the consolidated balance sheets (in thousands): Finance Lease Balances (Classification) December 31, 2020 December 31, 2019 ROU assets (Property, plant and equipment, net) $ 60,271 $ 32,307 Current portion of lease liabilities (Accrued expenses) 5,840 801 Long-term portion of lease liabilities (Other long-term liabilities) 55,038 34,517 The Company’s lease expense was as follows (in thousands): For the year ended December 31, 2020 For the year ended December 31, 2019 Operating lease cost $ 53,194 $ 55,402 Finance lease cost: Amortization of ROU assets 4,966 1,142 Interest on lease liabilities 1,523 1,415 Total finance lease cost 6,489 2,557 Short-term lease cost 70,692 84,749 Variable lease cost 3,691 6,702 Total lease cost $ 134,066 $ 149,410 Rent expense, including short-term rentals for the year ended December 31, 2018, prior to the Company's adoption of ASC 842, was $141.1 million. Other information related to leases was as follows: Weighted Average Remaining Lease Term (years) December 31, 2020 December 31, 2019 Operating leases 5.1 5.1 Finance leases 9.3 21.3 Weighted Average Discount Rate Operating leases 4.89 % 5.29 % Finance leases 3.57 % 4.97 % The weighted average remaining lease term of the finance leases decreased significantly due to the 2020 acquisition of the Company's corporate headquarters which had previously been recognized as a finance lease. Supplemental Cash Flow Related Disclosures (in thousands) For the year ended December 31, 2020 For the year ended December 31, 2019 Cash paid for amounts included in the measurement of lease liabilities Operating cash flows from operating leases $ 53,498 $ 56,240 Operating cash flows from finance leases 1,523 1,415 Financing cash flows from finance leases 4,469 586 ROU assets obtained in exchange for operating lease liabilities 34,358 17,699 ROU assets obtained in exchange for finance lease liabilities 32,526 33,449 At December 31, 2020, the Company's future lease payments under non-cancelable leases that have lease terms in excess of one year were as follows (in thousands): Years ending December 31, December 31, 2020 Operating Leases Finance Leases 2021 $ 45,341 $ 8,407 2022 37,629 8,972 2023 29,014 8,281 2024 21,048 8,248 2025 14,672 7,573 Thereafter 25,064 31,632 Total future lease payments 172,768 73,113 Amount representing interest (21,760) (12,235) Total lease liabilities $ 151,008 $ 60,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Segment reporting is prepared on the same basis that the Company's chief executive officer, who is the Company's chief operating decision maker, manages the business, makes operating decisions and assesses performance. The Company is managed and reports as two operating segments ; (i) the Environmental Services segment and (ii) the Safety-Kleen segment. Third-party revenue is revenue billed to outside customers by a particular segment. Direct revenues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Items.” The following tables reconcile third-party revenues to direct revenues for the years ended December 31, 2020, 2019 and 2018 (in thousands): For the year ended December 31, 2020 Environmental Safety-Kleen Corporate Totals Third-party revenues $ 2,004,081 $ 1,139,726 $ 290 $ 3,144,097 Intersegment revenues, net 129,666 (129,666) — — Corporate Items, net 3,559 142 (3,701) — Direct revenues $ 2,137,306 $ 1,010,202 $ (3,411) $ 3,144,097 For the year ended December 31, 2019 Environmental Safety-Kleen Corporate Totals Third-party revenues $ 2,092,363 $ 1,318,691 $ 1,136 $ 3,412,190 Intersegment revenues, net 140,577 (140,577) — — Corporate Items, net 4,128 15 (4,143) — Direct revenues $ 2,237,068 $ 1,178,129 $ (3,007) $ 3,412,190 For the year ended December 31, 2018 Environmental Safety-Kleen Corporate Totals Third-party revenues $ 2,003,843 $ 1,295,355 $ 1,105 $ 3,300,303 Intersegment revenues, net 134,104 (134,104) — — Corporate Items, net 3,247 31 (3,278) — Direct revenues $ 2,141,194 $ 1,161,282 $ (2,173) $ 3,300,303 The primary financial measure by which the Company evaluates the performance of its segments is Adjusted EBITDA, which consists of net income plus accretion of environmental liabilities, depreciation and amortization, net interest expense, loss on early extinguishment of debt and provision for income taxes and excludes other gains, losses and non-cash charges not deemed representative of fundamental segment results and other expense (income), net. Transactions between the segments are accounted for at the Company’s best estimate based on similar transactions with outside customers. The following table presents Adjusted EBITDA information used by management by reported segment (in thousands): For the years ended December 31, 2020 2019 2018 Adjusted EBITDA: Environmental Services $ 519,960 $ 446,284 $ 380,856 Safety-Kleen 229,172 282,378 282,029 Corporate Items (193,830) (188,345) (171,880) Total 555,302 540,317 491,005 Reconciliation to Consolidated Statements of Operations: Accretion of environmental liabilities 11,051 10,136 9,806 Depreciation and amortization 292,915 300,725 298,625 Income from operations 251,336 229,456 182,574 Other expense (income), net 290 (2,897) 4,510 Loss on early extinguishment of debt — 6,131 2,488 Loss (gain) on sale of businesses 3,376 (687) — Interest expense, net of interest income 73,120 78,670 81,094 Income from operations before provision for income taxes $ 174,550 $ 148,239 $ 94,482 The following table presents assets by reported segment and in the aggregate (in thousands): December 31, 2020 December 31, 2019 Property, plant and equipment, net Environmental Services $ 879,176 $ 939,352 Safety-Kleen 555,894 555,310 Corporate Items 90,228 93,489 Total property, plant and equipment, net $ 1,525,298 $ 1,588,151 Goodwill and Permits and other intangibles, net Environmental Services Goodwill $ 212,386 $ 212,531 Permits and other intangibles, net 78,928 89,722 Total Environmental Services 291,314 302,253 Safety-Kleen Goodwill $ 314,637 $ 312,482 Permits and other intangibles, net 307,692 329,344 Total Safety-Kleen 622,329 641,826 Total $ 913,643 $ 944,079 Geographic Information As of December 31, 2020 and 2019, the Company had property, plant and equipment, net of depreciation and amortization and permits and other intangible assets, net of amortization in the following geographic locations (in thousands): December 31, 2020 December 31, 2019 Total % of Total Total % of Total Property, plant and equipment, net United States $ 1,246,758 81.7 % $ 1,273,205 80.2 % Canada and other foreign 278,540 18.3 314,946 19.8 Total property, plant and equipment, net $ 1,525,298 100.0 % $ 1,588,151 100.0 % Permits and other intangibles, net United States $ 342,787 88.7 % $ 372,609 88.9 % Canada and other foreign 43,833 11.3 46,457 11.1 Total permits and other intangibles, net $ 386,620 100.0 % $ 419,066 100.0 % The following table presents the total assets by geographical area (in thousands): December 31, 2020 December 31, 2019 United States $ 3,447,811 $ 3,413,254 Canada and other foreign 683,709 695,650 Total $ 4,131,520 $ 4,108,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For the Three Years Ended December 31, 2020 (in thousands) Allowance for Doubtful Accounts Balance Additions Charged to Deductions from Reserves (1) Balance 2018 $ 16,173 $ 15,817 $ 5,622 $ 26,368 2019 26,368 2,408 6,283 22,493 2020 22,493 10,133 7,992 24,634 ___________________________________ (1) Amounts deemed uncollectible, net of recoveries. Revenue Allowance (2) Balance Additions Charged to Deductions from Balance 2018 $ 11,626 $ 41,338 $ 35,017 $ 17,947 2019 17,947 35,549 37,278 16,218 2020 16,218 45,784 41,887 20,115 ___________________________________ (2) Due to the nature of the Company's businesses and the invoices that result from the services provided, customers may withhold payments and attempt to renegotiate amounts invoiced. In addition, for some of the services provided, the Company's invoices are based on quotes that can either generate credits or debits when the actual revenue amount is known. Based on industry knowledge and historical trends, the Company records a revenue allowance accordingly. This practice causes the volume of activity flowing through the revenue allowance during the year to be higher than the balance at the end of the year. Increases in overall sales volumes and the expansion of the customer base in recent years have also increased the volume of additions and deductions to the allowance during the year. The revenue allowance is intended to cover the net amount of revenue adjustments that may need to be credited to customers' accounts in future periods. Management determines the appropriate total revenue allowance by evaluating the following factors on a customer-by-customer basis as well as on a consolidated level: trends in adjustments to previously billed amounts, existing economic conditions and other information as deemed applicable. Revenue allowance estimates can differ materially from the actual adjustments, but historically the revenue allowance has been sufficient to cover the net amount of the reserve adjustments issued in subsequent reporting periods. Valuation Allowance on Deferred Tax Assets Balance Additions Other Changes Balance 2018 $ 68,355 $ 10,466 $ 474 $ 79,295 2019 79,295 4,459 (111) 83,643 2020 83,643 (11,339) 4,740 77,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 receivable, allowances aggregating</t>
        </is>
      </c>
      <c r="B3" s="7" t="n">
        <v>44749</v>
      </c>
      <c r="C3" s="7" t="n">
        <v>38711</v>
      </c>
    </row>
    <row r="4">
      <c r="A4" s="4" t="inlineStr">
        <is>
          <t>Closure and post-closure liabilities, current portion</t>
        </is>
      </c>
      <c r="B4" s="6" t="n">
        <v>13903</v>
      </c>
      <c r="C4" s="6" t="n">
        <v>7283</v>
      </c>
    </row>
    <row r="5">
      <c r="A5" s="4" t="inlineStr">
        <is>
          <t>Remedial liabilities, current portion</t>
        </is>
      </c>
      <c r="B5" s="7" t="n">
        <v>12190</v>
      </c>
      <c r="C5" s="7" t="n">
        <v>16018</v>
      </c>
    </row>
    <row r="6">
      <c r="A6" s="4" t="inlineStr">
        <is>
          <t>Common stock, par value (in dollars per share)</t>
        </is>
      </c>
      <c r="B6" s="8" t="n">
        <v>0.01</v>
      </c>
      <c r="C6" s="8" t="n">
        <v>0.01</v>
      </c>
    </row>
    <row r="7">
      <c r="A7" s="4" t="inlineStr">
        <is>
          <t>Common stock, authorized shares (in shares)</t>
        </is>
      </c>
      <c r="B7" s="6" t="n">
        <v>80000000</v>
      </c>
      <c r="C7" s="6" t="n">
        <v>80000000</v>
      </c>
    </row>
    <row r="8">
      <c r="A8" s="4" t="inlineStr">
        <is>
          <t>Common stock, issued shares (in shares)</t>
        </is>
      </c>
      <c r="B8" s="6" t="n">
        <v>54772696</v>
      </c>
      <c r="C8" s="6" t="n">
        <v>55797734</v>
      </c>
    </row>
    <row r="9">
      <c r="A9" s="4" t="inlineStr">
        <is>
          <t>Common stock, outstanding shares (in shares)</t>
        </is>
      </c>
      <c r="B9" s="6" t="n">
        <v>54772696</v>
      </c>
      <c r="C9" s="6" t="n">
        <v>55797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The accompanying consolidated financial statements include the accounts of Clean Harbors, Inc. and its majority-owned subsidiaries. All intercompany accounts and transaction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t>
        </is>
      </c>
    </row>
    <row r="6">
      <c r="A6" s="4" t="inlineStr">
        <is>
          <t>Reclassifications</t>
        </is>
      </c>
      <c r="B6" s="4" t="inlineStr">
        <is>
          <t>Reclassifications Certain prior year amounts have been reclassified to conform to the current year presentation. These reclassifications have no impact on previously reported subtotals.</t>
        </is>
      </c>
    </row>
    <row r="7">
      <c r="A7" s="4" t="inlineStr">
        <is>
          <t>Cash, Cash Equivalents and Uncashed Checks</t>
        </is>
      </c>
      <c r="B7" s="4" t="inlineStr">
        <is>
          <t>Cash, Cash Equivalents and Uncashed Checks Cash consists primarily of cash on deposit and money market accounts. Marketable securities with maturities of three months or less from the date of purchase are classified as cash equivalents. The Company's cash management program with its revolving credit lender allows for the maintenance of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as part of accounts payable and changes in the balance are reported as a financing activity in the consolidated statements of cash flows.</t>
        </is>
      </c>
    </row>
    <row r="8">
      <c r="A8" s="4" t="inlineStr">
        <is>
          <t>Marketable Securities</t>
        </is>
      </c>
      <c r="B8" s="4" t="inlineStr">
        <is>
          <t>Marketable Securities The Company, through its wholly-owned captive insurance subsidiary, invests in marketable securities consisting of U.S. Treasury securities, corporate notes and bonds and commercial paper. As of December 31, 2020 and 2019, the Company had total marketable securities and cash equivalents as follows (in thousands): December 31, 2020 December 31, 2019 Commercial paper $ — $ 2,395 Total cash equivalents — 2,395 U.S. Treasury securities 28,901 12,406 Corporate notes and bonds 22,956 26,678 Commercial paper — 3,337 Total marketable securities 51,857 42,421 Total $ 51,857 $ 44,816 Realized gains and losses on sales of available-for-sale marketable securities in the years presented were immaterial. The majority of the marketable securities have a remaining maturity of less than one year and fair value approximates cost.</t>
        </is>
      </c>
    </row>
    <row r="9">
      <c r="A9" s="4" t="inlineStr">
        <is>
          <t>Allowances for Doubtful Accounts</t>
        </is>
      </c>
      <c r="B9" s="4" t="inlineStr">
        <is>
          <t>Allowances for Doubtful Accounts On a regular basis, the Company evaluates its accounts receivable and establishes the allowance for doubtful accounts based on an evaluation of certain criteria and evidence of collection certainty including historical collection trends, reasonable expectations of future collections, current economic trends and changes in customer payment patterns. Past-due receivable balances are written off when the Company's internal collection efforts have been deemed unsuccessful in collecting the outstanding balance due.</t>
        </is>
      </c>
    </row>
    <row r="10">
      <c r="A10" s="4" t="inlineStr">
        <is>
          <t>Credit Concentration</t>
        </is>
      </c>
      <c r="B10" s="4" t="inlineStr">
        <is>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direct revenues in the periods presented.</t>
        </is>
      </c>
    </row>
    <row r="11">
      <c r="A11" s="4" t="inlineStr">
        <is>
          <t>Inventories and Supplies</t>
        </is>
      </c>
      <c r="B11" s="4" t="inlineStr">
        <is>
          <t>Inventories and Supplies Inventories are stated at the lower of cost or market. The cost of oil and oil products is principally determined on a first-in, first-out ("FIFO") basis. The cost of supplies and drums, solvent and solution and other inventories is determined on a FIFO basis. The Company continually reviews its inventories for obsolete or unsalable items and adjusts its carrying value to reflect estimated realizable values.</t>
        </is>
      </c>
    </row>
    <row r="12">
      <c r="A12" s="4" t="inlineStr">
        <is>
          <t>Property, Plant and Equipment, net (excluding landfill assets and finance lease right of use assets)</t>
        </is>
      </c>
      <c r="B12" s="4" t="inlineStr">
        <is>
          <t>Property, Plant and Equipment, net (excluding landfill assets and finance lease right of 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Gains and losses on the sale of property, plant and equipment are included in other (expense) income, net. During the construction and development period of an asset, the costs incurred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t>
        </is>
      </c>
    </row>
    <row r="13">
      <c r="A13" s="4" t="inlineStr">
        <is>
          <t>Goodwill</t>
        </is>
      </c>
      <c r="B13" s="4" t="inlineStr">
        <is>
          <t>Goodwill Goodwill is comprised of the purchase price of business acquisitions in excess of the fair value of the net assets acquired. Goodwill is reviewed for impairment annually as of December 31, or when events or circumstances indicate that the carrying value of the reporting unit may exceed its fair value. If the carrying value of a reporting unit exceeds the fair value, an impairment loss will be recognized in an amount equal to that excess, limited to the total amount of goodwill allocated to that reporting unit. The Company did not recognize any impairment losses in any of the periods presented. See Note 7, "Goodwill and Other Intangible Assets," for additional information related to the Company's goodwill impairment tests.</t>
        </is>
      </c>
    </row>
    <row r="14">
      <c r="A14" s="4" t="inlineStr">
        <is>
          <t>Permits and other intangibles</t>
        </is>
      </c>
      <c r="B14" s="4" t="inlineStr">
        <is>
          <t>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non-compete agreements. Permits relating to landfills are amortized on a units-of-consumption basis. All other permits are amortized over periods ranging from five five 20 years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15">
      <c r="A15" s="4" t="inlineStr">
        <is>
          <t>Landfill Accounting</t>
        </is>
      </c>
      <c r="B15" s="4" t="inlineStr">
        <is>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0.9 million, $12.3 million and $10.3 million for the years ended December 31, 2020, 2019 and 2018,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0,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our profitability. As of December 31, 2020, the Company had 9 active landfill sites (including the Company's two non-commercial landfills), which have estimated remaining lives (based on anticipated waste volumes and remaining highly probable airspace) as follows: Facility Name Location Remaining Permitted Remaining Highly Probable Airspace Buttonwillow California 22 5,739 Deer Park Texas 2 67 Deer Trail Colorado 27 1,629 Grassy Mountain Utah 41 4,710 Kimball Nebraska 6 144 Lambton Ontario, Canada 51 4,633 Lone Mountain Oklahoma 32 3,803 Ryley Alberta, Canada 5 575 Sawyer North Dakota 68 3,416 24,716 At December 31, 2020 and 2019, the Company had no cubic yards of permitted, but not highly probable, airspace. The following table presents the remaining highly probable airspace from January 1, 2018 through December 31, 2020 (in thousands of cubic yards): 2020 2019 2018 Remaining capacity, beginning of year 28,494 29,760 31,113 Changes in highly probable airspace, net (2,962) — (223) Consumed (816) (1,266) (1,130) Remaining capacity, end of year 24,716 28,494 29,760 During the year ended December 31, 2020, the Company took actions to begin the closure of two of the Company's commercial landfill sites, Altair and Westmorland, and is therefore classifying these landfills as inactive as of December 31, 2020. During 2020, the Altair landfill, a non-hazardous landfill, reached permitted capacity. Airspace consumed from the Altair landfill in the years ended December 31, 2020, 2019 and 2018 was 25, 132 and 127 thousand cubic yards, respectively. During 2020, the Company decided to close the Westmorland landfill, a hazardous landfill, due to the costs of obtaining and maintaining permits and operating the landfill. No airspace had been consumed at the Westmorland landfill in the years ended December 31, 2020, 2019 and 2018. The change in the highly probable airspace, net in the table above is predominately the result of the Company's decision to close the Westmorland and Altair landfills.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at December 31, 2020 and 2019 was $48.4 million and $39.4 million,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t>
        </is>
      </c>
    </row>
    <row r="16">
      <c r="A16" s="4" t="inlineStr">
        <is>
          <t>Non-Landfill Closure and Post-Closure Liabilities</t>
        </is>
      </c>
      <c r="B16" s="4" t="inlineStr">
        <is>
          <t xml:space="preserve">Non-Landfill Closure and Post-Closure Liabilities The balance of non-landfill closure and post-closure liabilities at December 31, 2020 and 2019 was $39.5 million and $36.3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
        </is>
      </c>
    </row>
    <row r="17">
      <c r="A17" s="4" t="inlineStr">
        <is>
          <t>Remedial Liabilities</t>
        </is>
      </c>
      <c r="B17" s="4" t="inlineStr">
        <is>
          <t>Remedial Liabilities The balance of remedial liabilities at December 31, 2020 and 2019 was $114.8 million and $114.2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in the last 18 years and Superfund sites owned by third 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The Company periodically evaluates potential remedial liabilities at sites that it owns or operates or to which the Company or the sellers of the Chemical Services Division of Safety-Kleen ("CSD") assets (or the respective predecessors of the Company or such sellers) transported or disposed of waste, including 130 Superfund sites as of December 31, 2020. The Company periodically reviews and evaluates sites requiring remediation giving consideration to the nature (i.e., owner, operator, arranger, transporter or generator) and the extent (i.e., amount and nature of waste hauled to the location, number of years of site operations or other relevant factors) of the Company's (or such sellers') alleged connection with the site, the extent (if any) to which the Company believes it may have an obligation to indemnify cleanup costs in connection with the site, the regulatory context surrounding the site, the accuracy and strength of evidence connecting the Company (or such sellers) to the location, the number, connection and financial ability of other named and unnamed PRPs and the nature and estimated cost of the likely remedy.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amount of remedial liabilities recorded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t>
        </is>
      </c>
    </row>
    <row r="18">
      <c r="A18" s="4" t="inlineStr">
        <is>
          <t>Self Insurance Liabilities</t>
        </is>
      </c>
      <c r="B18" s="4" t="inlineStr">
        <is>
          <t>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t>
        </is>
      </c>
    </row>
    <row r="19">
      <c r="A19" s="4" t="inlineStr">
        <is>
          <t>Revenue recognition</t>
        </is>
      </c>
      <c r="B19" s="4" t="inlineStr">
        <is>
          <t>Revenue Recognition The Company generates service and product revenues through the following operating segments: Environmental Services and Safety-Klee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and location of its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The Company's Environmental Services operating segment generally has the following three sources of revenue: Technical Services —Technical Services revenues are generated from fees charged for waste material management and disposal services including onsite environmental management services, collection and transportation, packaging, recycling, treatment and disposal of waste.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and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using time and materials incurred as a basis for measuring the satisfaction of the performance obligation. Revenues for treatment and disposal of waste are recognized upon completion of treatment, final disposition in a landfill or incinera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disposal services are completed. The period between collection and transportation and the final processing and disposal ranges depending on location of the customer, but generally is measured in days. Field and Emergency Response Services —Field Services revenues are generated from cleanup services at customer sites or other locations. Services include confined space entry for tank cleaning, site decontamination, large remediation projects, demolition, spill cleanup on land and water, railcar cleaning, product recovery and transfer and vacuum services. Additional services include filtration and water treatment services. Response services for environmental emergencies include any scale from man-made disasters such as oil spills, to natural disasters such as hurricanes. More recently, demand has increased for projects involving contagion disinfection, decontamination and disposal services in response to the COVID-19 pandemic.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Industrial Services and Other —Industrial Services revenues are generated from industrial and specialty services provided to refineries, mines, upgraders, chemical plants, pulp and paper mills, manufacturing facilities, power generation facilities and other industrial customers throughout North America. Services include in-plant cleaning and maintenance services, plant outage and turnaround services, decoking and pigging, chemical cleaning, high and ultra-high pressure water cleaning, pipeline inspection and coating services, large tank and surface impoundment cleaning, oilfield transport, daylighting, production services and upstream energy services, such as exploration and drilling for industrial oil and gas customer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Company's Safety-Kleen operating segment generally has the following two sources of revenue: Safety-Kleen Environmental Services —Safety-Kleen Environmental Services revenues are generated from providing parts washer services, containerized waste handling and disposal services, oil collection services, vacuum services, direct sales of blended oil products and other complementary services and product sales. Containerized waste services consist of profiling, collecting, transporting and recycling or disposing of a wide variety of waste. Other products and services include sale of complementary supply products including automotive fluids and shop supplies and other environmental services. Parts washer services include customer use of our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Product revenue is recognized upon the transfer of control whereby control transfers when the products are delivered to the customer. Safety-Kleen Oil —Revenues from Safety-Kleen Oil are generated from sales of high-quality base and blended lubricating oils to third-party distributors, government agencies, fleets, railroads and industrial customers. The business also sells recycled fuel oil to asphalt plants, industrial plants and pulp and paper companies. The used oil is also processed into vacuum gas oil which can be further re-refined into lubricant base oils or sold directly into the marine diesel oil fuel market. Revenue for oil products is recognized at a point in time, upon the transfer of control. Control transfers when the products are delivered to the customer.</t>
        </is>
      </c>
    </row>
    <row r="20">
      <c r="A20" s="4" t="inlineStr">
        <is>
          <t>Foreign Currency</t>
        </is>
      </c>
      <c r="B20" s="4" t="inlineStr">
        <is>
          <t>Foreign Currency The Company has international operations, substantially all of which are located in Canada from an operational perspective with more limite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t>
        </is>
      </c>
    </row>
    <row r="21">
      <c r="A21" s="4" t="inlineStr">
        <is>
          <t>Advertising Expense</t>
        </is>
      </c>
      <c r="B21" s="4" t="inlineStr">
        <is>
          <t>Advertising Expense Advertising costs are expensed as incurred. Advertising expense was $9.0 million in 2020, $9.8 million in 2019 and $10.5 million in 2018.</t>
        </is>
      </c>
    </row>
    <row r="22">
      <c r="A22" s="4" t="inlineStr">
        <is>
          <t>Stock-Based Compensation</t>
        </is>
      </c>
      <c r="B22" s="4" t="inlineStr">
        <is>
          <t>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at the grant date. The expense for these awards is recognized over the requisite service period when management believes it is probable those performance targets will be achieved. The fair value of the Company's grants are based on the closing price of the Company's common stock on the respective dates of grant. Forfeitures are recognized as they occur. Stock-based compensation is recognized in selling, general and administrative expense.</t>
        </is>
      </c>
    </row>
    <row r="23">
      <c r="A23" s="4" t="inlineStr">
        <is>
          <t>Income Taxes</t>
        </is>
      </c>
      <c r="B23" s="4" t="inlineStr">
        <is>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Liabilities for unrecognized tax benefits are included within other long-term liabilities in the consolidated balance sheets. The Company recognizes interest and penalties related to unrecognized tax benefits within the provision for income taxes line in the consolidated statements of operations. Accrued interest and penalties are included within the other long-term liabilities line in the consolidated balance sheet.</t>
        </is>
      </c>
    </row>
    <row r="24">
      <c r="A24" s="4" t="inlineStr">
        <is>
          <t>Earnings per Share ("EPS")</t>
        </is>
      </c>
      <c r="B24" s="4" t="inlineStr">
        <is>
          <t>Earnings per Share ("EPS") Basic EPS is calculated by dividing net income by the weighted average number of common shares outstanding during the period. Diluted EPS gives effect to all potentially dilutive common shares that were outstanding during the period.</t>
        </is>
      </c>
    </row>
    <row r="25">
      <c r="A25" s="4" t="inlineStr">
        <is>
          <t>Leases</t>
        </is>
      </c>
      <c r="B25" s="4" t="inlineStr">
        <is>
          <t>Leases The Company’s leases predominately relate to real estate, equipment, such as vehicles and industrial equipment utilized in operations, and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long-term real estate leases with three two Operating and finance leases with terms exceeding one year are recognized as ROU assets and lease liabilities and measured based on the present value of the future lease payments over the lease term at commencement date. When applicable, the ROU asset includes any lease payments made at or before the commencement date and initial direct costs incurred and is reduced by lease incentives received under the lease agreement. Certain of the Company's real estate leases contain escalating future lease payments. Escalating lease payments that are based upon explicit amounts contained in the lease or an index (e.g., consumer price index) are included in it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Certain of the equipment and rail car leases transfer ownership upon the conclusion of the lease term and as such, are classified as finance leases. Leases containing purchase options are classified as finance leases only when it is reasonably certain that the Company will execute such options. The Company uses its incremental borrowing rate on collateralized debt based on the information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finance leases, ROU assets are amortized on a straight-line basis over the shorter of the lease term or the estimated useful life of the leased asset and interest expense is recognized based on the incremental borrowing rate. Amortization and interest expense for finance leases are included in depreciation and amortization and interest expense, net of interest income, respectively. The Company adopted Accounting Standards Codification 842, Leases ("ASC 842") , on January 1, 2019 using the modified retrospective method of adoption. Prior period amounts have not been adjusted and continue to be reported in accordance with the Company's historical accounting methodology pursuant to Accounting Standards Codification 840, Leases . The standard did not have a material impact on the consolidated statemen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Cash Equivalents and Marketable Securities</t>
        </is>
      </c>
      <c r="B4" s="4" t="inlineStr">
        <is>
          <t xml:space="preserve">As of December 31, 2020 and 2019, the Company had total marketable securities and cash equivalents as follows (in thousands): December 31, 2020 December 31, 2019 Commercial paper $ — $ 2,395 Total cash equivalents — 2,395 U.S. Treasury securities 28,901 12,406 Corporate notes and bonds 22,956 26,678 Commercial paper — 3,337 Total marketable securities 51,857 42,421 Total $ 51,857 $ 44,816 </t>
        </is>
      </c>
    </row>
    <row r="5">
      <c r="A5" s="4" t="inlineStr">
        <is>
          <t>Schedule of Asset Classification and Estimated Useful Life</t>
        </is>
      </c>
      <c r="B5"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20 December 31, 2019 Land $ 139,776 $ 131,023 Asset retirement costs (non-landfill) 16,407 15,924 Landfill assets 191,687 182,276 Buildings and improvements (1) 509,804 499,159 Camp equipment 159,021 158,277 Vehicles (2) 844,026 785,056 Equipment (3) 1,807,235 1,779,366 Furniture and fixtures 7,082 6,054 Construction in progress 24,378 36,679 3,699,416 3,593,814 Less - accumulated depreciation and amortization 2,174,118 2,005,663 Total property, plant and equipment, net $ 1,525,298 $ 1,588,151 ___________________________________ (1) Balances inclusive of gross ROU assets classified as finance leases of $8.9 million and $31.0 million, respectively. (2) Balances inclusive of gross ROU assets classified as finance leases of $47.2 million and $2.4 million, respectively. (3) December 31, 2020 balance inclusive of gross ROU assets classified as finance leases of $9.3 million.</t>
        </is>
      </c>
    </row>
    <row r="6">
      <c r="A6" s="4" t="inlineStr">
        <is>
          <t>Schedule of Active Landfill Sites</t>
        </is>
      </c>
      <c r="B6" s="4" t="inlineStr">
        <is>
          <t xml:space="preserve">As of December 31, 2020, the Company had 9 active landfill sites (including the Company's two non-commercial landfills), which have estimated remaining lives (based on anticipated waste volumes and remaining highly probable airspace) as follows: Facility Name Location Remaining Permitted Remaining Highly Probable Airspace Buttonwillow California 22 5,739 Deer Park Texas 2 67 Deer Trail Colorado 27 1,629 Grassy Mountain Utah 41 4,710 Kimball Nebraska 6 144 Lambton Ontario, Canada 51 4,633 Lone Mountain Oklahoma 32 3,803 Ryley Alberta, Canada 5 575 Sawyer North Dakota 68 3,416 24,716 </t>
        </is>
      </c>
    </row>
    <row r="7">
      <c r="A7" s="4" t="inlineStr">
        <is>
          <t>Schedule of Remaining Highly Probable Airspace</t>
        </is>
      </c>
      <c r="B7" s="4" t="inlineStr">
        <is>
          <t xml:space="preserve">The following table presents the remaining highly probable airspace from January 1, 2018 through December 31, 2020 (in thousands of cubic yards): 2020 2019 2018 Remaining capacity, beginning of year 28,494 29,760 31,113 Changes in highly probable airspace, net (2,962) — (223) Consumed (816) (1,266) (1,130) Remaining capacity, end of year 24,716 28,494 29,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We disaggregate the Company’s third-party revenues by geographic location and source of revenue as we believe these categories depict how revenue and cash flows are affected by economic factors (in thousands): For the year ended December 31, 2020 Environmental Services Safety-Kleen Corporate Total Primary Geographical Markets United States $ 1,690,256 $ 1,049,975 $ (674) $ 2,739,557 Canada 313,825 89,751 964 404,540 Total third-party revenues $ 2,004,081 $ 1,139,726 $ 290 $ 3,144,097 Sources of Revenue (1) Technical Services $ 1,062,714 $ — $ — $ 1,062,714 Field and Emergency Response Services 461,036 — — 461,036 Industrial Services and Other 480,331 — 290 480,621 Safety-Kleen Environmental Services — 809,236 — 809,236 Safety-Kleen Oil — 330,490 — 330,490 Total third-party revenues $ 2,004,081 $ 1,139,726 $ 290 $ 3,144,097 For the year ended December 31, 2019 Environmental Services Safety-Kleen Corporate Total Primary Geographical Markets United States $ 1,721,322 $ 1,220,096 $ (586) $ 2,940,832 Canada 371,041 98,595 1,722 471,358 Total third-party revenues $ 2,092,363 $ 1,318,691 $ 1,136 $ 3,412,190 Sources of Revenue (1) Technical Services $ 1,120,043 $ — $ — $ 1,120,043 Field and Emergency Response Services 340,906 — — 340,906 Industrial Services and Other (2) 631,414 — 1,136 632,550 Safety-Kleen Environmental Services — 851,520 — 851,520 Safety-Kleen Oil — 467,171 — 467,171 Total third-party revenues $ 2,092,363 $ 1,318,691 $ 1,136 $ 3,412,190 For the year ended December 31, 2018 Environmental Services Safety-Kleen Corporate Total Primary Geographical Markets United States $ 1,598,402 $ 1,196,661 $ 1,082 $ 2,796,145 Canada 405,441 98,694 23 504,158 Total third-party revenues $ 2,003,843 $ 1,295,355 $ 1,105 $ 3,300,303 Sources of Revenue (1) Technical Services $ 1,037,388 $ — $ — $ 1,037,388 Field and Emergency Response Services 304,727 — — 304,727 Industrial Services and Other (3) 661,728 — 1,105 662,833 Safety-Kleen Environmental Services — 795,077 — 795,077 Safety-Kleen Oil — 500,278 — 500,278 Total third-party revenues $ 2,003,843 $ 1,295,355 $ 1,105 $ 3,300,303 _____________________ (1) All revenue except oil and oil product sales within Safety-Kleen Oil and product sales within Safety-Kleen Environmental Services, which include various automotive related fluids, shop supplies and direct blended oil sales, are recognized over time. Safety-Kleen Oil and Safety-Kleen Environmental Services product sales are recognized at a point in time. (2) Environmental Services third-party revenues of $117.0 million and Corporate third party revenues of $1.1 million previously reported as Oil, Gas and Lodging Services and Other for the year ended December 31, 2019 are now reported within Industrial Services and Other based on relative materiality to the business. (3) Environmental Services third-party revenues of $119.8 million and Corporate third party revenues of $1.1 million previously reported as Oil, Gas and Lodging Services and Other for the year ended December 31, 2018 are now reported within Industrial Services and Other based on relative materiality to the business.</t>
        </is>
      </c>
    </row>
    <row r="5">
      <c r="A5" s="4" t="inlineStr">
        <is>
          <t>Schedule of Contract Balances</t>
        </is>
      </c>
      <c r="B5" s="4" t="inlineStr">
        <is>
          <t xml:space="preserve">Contract Balances (in thousands) December 31, 2020 December 31, 2019 Receivables $ 611,534 $ 644,738 Contract assets (unbilled receivables) 55,681 56,326 Contract liabilities (deferred revenue) 74,066 73,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SUPPL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nd supplies consisted of the following (in thousands): December 31, 2020 December 31, 2019 Oil and oil related products $ 76,209 $ 75,408 Supplies and drums 120,007 115,128 Solvent and solutions 8,812 9,973 Other 15,470 14,235 Total inventories and supplies $ 220,498 $ 214,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Camp and lodging equipment 8-15 years Vehicles 2-15 years Equipment Capitalized software and computer equipment 3-5 years Containers and railcars 8-16 years All other equipment 4-30 years Furniture and fixtures 5-8 years Property, plant and equipment consisted of the following (in thousands): December 31, 2020 December 31, 2019 Land $ 139,776 $ 131,023 Asset retirement costs (non-landfill) 16,407 15,924 Landfill assets 191,687 182,276 Buildings and improvements (1) 509,804 499,159 Camp equipment 159,021 158,277 Vehicles (2) 844,026 785,056 Equipment (3) 1,807,235 1,779,366 Furniture and fixtures 7,082 6,054 Construction in progress 24,378 36,679 3,699,416 3,593,814 Less - accumulated depreciation and amortization 2,174,118 2,005,663 Total property, plant and equipment, net $ 1,525,298 $ 1,588,151 ___________________________________ (1) Balances inclusive of gross ROU assets classified as finance leases of $8.9 million and $31.0 million, respectively. (2) Balances inclusive of gross ROU assets classified as finance leases of $47.2 million and $2.4 million, respectively. (3) December 31, 2020 balance inclusive of gross ROU assets classified as finance leases of $9.3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to Goodwill</t>
        </is>
      </c>
      <c r="B4" s="4" t="inlineStr">
        <is>
          <t xml:space="preserve">The changes in goodwill for the years ended December 31, 2020 and 2019 were as follows (in thousands): Environmental Services Safety-Kleen Totals Balance at January 1, 2019 $ 207,019 $ 307,170 $ 514,189 Increase from current period acquisitions 7,378 5,225 12,603 Measurement period adjustments from prior period acquisitions (2,675) (1,355) (4,030) Foreign currency translation 809 1,442 2,251 Balance at December 31, 2019 $ 212,531 $ 312,482 $ 525,013 Increase from current period acquisition — 1,439 1,439 Measurement period adjustments from prior period acquisitions 23 — 23 Decrease from disposition of businesses (674) — (674) Foreign currency translation 506 716 1,222 Balance at December 31, 2020 $ 212,386 $ 314,637 $ 527,023 </t>
        </is>
      </c>
    </row>
    <row r="5">
      <c r="A5" s="4" t="inlineStr">
        <is>
          <t>Schedule of Finite-Lived Intangible Assets by Major Class</t>
        </is>
      </c>
      <c r="B5" s="4" t="inlineStr">
        <is>
          <t xml:space="preserve">As of December 31, 2020 and 2019, the Company's finite-lived and indefinite-lived intangible assets consisted of the following (in thousands): December 31, 2020 December 31, 2019 Cost Accumulated Net Cost Accumulated Net Permits $ 183,766 $ 95,033 $ 88,733 $ 184,235 $ 87,228 $ 97,007 Customer and supplier relationships 382,083 211,895 170,188 401,696 207,884 193,812 Other intangible assets 39,287 34,744 4,543 38,331 33,018 5,313 Total amortizable permits and other intangible assets 605,136 341,672 263,464 624,262 328,130 296,132 Trademarks and trade names 123,156 — 123,156 122,934 — 122,934 Total permits and other intangible assets $ 728,292 $ 341,672 $ 386,620 $ 747,196 $ 328,130 $ 419,066 </t>
        </is>
      </c>
    </row>
    <row r="6">
      <c r="A6" s="4" t="inlineStr">
        <is>
          <t>Schedule of Indefinite-Lived Intangible Assets</t>
        </is>
      </c>
      <c r="B6" s="4" t="inlineStr">
        <is>
          <t xml:space="preserve">As of December 31, 2020 and 2019, the Company's finite-lived and indefinite-lived intangible assets consisted of the following (in thousands): December 31, 2020 December 31, 2019 Cost Accumulated Net Cost Accumulated Net Permits $ 183,766 $ 95,033 $ 88,733 $ 184,235 $ 87,228 $ 97,007 Customer and supplier relationships 382,083 211,895 170,188 401,696 207,884 193,812 Other intangible assets 39,287 34,744 4,543 38,331 33,018 5,313 Total amortizable permits and other intangible assets 605,136 341,672 263,464 624,262 328,130 296,132 Trademarks and trade names 123,156 — 123,156 122,934 — 122,934 Total permits and other intangible assets $ 728,292 $ 341,672 $ 386,620 $ 747,196 $ 328,130 $ 419,066 </t>
        </is>
      </c>
    </row>
    <row r="7">
      <c r="A7" s="4" t="inlineStr">
        <is>
          <t>Schedule of Expected Amortization for the Net Carrying Amount of Finite Lived Intangible Assets</t>
        </is>
      </c>
      <c r="B7" s="4" t="inlineStr">
        <is>
          <t xml:space="preserve">The expected amortization of the net carrying amount of finite-lived intangible assets at December 31, 2020 is as follows (in thousands): Years ending December 31, Expected 2021 $ 30,163 2022 29,911 2023 25,587 2024 24,092 2025 23,121 Thereafter 130,590 $ 263,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in thousands): December 31, 2020 December 31, 2019 Accrued insurance $ 77,514 $ 74,376 Accrued interest 19,697 21,222 Accrued compensation and benefits 81,437 72,473 Accrued income, real estate, sales and other taxes 25,843 35,749 Interest rate swap liability 33,630 20,840 Accrued other 57,702 51,880 $ 295,823 $ 276,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LOSURE AND POST-CLOSURE LIABILITIES (Tables)</t>
        </is>
      </c>
      <c r="B1" s="2" t="inlineStr">
        <is>
          <t>12 Months Ended</t>
        </is>
      </c>
    </row>
    <row r="2">
      <c r="B2" s="2" t="inlineStr">
        <is>
          <t>Dec. 31, 2020</t>
        </is>
      </c>
    </row>
    <row r="3">
      <c r="A3" s="3" t="inlineStr">
        <is>
          <t>Asset Retirement Obligation Disclosure [Abstract]</t>
        </is>
      </c>
    </row>
    <row r="4">
      <c r="A4" s="4" t="inlineStr">
        <is>
          <t>Schedule of Closure and Post-Closure Liabilities</t>
        </is>
      </c>
      <c r="B4" s="4" t="inlineStr">
        <is>
          <t xml:space="preserve">The changes to closure and post-closure liabilities (also referred to as "asset retirement obligations") from January 1, 2019 through December 31, 2020 were as follows (in thousands): Landfill Non-Landfill Total Balance at January 1, 2019 $ 37,809 $ 32,122 $ 69,931 Liabilities assumed in acquisitions — 220 220 New asset retirement obligations 2,705 — 2,705 Accretion 2,772 2,829 5,601 Changes in estimates recorded to consolidated statement of operations 248 2,437 2,685 Changes in estimates recorded to consolidated balance sheet 3,303 562 3,865 Expenditures (7,718) (2,121) (9,839) Currency translation and other 282 201 483 Balance at December 31, 2019 39,401 36,250 75,651 Liabilities assumed in acquisitions — 265 265 New asset retirement obligations 2,101 — 2,101 Accretion 3,254 3,399 6,653 Changes in estimates recorded to consolidated statement of operations 6,465 103 6,568 Changes in estimates recorded to consolidated balance sheet 481 201 682 Expenditures (3,445) (753) (4,198) Currency translation and other 155 49 204 Balance at December 31, 2020 $ 48,412 $ 39,514 $ 87,926 </t>
        </is>
      </c>
    </row>
    <row r="5">
      <c r="A5" s="4" t="inlineStr">
        <is>
          <t>Schedule of Expected Payments Related to Asset Retirement Obligations</t>
        </is>
      </c>
      <c r="B5" s="4" t="inlineStr">
        <is>
          <t xml:space="preserve">Anticipated payments (based on current estimated costs and anticipated timing of necessary regulatory approvals to commence work on closure and post-closure activities) for each of the next five years and thereafter are as follows (in thousands): Year ending December 31, 2021 $ 14,941 2022 7,816 2023 16,181 2024 6,868 2025 5,628 Thereafter 269,477 Undiscounted closure and post-closure liabilities 320,911 Less: Discount at credit-adjusted risk-free rate (159,164) Less: Undiscounted estimated closure and post-closure liabilities relating to airspace not yet consumed (73,821) Present value of closure and post-closure liabilities $ 87,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MEDIAL LIABILITIES (Tables)</t>
        </is>
      </c>
      <c r="B1" s="2" t="inlineStr">
        <is>
          <t>12 Months Ended</t>
        </is>
      </c>
    </row>
    <row r="2">
      <c r="B2" s="2" t="inlineStr">
        <is>
          <t>Dec. 31, 2020</t>
        </is>
      </c>
    </row>
    <row r="3">
      <c r="A3" s="3" t="inlineStr">
        <is>
          <t>Environmental Remediation Obligations [Abstract]</t>
        </is>
      </c>
    </row>
    <row r="4">
      <c r="A4" s="4" t="inlineStr">
        <is>
          <t>Schedule of Changes to Remedial Liabilities</t>
        </is>
      </c>
      <c r="B4" s="4" t="inlineStr">
        <is>
          <t xml:space="preserve">The changes to remedial liabilities from January 1, 2019 through December 31, 2020 were as follows (in thousands): Remedial Remedial Remedial Total Balance at January 1, 2019 $ 1,838 $ 65,315 $ 53,864 $ 121,017 Accretion 88 2,639 1,808 4,535 Changes in estimates recorded to consolidated statement of operations (17) (913) (2,087) (3,017) Expenditures (59) (5,079) (3,724) (8,862) Currency translation and other 1 29 470 500 Balance at December 31, 2019 1,851 61,991 50,331 114,173 Accretion 90 2,607 1,701 4,398 Changes in estimates recorded to consolidated statement of operations (15) 2,873 1,272 4,130 Expenditures (61) (4,332) (3,810) (8,203) Currency translation and other — (79) 394 315 Balance at December 31, 2020 $ 1,865 $ 63,060 $ 49,888 $ 114,813 </t>
        </is>
      </c>
    </row>
    <row r="5">
      <c r="A5" s="4" t="inlineStr">
        <is>
          <t>Remedial Liabilities Anticipated Payments for Each of the Next Five Years</t>
        </is>
      </c>
      <c r="B5" s="4" t="inlineStr">
        <is>
          <t xml:space="preserve">Anticipated payments at December 31, 2020 (based on current estimated costs and anticipated timing of necessary regulatory approvals to commence work on remedial activities) for each of the next five years and thereafter were as follows (in thousands): Year ending December 31, 2021 $ 12,718 2022 19,275 2023 11,420 2024 9,073 2025 6,526 Thereafter 75,915 Undiscounted remedial liabilities 134,927 Less: Discount (20,114) Total remedial liabilities $ 114,813 </t>
        </is>
      </c>
    </row>
    <row r="6">
      <c r="A6" s="4" t="inlineStr">
        <is>
          <t>Schedule of Environmental Exit Costs by Cost</t>
        </is>
      </c>
      <c r="B6" s="4" t="inlineStr">
        <is>
          <t>The following tables show, respectively, (i) the amounts of such estimated liabilities associated with the types of facilities and sites involved and (ii) the amounts of such estimated liabilities associated with each facility or site which represents at least 5% of the total and with all other facilities and sites as a group and as of December 31, 2020. Estimates based on type of facility or site (in thousands, except percentages): Type of Facility or Site Remedial % of Total Reasonably Possible Additional Liabilities (1) Facilities now used in active conduct of the Company's business (37 facilities) $ 42,151 36.7 % $ 10,565 Inactive facilities not now used in active conduct of the Company's business but most of which were acquired because the assumption of remedial liabilities for such facilities was part of the purchase price for the CSD assets (27 facilities) 63,060 54.9 10,716 Superfund sites (16 sites) 9,602 8.4 960 Total $ 114,813 100.0 % $ 22,241 ___________________________________ (1) Amounts represent the high end of the range of management's best estimate of the reasonably possible additional liabilities. Estimates based on amount of potential liability (in thousands, except percentages): Location Type of Facility or Site Remedial Liability (1) % of Total Reasonably Possible Additional Liabilities (2) Baton Rouge, LA Closed incinerator and landfill $ 25,650 22.3 % $ 4,208 Bridgeport, NJ Closed incinerator 17,832 15.5 2,510 Mercier, Quebec Idled incinerator and legal proceedings 11,158 9.7 1,157 Linden, NJ Operating solvent recycling center 7,220 6.3 758 Various All other incinerators, landfills, wastewater treatment facilities and service centers (60 facilities) 43,351 37.8 12,648 Various Superfund sites (each representing less than 5% of total liabilities) (16 sites) 9,602 8.4 960 Total $ 114,813 100.0 % $ 22,241 _________________________________ (1) $24.0 million of the $114.8 million remedial liabilities include estimates related to the legal and administrative proceedings discussed in Note 17, "Commitments and Contingencies," as well as other such estimated remedial liabilities. (2) Amounts represent the high end of the range of management's best estimate of the reasonably possible additional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Financing Arrangements</t>
        </is>
      </c>
      <c r="B4" s="4" t="inlineStr">
        <is>
          <t xml:space="preserve">The following table is a summary of the Company's financing arrangements (in thousands): Current Debt: December 31, 2020 December 31, 2019 Secured senior term loans ("Term Loans") $ 7,535 $ 7,535 Long-Term Debt: Secured senior Term Loans due June 30, 2024 $ 719,626 $ 727,162 Unsecured senior notes, at 4.875%, due July 15, 2027 ("2027 Notes") 545,000 545,000 Unsecured senior notes, at 5.125%, due July 15, 2029 ("2029 Notes") 300,000 300,000 Long-term debt, at par 1,564,626 1,572,162 Unamortized debt issuance costs and premium, net (14,985) (18,046) Long-term debt, at carrying value $ 1,549,641 $ 1,554,116 </t>
        </is>
      </c>
    </row>
    <row r="5">
      <c r="A5" s="4" t="inlineStr">
        <is>
          <t>Schedule of Redemption Prices</t>
        </is>
      </c>
      <c r="B5" s="4" t="inlineStr">
        <is>
          <t>After the dates in the preceding paragraph, the Company may redeem all or any portion of the Notes which remain outstanding at any time upon proper notice at the following redemption prices if redeemed during the twelve-month period commencing on July 15 of the years set forth below plus accrued and unpaid interest, if any, up to the date of redemption: 2027 Notes Year Percentage 2022 102.438 % 2023 101.219 % 2024 and thereafter 100.000 % 2029 Notes Year Percentage 2024 102.563 % 2025 101.281 % 2026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3144097</v>
      </c>
      <c r="C4" s="7" t="n">
        <v>3412190</v>
      </c>
      <c r="D4" s="7" t="n">
        <v>3300303</v>
      </c>
    </row>
    <row r="5">
      <c r="A5" s="3" t="inlineStr">
        <is>
          <t>Cost of revenues: (exclusive of items shown separately below)</t>
        </is>
      </c>
    </row>
    <row r="6">
      <c r="A6" s="4" t="inlineStr">
        <is>
          <t>Total cost of revenues</t>
        </is>
      </c>
      <c r="B6" s="6" t="n">
        <v>2137751</v>
      </c>
      <c r="C6" s="6" t="n">
        <v>2387819</v>
      </c>
      <c r="D6" s="6" t="n">
        <v>2305551</v>
      </c>
    </row>
    <row r="7">
      <c r="A7" s="4" t="inlineStr">
        <is>
          <t>Selling, general and administrative expenses</t>
        </is>
      </c>
      <c r="B7" s="6" t="n">
        <v>451044</v>
      </c>
      <c r="C7" s="6" t="n">
        <v>484054</v>
      </c>
      <c r="D7" s="6" t="n">
        <v>503747</v>
      </c>
    </row>
    <row r="8">
      <c r="A8" s="4" t="inlineStr">
        <is>
          <t>Accretion of environmental liabilities</t>
        </is>
      </c>
      <c r="B8" s="6" t="n">
        <v>11051</v>
      </c>
      <c r="C8" s="6" t="n">
        <v>10136</v>
      </c>
      <c r="D8" s="6" t="n">
        <v>9806</v>
      </c>
    </row>
    <row r="9">
      <c r="A9" s="4" t="inlineStr">
        <is>
          <t>Depreciation and amortization</t>
        </is>
      </c>
      <c r="B9" s="6" t="n">
        <v>292915</v>
      </c>
      <c r="C9" s="6" t="n">
        <v>300725</v>
      </c>
      <c r="D9" s="6" t="n">
        <v>298625</v>
      </c>
    </row>
    <row r="10">
      <c r="A10" s="4" t="inlineStr">
        <is>
          <t>Income from operations</t>
        </is>
      </c>
      <c r="B10" s="6" t="n">
        <v>251336</v>
      </c>
      <c r="C10" s="6" t="n">
        <v>229456</v>
      </c>
      <c r="D10" s="6" t="n">
        <v>182574</v>
      </c>
    </row>
    <row r="11">
      <c r="A11" s="4" t="inlineStr">
        <is>
          <t>Other (expense) income, net</t>
        </is>
      </c>
      <c r="B11" s="6" t="n">
        <v>-290</v>
      </c>
      <c r="C11" s="6" t="n">
        <v>2897</v>
      </c>
      <c r="D11" s="6" t="n">
        <v>-4510</v>
      </c>
    </row>
    <row r="12">
      <c r="A12" s="4" t="inlineStr">
        <is>
          <t>Loss on early extinguishment of debt</t>
        </is>
      </c>
      <c r="B12" s="6" t="n">
        <v>0</v>
      </c>
      <c r="C12" s="6" t="n">
        <v>-6131</v>
      </c>
      <c r="D12" s="6" t="n">
        <v>-2488</v>
      </c>
    </row>
    <row r="13">
      <c r="A13" s="4" t="inlineStr">
        <is>
          <t>(Loss) gain on sale of businesses</t>
        </is>
      </c>
      <c r="B13" s="6" t="n">
        <v>-3376</v>
      </c>
      <c r="C13" s="6" t="n">
        <v>687</v>
      </c>
      <c r="D13" s="6" t="n">
        <v>0</v>
      </c>
    </row>
    <row r="14">
      <c r="A14" s="4" t="inlineStr">
        <is>
          <t>Interest expense, net of interest income of $3,462, $4,227 and $2,958, respectively</t>
        </is>
      </c>
      <c r="B14" s="6" t="n">
        <v>-73120</v>
      </c>
      <c r="C14" s="6" t="n">
        <v>-78670</v>
      </c>
      <c r="D14" s="6" t="n">
        <v>-81094</v>
      </c>
    </row>
    <row r="15">
      <c r="A15" s="4" t="inlineStr">
        <is>
          <t>Income before provision for income taxes</t>
        </is>
      </c>
      <c r="B15" s="6" t="n">
        <v>174550</v>
      </c>
      <c r="C15" s="6" t="n">
        <v>148239</v>
      </c>
      <c r="D15" s="6" t="n">
        <v>94482</v>
      </c>
    </row>
    <row r="16">
      <c r="A16" s="4" t="inlineStr">
        <is>
          <t>Provision for income taxes</t>
        </is>
      </c>
      <c r="B16" s="6" t="n">
        <v>39713</v>
      </c>
      <c r="C16" s="6" t="n">
        <v>50499</v>
      </c>
      <c r="D16" s="6" t="n">
        <v>28846</v>
      </c>
    </row>
    <row r="17">
      <c r="A17" s="4" t="inlineStr">
        <is>
          <t>Net income</t>
        </is>
      </c>
      <c r="B17" s="7" t="n">
        <v>134837</v>
      </c>
      <c r="C17" s="7" t="n">
        <v>97740</v>
      </c>
      <c r="D17" s="7" t="n">
        <v>65636</v>
      </c>
    </row>
    <row r="18">
      <c r="A18" s="3" t="inlineStr">
        <is>
          <t>Earnings per share:</t>
        </is>
      </c>
    </row>
    <row r="19">
      <c r="A19" s="4" t="inlineStr">
        <is>
          <t>Basic (in dollars per share)</t>
        </is>
      </c>
      <c r="B19" s="8" t="n">
        <v>2.43</v>
      </c>
      <c r="C19" s="8" t="n">
        <v>1.75</v>
      </c>
      <c r="D19" s="8" t="n">
        <v>1.17</v>
      </c>
    </row>
    <row r="20">
      <c r="A20" s="4" t="inlineStr">
        <is>
          <t>Diluted (in dollars per share)</t>
        </is>
      </c>
      <c r="B20" s="8" t="n">
        <v>2.42</v>
      </c>
      <c r="C20" s="8" t="n">
        <v>1.74</v>
      </c>
      <c r="D20" s="8" t="n">
        <v>1.16</v>
      </c>
    </row>
    <row r="21">
      <c r="A21" s="4" t="inlineStr">
        <is>
          <t>Shares used to compute earnings per share — Basic (in shares)</t>
        </is>
      </c>
      <c r="B21" s="6" t="n">
        <v>55479</v>
      </c>
      <c r="C21" s="6" t="n">
        <v>55845</v>
      </c>
      <c r="D21" s="6" t="n">
        <v>56148</v>
      </c>
    </row>
    <row r="22">
      <c r="A22" s="4" t="inlineStr">
        <is>
          <t>Shares used to compute earnings per share — Diluted (in shares)</t>
        </is>
      </c>
      <c r="B22" s="6" t="n">
        <v>55690</v>
      </c>
      <c r="C22" s="6" t="n">
        <v>56129</v>
      </c>
      <c r="D22" s="6" t="n">
        <v>56340</v>
      </c>
    </row>
    <row r="23">
      <c r="A23" s="4" t="inlineStr">
        <is>
          <t>Service revenues</t>
        </is>
      </c>
    </row>
    <row r="24">
      <c r="A24" s="3" t="inlineStr">
        <is>
          <t>Revenues:</t>
        </is>
      </c>
    </row>
    <row r="25">
      <c r="A25" s="4" t="inlineStr">
        <is>
          <t>Total revenues</t>
        </is>
      </c>
      <c r="B25" s="7" t="n">
        <v>2724584</v>
      </c>
      <c r="C25" s="7" t="n">
        <v>2842881</v>
      </c>
      <c r="D25" s="7" t="n">
        <v>2709239</v>
      </c>
    </row>
    <row r="26">
      <c r="A26" s="3" t="inlineStr">
        <is>
          <t>Cost of revenues: (exclusive of items shown separately below)</t>
        </is>
      </c>
    </row>
    <row r="27">
      <c r="A27" s="4" t="inlineStr">
        <is>
          <t>Total cost of revenues</t>
        </is>
      </c>
      <c r="B27" s="6" t="n">
        <v>1786718</v>
      </c>
      <c r="C27" s="6" t="n">
        <v>1945021</v>
      </c>
      <c r="D27" s="6" t="n">
        <v>1861975</v>
      </c>
    </row>
    <row r="28">
      <c r="A28" s="4" t="inlineStr">
        <is>
          <t>Product revenues</t>
        </is>
      </c>
    </row>
    <row r="29">
      <c r="A29" s="3" t="inlineStr">
        <is>
          <t>Revenues:</t>
        </is>
      </c>
    </row>
    <row r="30">
      <c r="A30" s="4" t="inlineStr">
        <is>
          <t>Total revenues</t>
        </is>
      </c>
      <c r="B30" s="6" t="n">
        <v>419513</v>
      </c>
      <c r="C30" s="6" t="n">
        <v>569309</v>
      </c>
      <c r="D30" s="6" t="n">
        <v>591064</v>
      </c>
    </row>
    <row r="31">
      <c r="A31" s="3" t="inlineStr">
        <is>
          <t>Cost of revenues: (exclusive of items shown separately below)</t>
        </is>
      </c>
    </row>
    <row r="32">
      <c r="A32" s="4" t="inlineStr">
        <is>
          <t>Total cost of revenues</t>
        </is>
      </c>
      <c r="B32" s="7" t="n">
        <v>351033</v>
      </c>
      <c r="C32" s="7" t="n">
        <v>442798</v>
      </c>
      <c r="D32" s="7" t="n">
        <v>4435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domestic and foreign components of income before provision for income taxes were as follows (in thousands): For the years ended December 31, 2020 2019 2018 Domestic $ 168,117 $ 156,571 $ 115,070 Foreign 6,433 (8,332) (20,588) Total $ 174,550 $ 148,239 $ 94,482 </t>
        </is>
      </c>
    </row>
    <row r="5">
      <c r="A5" s="4" t="inlineStr">
        <is>
          <t>Schedule of Components of Provision for Income Taxes</t>
        </is>
      </c>
      <c r="B5" s="4" t="inlineStr">
        <is>
          <t>The provision for income taxes consisted of the following (in thousands, except percentages): For the years ended December 31, 2020 2019 2018 Current: Federal $ 33,327 $ 20,482 $ (7,677) State 14,575 14,564 12,653 Foreign 1,559 7,448 4,781 49,461 42,494 9,757 Deferred Federal (965) 7,933 19,899 State (2,506) 550 (1,205) Foreign (6,277) (478) 395 (9,748) 8,005 19,089 Provision for income taxes $ 39,713 $ 50,499 $ 28,846 Effective tax rate 22.8% 34.1% 30.5%</t>
        </is>
      </c>
    </row>
    <row r="6">
      <c r="A6" s="4" t="inlineStr">
        <is>
          <t>Schedule of Effective Income Tax Rate Reconciliation</t>
        </is>
      </c>
      <c r="B6" s="4" t="inlineStr">
        <is>
          <t xml:space="preserve">The Company's effective income tax rate varied from the amount computed using the statutory federal income tax rate of 21% as follows (in thousands): For the years ended December 31, 2020 2019 2018 Tax expense at US statutory rate $ 36,655 $ 31,130 $ 19,841 State income taxes, net of federal benefit 9,837 10,597 8,711 Foreign rate differential 1,256 276 (1,124) Valuation allowance (11,339) 4,459 10,466 Uncertain tax position interest and penalties (712) 474 (1,806) Tax credits 2,039 (50) (9,799) Non-deductible compensation 1,406 1,922 1,813 Other 571 1,691 1,032 Adjustment for Tax Cuts and Jobs Act — — (288) Provision for income taxes $ 39,713 $ 50,499 $ 28,846 </t>
        </is>
      </c>
    </row>
    <row r="7">
      <c r="A7" s="4" t="inlineStr">
        <is>
          <t>Schedule of Deferred Tax Assets and Liabilities</t>
        </is>
      </c>
      <c r="B7" s="4" t="inlineStr">
        <is>
          <t>The components of the total net deferred tax assets and liabilities as of December 31, 2020 and 2019 were as follows (in thousands): 2020 2019 Deferred tax assets: Provision for doubtful accounts $ 10,305 $ 8,949 Closure, post-closure and remedial liabilities 28,665 26,960 Operating lease liabilities 38,151 40,879 Accrued expenses 16,797 17,602 Accrued compensation and benefits 11,372 7,155 Net operating loss carryforwards (1) 50,433 50,824 Tax credit carryforwards (2) 14,471 16,909 Interest rate swap liability 10,089 6,252 Stock-based compensation 3,040 2,435 Other 5,553 8,342 Total deferred tax assets 188,876 186,307 Deferred tax liabilities: Property, plant and equipment (194,604) (184,594) Operating lease right-of-use assets (38,018) (40,985) Permits and other intangible assets (95,492) (98,654) Prepaid expenses (9,660) (9,694) Total deferred tax liabilities (337,774) (333,927) Total net deferred tax liability before valuation allowance (148,898) (147,620) Less valuation allowance (77,044) (83,643) Net deferred tax liabilities $ (225,942) $ (231,263) ___________________________________ (1) As of December 31, 2020, the net operating loss carryforwards included (i) state net operating loss carryovers of $193.2 million which will begin to expire in 2021, (ii) federal net operating loss carryforwards of $16.8 million which will begin to expire in 2025 and (iii) foreign net operating loss carryforwards of $151.5 million which will begin to expire in 2021. (2) As of December 31, 2020, the foreign tax credit carryforwards of $14.1 million will expire between 2021 and 2024.</t>
        </is>
      </c>
    </row>
    <row r="8">
      <c r="A8" s="4" t="inlineStr">
        <is>
          <t>Summary of Valuation Allowance</t>
        </is>
      </c>
      <c r="B8" s="4" t="inlineStr">
        <is>
          <t xml:space="preserve">The components of the total valuation allowance as of December 31, 2020 and 2019 were as follows (in thousands): 2020 2019 Allowance related to: Foreign tax credits 14,127 16,565 Acquired federal net operating losses 779 779 State net operating loss carryforwards 10,429 10,663 Foreign net operating loss carryforwards 29,839 34,149 Deferred tax assets of a Canadian subsidiary 11,468 14,922 Realized and unrealized capital losses 10,402 6,565 Total valuation allowance $ 77,044 $ 83,643 </t>
        </is>
      </c>
    </row>
    <row r="9">
      <c r="A9" s="4" t="inlineStr">
        <is>
          <t>Schedule of Income Tax Contingencies</t>
        </is>
      </c>
      <c r="B9" s="4" t="inlineStr">
        <is>
          <t xml:space="preserve">The changes to unrecognized tax benefits (excluding related penalties and interest) from January 1, 2018 through December 31, 2020, were as follows (in thousands): 2020 2019 2018 Unrecognized tax benefits, beginning of year $ 6,414 $ 3,159 $ 5,121 (Reductions) additions to prior year tax positions (833) 3,354 (625) Expirations (203) (209) (1,115) Foreign currency translation 112 110 (222) Unrecognized tax benefits, end of year $ 5,490 $ 6,414 $ 3,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Basic and Diluted Earnings Per Share Computations</t>
        </is>
      </c>
      <c r="B4" s="4" t="inlineStr">
        <is>
          <t xml:space="preserve">The following are computations of basic and diluted earnings per share (in thousands, except for per share amounts): For the years ended December 31, 2020 2019 2018 Numerator for basic and diluted earnings per share: Net income $ 134,837 $ 97,740 $ 65,636 Denominator: Weighted basic shares outstanding 55,479 55,845 56,148 Dilutive effect of equity-based compensation awards 211 284 192 Weighted dilutive shares outstanding 55,690 56,129 56,340 Basic earnings per share $ 2.43 $ 1.75 $ 1.17 Diluted earnings per share $ 2.42 $ 1.74 $ 1.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Reclassification of Accumulated Other Comprehensive Income (Loss)</t>
        </is>
      </c>
      <c r="B4" s="4" t="inlineStr">
        <is>
          <t>The changes in accumulated other comprehensive loss by component and related tax impacts for the years ended December 31, 2020, 2019 and 2018 were as follows (in thousands): Foreign Currency Translation Adjustments Unrealized (Losses) Gains on Available-for-Sale Securities Unrealized Loss on Interest Rate Hedge Unrealized (loss) gain on unfunded pension liability Total Balance at January 1, 2018 $ (170,575) $ (146) $ — $ (1,686) $ (172,407) Other comprehensive (loss) income before reclassifications (47,374) 182 (9,579) 124 (56,647) Amounts reclassified out of accumulated other comprehensive loss — — 806 — 806 Tax benefit (expense) 5,024 (105) — (42) 4,877 Other comprehensive (loss) income, net of tax (42,350) 77 (8,773) 82 (50,964) Balance at December 31, 2018 (212,925) (69) (8,773) (1,604) (223,371) Other comprehensive income (loss) before reclassifications 25,130 (70) (14,401) 60 10,719 Amounts reclassified out of accumulated other comprehensive loss — 332 2,335 — 2,667 Tax expense — (50) — (16) (66) Other comprehensive income (loss) 25,130 212 (12,066) 44 13,320 Balance at December 31, 2019 (187,795) 143 (20,839) (1,560) (210,051) Other comprehensive income (loss) before reclassifications 10,212 (10) (20,970) (255) (11,023) Amounts reclassified out of accumulated other comprehensive loss — — 8,180 — 8,180 Tax benefit 1,349 2 — 66 1,417 Other comprehensive income (loss) 11,561 (8) (12,790) (189) (1,426) Balance at December 31, 2020 $ (176,234) $ 135 $ (33,629) $ (1,749) $ (211,477)</t>
        </is>
      </c>
    </row>
    <row r="5">
      <c r="A5" s="4" t="inlineStr">
        <is>
          <t>Reclassification out of Accumulated Other Comprehensive Income</t>
        </is>
      </c>
      <c r="B5" s="4" t="inlineStr">
        <is>
          <t>The amounts reclassified out of accumulated other comprehensive loss into the consolidated statement of operations, with presentation location, during the years ended December 31, 2020, 2019 and 2018 were as follows (in thousands): For the years ended December 31, Other Comprehensive Income Components 2020 2019 2018 Location Unrealized loss on available-for-sale securities $ — $ (332) $ — Other (expense) income, net Unrealized loss on interest rate hedge (8,180) (2,335) (806) Interest expense, net of interest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t>
        </is>
      </c>
      <c r="B4" s="4" t="inlineStr">
        <is>
          <t xml:space="preserve">The following table summarizes information about restricted stock awards for the year ended December 31, 2020: Restricted Stock Number of Weighted Average Balance at January 1, 2020 522,597 $ 59.57 Granted 225,548 58.23 Vested (208,652) 57.89 Forfeited (45,614) 58.81 Balance at December 31, 2020 493,879 $ 59.74 </t>
        </is>
      </c>
    </row>
    <row r="5">
      <c r="A5" s="4" t="inlineStr">
        <is>
          <t>Schedule of Performance Stock Awards</t>
        </is>
      </c>
      <c r="B5" s="4" t="inlineStr">
        <is>
          <t xml:space="preserve">The following table summarizes information about performance stock awards for the year ended December 31, 2020: Performance Stock Number of Weighted Average Balance at January 1, 2020 204,553 $ 64.78 Granted 161,610 58.30 Vested (54,377) 55.75 Forfeited (57,337) 78.02 Balance at December 31, 2020 254,449 $ 53.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elf-Insurance Liabilities Anticipated Payments</t>
        </is>
      </c>
      <c r="B4" s="4" t="inlineStr">
        <is>
          <t xml:space="preserve">Anticipated payments for contingencies related to workers' compensation, comprehensive general liability and vehicle liability related claims at December 31, 2020 for each of the next five years and thereafter were as follows (in thousands): Years ending December 31, 2021 $ 22,896 2022 13,751 2023 9,655 2024 6,448 2025 4,990 Thereafter 8,188 Undiscounted self-insurance liabilities 65,928 Less: Discount (320) Total self-insurance liabilities (included in accrued expenses) $ 65,6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Lease Balance Sheet Information</t>
        </is>
      </c>
      <c r="B4" s="4" t="inlineStr">
        <is>
          <t xml:space="preserve">The following table presents our finance lease balances and their classification on the consolidated balance sheets (in thousands): Finance Lease Balances (Classification) December 31, 2020 December 31, 2019 ROU assets (Property, plant and equipment, net) $ 60,271 $ 32,307 Current portion of lease liabilities (Accrued expenses) 5,840 801 Long-term portion of lease liabilities (Other long-term liabilities) 55,038 34,517 </t>
        </is>
      </c>
    </row>
    <row r="5">
      <c r="A5" s="4" t="inlineStr">
        <is>
          <t>Schedule of Lease Expense and Other Information</t>
        </is>
      </c>
      <c r="B5" s="4" t="inlineStr">
        <is>
          <t xml:space="preserve">The Company’s lease expense was as follows (in thousands): For the year ended December 31, 2020 For the year ended December 31, 2019 Operating lease cost $ 53,194 $ 55,402 Finance lease cost: Amortization of ROU assets 4,966 1,142 Interest on lease liabilities 1,523 1,415 Total finance lease cost 6,489 2,557 Short-term lease cost 70,692 84,749 Variable lease cost 3,691 6,702 Total lease cost $ 134,066 $ 149,410 Rent expense, including short-term rentals for the year ended December 31, 2018, prior to the Company's adoption of ASC 842, was $141.1 million. Other information related to leases was as follows: Weighted Average Remaining Lease Term (years) December 31, 2020 December 31, 2019 Operating leases 5.1 5.1 Finance leases 9.3 21.3 Weighted Average Discount Rate Operating leases 4.89 % 5.29 % Finance leases 3.57 % 4.97 % The weighted average remaining lease term of the finance leases decreased significantly due to the 2020 acquisition of the Company's corporate headquarters which had previously been recognized as a finance lease. Supplemental Cash Flow Related Disclosures (in thousands) For the year ended December 31, 2020 For the year ended December 31, 2019 Cash paid for amounts included in the measurement of lease liabilities Operating cash flows from operating leases $ 53,498 $ 56,240 Operating cash flows from finance leases 1,523 1,415 Financing cash flows from finance leases 4,469 586 ROU assets obtained in exchange for operating lease liabilities 34,358 17,699 ROU assets obtained in exchange for finance lease liabilities 32,526 33,449 </t>
        </is>
      </c>
    </row>
    <row r="6">
      <c r="A6" s="4" t="inlineStr">
        <is>
          <t>Schedule of Operating Lease Maturity</t>
        </is>
      </c>
      <c r="B6" s="4" t="inlineStr">
        <is>
          <t xml:space="preserve">At December 31, 2020, the Company's future lease payments under non-cancelable leases that have lease terms in excess of one year were as follows (in thousands): Years ending December 31, December 31, 2020 Operating Leases Finance Leases 2021 $ 45,341 $ 8,407 2022 37,629 8,972 2023 29,014 8,281 2024 21,048 8,248 2025 14,672 7,573 Thereafter 25,064 31,632 Total future lease payments 172,768 73,113 Amount representing interest (21,760) (12,235) Total lease liabilities $ 151,008 $ 60,878 </t>
        </is>
      </c>
    </row>
    <row r="7">
      <c r="A7" s="4" t="inlineStr">
        <is>
          <t>Schedule of Finance Lease Maturity</t>
        </is>
      </c>
      <c r="B7" s="4" t="inlineStr">
        <is>
          <t xml:space="preserve">At December 31, 2020, the Company's future lease payments under non-cancelable leases that have lease terms in excess of one year were as follows (in thousands): Years ending December 31, December 31, 2020 Operating Leases Finance Leases 2021 $ 45,341 $ 8,407 2022 37,629 8,972 2023 29,014 8,281 2024 21,048 8,248 2025 14,672 7,573 Thereafter 25,064 31,632 Total future lease payments 172,768 73,113 Amount representing interest (21,760) (12,235) Total lease liabilities $ 151,008 $ 60,8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Third Party Revenues to Direct Revenues</t>
        </is>
      </c>
      <c r="B4" s="4" t="inlineStr">
        <is>
          <t xml:space="preserve">The following tables reconcile third-party revenues to direct revenues for the years ended December 31, 2020, 2019 and 2018 (in thousands): For the year ended December 31, 2020 Environmental Safety-Kleen Corporate Totals Third-party revenues $ 2,004,081 $ 1,139,726 $ 290 $ 3,144,097 Intersegment revenues, net 129,666 (129,666) — — Corporate Items, net 3,559 142 (3,701) — Direct revenues $ 2,137,306 $ 1,010,202 $ (3,411) $ 3,144,097 For the year ended December 31, 2019 Environmental Safety-Kleen Corporate Totals Third-party revenues $ 2,092,363 $ 1,318,691 $ 1,136 $ 3,412,190 Intersegment revenues, net 140,577 (140,577) — — Corporate Items, net 4,128 15 (4,143) — Direct revenues $ 2,237,068 $ 1,178,129 $ (3,007) $ 3,412,190 For the year ended December 31, 2018 Environmental Safety-Kleen Corporate Totals Third-party revenues $ 2,003,843 $ 1,295,355 $ 1,105 $ 3,300,303 Intersegment revenues, net 134,104 (134,104) — — Corporate Items, net 3,247 31 (3,278) — Direct revenues $ 2,141,194 $ 1,161,282 $ (2,173) $ 3,300,303 </t>
        </is>
      </c>
    </row>
    <row r="5">
      <c r="A5" s="4" t="inlineStr">
        <is>
          <t>Reconciliation to Consolidated Statements of Income to Adjusted EBITDA</t>
        </is>
      </c>
      <c r="B5" s="4" t="inlineStr">
        <is>
          <t xml:space="preserve">The following table presents Adjusted EBITDA information used by management by reported segment (in thousands): For the years ended December 31, 2020 2019 2018 Adjusted EBITDA: Environmental Services $ 519,960 $ 446,284 $ 380,856 Safety-Kleen 229,172 282,378 282,029 Corporate Items (193,830) (188,345) (171,880) Total 555,302 540,317 491,005 Reconciliation to Consolidated Statements of Operations: Accretion of environmental liabilities 11,051 10,136 9,806 Depreciation and amortization 292,915 300,725 298,625 Income from operations 251,336 229,456 182,574 Other expense (income), net 290 (2,897) 4,510 Loss on early extinguishment of debt — 6,131 2,488 Loss (gain) on sale of businesses 3,376 (687) — Interest expense, net of interest income 73,120 78,670 81,094 Income from operations before provision for income taxes $ 174,550 $ 148,239 $ 94,482 </t>
        </is>
      </c>
    </row>
    <row r="6">
      <c r="A6" s="4" t="inlineStr">
        <is>
          <t>PP&amp;E and Intangible Assets by Segment</t>
        </is>
      </c>
      <c r="B6" s="4" t="inlineStr">
        <is>
          <t xml:space="preserve">The following table presents assets by reported segment and in the aggregate (in thousands): December 31, 2020 December 31, 2019 Property, plant and equipment, net Environmental Services $ 879,176 $ 939,352 Safety-Kleen 555,894 555,310 Corporate Items 90,228 93,489 Total property, plant and equipment, net $ 1,525,298 $ 1,588,151 Goodwill and Permits and other intangibles, net Environmental Services Goodwill $ 212,386 $ 212,531 Permits and other intangibles, net 78,928 89,722 Total Environmental Services 291,314 302,253 Safety-Kleen Goodwill $ 314,637 $ 312,482 Permits and other intangibles, net 307,692 329,344 Total Safety-Kleen 622,329 641,826 Total $ 913,643 $ 944,079 </t>
        </is>
      </c>
    </row>
    <row r="7">
      <c r="A7" s="4" t="inlineStr">
        <is>
          <t>Schedule of Revenue from External Customers and Long-Lived Assets, by Geographical Areas</t>
        </is>
      </c>
      <c r="B7" s="4" t="inlineStr">
        <is>
          <t>As of December 31, 2020 and 2019, the Company had property, plant and equipment, net of depreciation and amortization and permits and other intangible assets, net of amortization in the following geographic locations (in thousands): December 31, 2020 December 31, 2019 Total % of Total Total % of Total Property, plant and equipment, net United States $ 1,246,758 81.7 % $ 1,273,205 80.2 % Canada and other foreign 278,540 18.3 314,946 19.8 Total property, plant and equipment, net $ 1,525,298 100.0 % $ 1,588,151 100.0 % Permits and other intangibles, net United States $ 342,787 88.7 % $ 372,609 88.9 % Canada and other foreign 43,833 11.3 46,457 11.1 Total permits and other intangibles, net $ 386,620 100.0 % $ 419,066 100.0 %</t>
        </is>
      </c>
    </row>
    <row r="8">
      <c r="A8" s="4" t="inlineStr">
        <is>
          <t>Schedule of Total Assets by Geographical Area</t>
        </is>
      </c>
      <c r="B8" s="4" t="inlineStr">
        <is>
          <t xml:space="preserve">The following table presents the total assets by geographical area (in thousands): December 31, 2020 December 31, 2019 United States $ 3,447,811 $ 3,413,254 Canada and other foreign 683,709 695,650 Total $ 4,131,520 $ 4,108,9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Cash, Cash Equivalents and Uncashed Checks) (Details)</t>
        </is>
      </c>
      <c r="B1" s="2" t="inlineStr">
        <is>
          <t>Dec. 31, 2020USD ($)</t>
        </is>
      </c>
    </row>
    <row r="2">
      <c r="A2" s="3" t="inlineStr">
        <is>
          <t>Accounting Policies [Abstract]</t>
        </is>
      </c>
    </row>
    <row r="3">
      <c r="A3" s="4" t="inlineStr">
        <is>
          <t>Bank disbursement account balance</t>
        </is>
      </c>
      <c r="B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Marketable Securities) (Details) - USD ($) $ in Thousands</t>
        </is>
      </c>
      <c r="B1" s="2" t="inlineStr">
        <is>
          <t>Dec. 31, 2020</t>
        </is>
      </c>
      <c r="C1" s="2" t="inlineStr">
        <is>
          <t>Dec. 31, 2019</t>
        </is>
      </c>
    </row>
    <row r="2">
      <c r="A2" s="3" t="inlineStr">
        <is>
          <t>Marketable Securities [Line Items]</t>
        </is>
      </c>
    </row>
    <row r="3">
      <c r="A3" s="4" t="inlineStr">
        <is>
          <t>Total cash equivalents</t>
        </is>
      </c>
      <c r="B3" s="7" t="n">
        <v>0</v>
      </c>
      <c r="C3" s="7" t="n">
        <v>2395</v>
      </c>
    </row>
    <row r="4">
      <c r="A4" s="4" t="inlineStr">
        <is>
          <t>Total marketable securities</t>
        </is>
      </c>
      <c r="B4" s="6" t="n">
        <v>51857</v>
      </c>
      <c r="C4" s="6" t="n">
        <v>42421</v>
      </c>
    </row>
    <row r="5">
      <c r="A5" s="4" t="inlineStr">
        <is>
          <t>Total</t>
        </is>
      </c>
      <c r="B5" s="6" t="n">
        <v>51857</v>
      </c>
      <c r="C5" s="6" t="n">
        <v>44816</v>
      </c>
    </row>
    <row r="6">
      <c r="A6" s="4" t="inlineStr">
        <is>
          <t>U.S. Treasury securities</t>
        </is>
      </c>
    </row>
    <row r="7">
      <c r="A7" s="3" t="inlineStr">
        <is>
          <t>Marketable Securities [Line Items]</t>
        </is>
      </c>
    </row>
    <row r="8">
      <c r="A8" s="4" t="inlineStr">
        <is>
          <t>Total marketable securities</t>
        </is>
      </c>
      <c r="B8" s="6" t="n">
        <v>28901</v>
      </c>
      <c r="C8" s="6" t="n">
        <v>12406</v>
      </c>
    </row>
    <row r="9">
      <c r="A9" s="4" t="inlineStr">
        <is>
          <t>Corporate notes and bonds</t>
        </is>
      </c>
    </row>
    <row r="10">
      <c r="A10" s="3" t="inlineStr">
        <is>
          <t>Marketable Securities [Line Items]</t>
        </is>
      </c>
    </row>
    <row r="11">
      <c r="A11" s="4" t="inlineStr">
        <is>
          <t>Total marketable securities</t>
        </is>
      </c>
      <c r="B11" s="6" t="n">
        <v>22956</v>
      </c>
      <c r="C11" s="6" t="n">
        <v>26678</v>
      </c>
    </row>
    <row r="12">
      <c r="A12" s="4" t="inlineStr">
        <is>
          <t>Commercial paper</t>
        </is>
      </c>
    </row>
    <row r="13">
      <c r="A13" s="3" t="inlineStr">
        <is>
          <t>Marketable Securities [Line Items]</t>
        </is>
      </c>
    </row>
    <row r="14">
      <c r="A14" s="4" t="inlineStr">
        <is>
          <t>Total marketable securities</t>
        </is>
      </c>
      <c r="B14" s="6" t="n">
        <v>0</v>
      </c>
      <c r="C14" s="6" t="n">
        <v>3337</v>
      </c>
    </row>
    <row r="15">
      <c r="A15" s="4" t="inlineStr">
        <is>
          <t>Commercial paper</t>
        </is>
      </c>
    </row>
    <row r="16">
      <c r="A16" s="3" t="inlineStr">
        <is>
          <t>Marketable Securities [Line Items]</t>
        </is>
      </c>
    </row>
    <row r="17">
      <c r="A17" s="4" t="inlineStr">
        <is>
          <t>Total cash equivalents</t>
        </is>
      </c>
      <c r="B17" s="7" t="n">
        <v>0</v>
      </c>
      <c r="C17" s="7" t="n">
        <v>2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Property, Plant and Equipment, net) (Details)</t>
        </is>
      </c>
      <c r="B1" s="2" t="inlineStr">
        <is>
          <t>12 Months Ended</t>
        </is>
      </c>
    </row>
    <row r="2">
      <c r="B2" s="2" t="inlineStr">
        <is>
          <t>Dec. 31, 2020</t>
        </is>
      </c>
    </row>
    <row r="3">
      <c r="A3" s="4" t="inlineStr">
        <is>
          <t>Minimum | Buildings</t>
        </is>
      </c>
    </row>
    <row r="4">
      <c r="A4" s="3" t="inlineStr">
        <is>
          <t>Property, Plant and Equipment [Line Items]</t>
        </is>
      </c>
    </row>
    <row r="5">
      <c r="A5" s="4" t="inlineStr">
        <is>
          <t>Weighted average remaining useful life (in years)</t>
        </is>
      </c>
      <c r="B5" s="4" t="inlineStr">
        <is>
          <t>20 years</t>
        </is>
      </c>
    </row>
    <row r="6">
      <c r="A6" s="4" t="inlineStr">
        <is>
          <t>Minimum | Leasehold and building improvements</t>
        </is>
      </c>
    </row>
    <row r="7">
      <c r="A7" s="3" t="inlineStr">
        <is>
          <t>Property, Plant and Equipment [Line Items]</t>
        </is>
      </c>
    </row>
    <row r="8">
      <c r="A8" s="4" t="inlineStr">
        <is>
          <t>Weighted average remaining useful life (in years)</t>
        </is>
      </c>
      <c r="B8" s="4" t="inlineStr">
        <is>
          <t>2 years</t>
        </is>
      </c>
    </row>
    <row r="9">
      <c r="A9" s="4" t="inlineStr">
        <is>
          <t>Minimum | Camp and lodging equipment</t>
        </is>
      </c>
    </row>
    <row r="10">
      <c r="A10" s="3" t="inlineStr">
        <is>
          <t>Property, Plant and Equipment [Line Items]</t>
        </is>
      </c>
    </row>
    <row r="11">
      <c r="A11" s="4" t="inlineStr">
        <is>
          <t>Weighted average remaining useful life (in years)</t>
        </is>
      </c>
      <c r="B11" s="4" t="inlineStr">
        <is>
          <t>8 years</t>
        </is>
      </c>
    </row>
    <row r="12">
      <c r="A12" s="4" t="inlineStr">
        <is>
          <t>Minimum | Vehicles</t>
        </is>
      </c>
    </row>
    <row r="13">
      <c r="A13" s="3" t="inlineStr">
        <is>
          <t>Property, Plant and Equipment [Line Items]</t>
        </is>
      </c>
    </row>
    <row r="14">
      <c r="A14" s="4" t="inlineStr">
        <is>
          <t>Weighted average remaining useful life (in years)</t>
        </is>
      </c>
      <c r="B14" s="4" t="inlineStr">
        <is>
          <t>2 years</t>
        </is>
      </c>
    </row>
    <row r="15">
      <c r="A15" s="4" t="inlineStr">
        <is>
          <t>Minimum | Capitalized software and computer equipment</t>
        </is>
      </c>
    </row>
    <row r="16">
      <c r="A16" s="3" t="inlineStr">
        <is>
          <t>Property, Plant and Equipment [Line Items]</t>
        </is>
      </c>
    </row>
    <row r="17">
      <c r="A17" s="4" t="inlineStr">
        <is>
          <t>Weighted average remaining useful life (in years)</t>
        </is>
      </c>
      <c r="B17" s="4" t="inlineStr">
        <is>
          <t>3 years</t>
        </is>
      </c>
    </row>
    <row r="18">
      <c r="A18" s="4" t="inlineStr">
        <is>
          <t>Minimum | Containers and railcars</t>
        </is>
      </c>
    </row>
    <row r="19">
      <c r="A19" s="3" t="inlineStr">
        <is>
          <t>Property, Plant and Equipment [Line Items]</t>
        </is>
      </c>
    </row>
    <row r="20">
      <c r="A20" s="4" t="inlineStr">
        <is>
          <t>Weighted average remaining useful life (in years)</t>
        </is>
      </c>
      <c r="B20" s="4" t="inlineStr">
        <is>
          <t>8 years</t>
        </is>
      </c>
    </row>
    <row r="21">
      <c r="A21" s="4" t="inlineStr">
        <is>
          <t>Minimum | All other equipment</t>
        </is>
      </c>
    </row>
    <row r="22">
      <c r="A22" s="3" t="inlineStr">
        <is>
          <t>Property, Plant and Equipment [Line Items]</t>
        </is>
      </c>
    </row>
    <row r="23">
      <c r="A23" s="4" t="inlineStr">
        <is>
          <t>Weighted average remaining useful life (in years)</t>
        </is>
      </c>
      <c r="B23" s="4" t="inlineStr">
        <is>
          <t>4 years</t>
        </is>
      </c>
    </row>
    <row r="24">
      <c r="A24" s="4" t="inlineStr">
        <is>
          <t>Minimum | Furniture and fixtures</t>
        </is>
      </c>
    </row>
    <row r="25">
      <c r="A25" s="3" t="inlineStr">
        <is>
          <t>Property, Plant and Equipment [Line Items]</t>
        </is>
      </c>
    </row>
    <row r="26">
      <c r="A26" s="4" t="inlineStr">
        <is>
          <t>Weighted average remaining useful life (in years)</t>
        </is>
      </c>
      <c r="B26" s="4" t="inlineStr">
        <is>
          <t>5 years</t>
        </is>
      </c>
    </row>
    <row r="27">
      <c r="A27" s="4" t="inlineStr">
        <is>
          <t>Maximum | Buildings</t>
        </is>
      </c>
    </row>
    <row r="28">
      <c r="A28" s="3" t="inlineStr">
        <is>
          <t>Property, Plant and Equipment [Line Items]</t>
        </is>
      </c>
    </row>
    <row r="29">
      <c r="A29" s="4" t="inlineStr">
        <is>
          <t>Weighted average remaining useful life (in years)</t>
        </is>
      </c>
      <c r="B29" s="4" t="inlineStr">
        <is>
          <t>42 years</t>
        </is>
      </c>
    </row>
    <row r="30">
      <c r="A30" s="4" t="inlineStr">
        <is>
          <t>Maximum | Leasehold and building improvements</t>
        </is>
      </c>
    </row>
    <row r="31">
      <c r="A31" s="3" t="inlineStr">
        <is>
          <t>Property, Plant and Equipment [Line Items]</t>
        </is>
      </c>
    </row>
    <row r="32">
      <c r="A32" s="4" t="inlineStr">
        <is>
          <t>Weighted average remaining useful life (in years)</t>
        </is>
      </c>
      <c r="B32" s="4" t="inlineStr">
        <is>
          <t>45 years</t>
        </is>
      </c>
    </row>
    <row r="33">
      <c r="A33" s="4" t="inlineStr">
        <is>
          <t>Maximum | Camp and lodging equipment</t>
        </is>
      </c>
    </row>
    <row r="34">
      <c r="A34" s="3" t="inlineStr">
        <is>
          <t>Property, Plant and Equipment [Line Items]</t>
        </is>
      </c>
    </row>
    <row r="35">
      <c r="A35" s="4" t="inlineStr">
        <is>
          <t>Weighted average remaining useful life (in years)</t>
        </is>
      </c>
      <c r="B35" s="4" t="inlineStr">
        <is>
          <t>15 years</t>
        </is>
      </c>
    </row>
    <row r="36">
      <c r="A36" s="4" t="inlineStr">
        <is>
          <t>Maximum | Vehicles</t>
        </is>
      </c>
    </row>
    <row r="37">
      <c r="A37" s="3" t="inlineStr">
        <is>
          <t>Property, Plant and Equipment [Line Items]</t>
        </is>
      </c>
    </row>
    <row r="38">
      <c r="A38" s="4" t="inlineStr">
        <is>
          <t>Weighted average remaining useful life (in years)</t>
        </is>
      </c>
      <c r="B38" s="4" t="inlineStr">
        <is>
          <t>15 years</t>
        </is>
      </c>
    </row>
    <row r="39">
      <c r="A39" s="4" t="inlineStr">
        <is>
          <t>Maximum | Capitalized software and computer equipment</t>
        </is>
      </c>
    </row>
    <row r="40">
      <c r="A40" s="3" t="inlineStr">
        <is>
          <t>Property, Plant and Equipment [Line Items]</t>
        </is>
      </c>
    </row>
    <row r="41">
      <c r="A41" s="4" t="inlineStr">
        <is>
          <t>Weighted average remaining useful life (in years)</t>
        </is>
      </c>
      <c r="B41" s="4" t="inlineStr">
        <is>
          <t>5 years</t>
        </is>
      </c>
    </row>
    <row r="42">
      <c r="A42" s="4" t="inlineStr">
        <is>
          <t>Maximum | Containers and railcars</t>
        </is>
      </c>
    </row>
    <row r="43">
      <c r="A43" s="3" t="inlineStr">
        <is>
          <t>Property, Plant and Equipment [Line Items]</t>
        </is>
      </c>
    </row>
    <row r="44">
      <c r="A44" s="4" t="inlineStr">
        <is>
          <t>Weighted average remaining useful life (in years)</t>
        </is>
      </c>
      <c r="B44" s="4" t="inlineStr">
        <is>
          <t>16 years</t>
        </is>
      </c>
    </row>
    <row r="45">
      <c r="A45" s="4" t="inlineStr">
        <is>
          <t>Maximum | All other equipment</t>
        </is>
      </c>
    </row>
    <row r="46">
      <c r="A46" s="3" t="inlineStr">
        <is>
          <t>Property, Plant and Equipment [Line Items]</t>
        </is>
      </c>
    </row>
    <row r="47">
      <c r="A47" s="4" t="inlineStr">
        <is>
          <t>Weighted average remaining useful life (in years)</t>
        </is>
      </c>
      <c r="B47" s="4" t="inlineStr">
        <is>
          <t>30 years</t>
        </is>
      </c>
    </row>
    <row r="48">
      <c r="A48" s="4" t="inlineStr">
        <is>
          <t>Maximum | Furniture and fixtures</t>
        </is>
      </c>
    </row>
    <row r="49">
      <c r="A49" s="3" t="inlineStr">
        <is>
          <t>Property, Plant and Equipment [Line Items]</t>
        </is>
      </c>
    </row>
    <row r="50">
      <c r="A50" s="4" t="inlineStr">
        <is>
          <t>Weighted average remaining useful life (in years)</t>
        </is>
      </c>
      <c r="B50" s="4" t="inlineStr">
        <is>
          <t>8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terest income</t>
        </is>
      </c>
      <c r="B4" s="7" t="n">
        <v>3462</v>
      </c>
      <c r="C4" s="7" t="n">
        <v>4227</v>
      </c>
      <c r="D4" s="7" t="n">
        <v>29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Permits and Other Intangibles) (Details)</t>
        </is>
      </c>
      <c r="B1" s="2" t="inlineStr">
        <is>
          <t>12 Months Ended</t>
        </is>
      </c>
    </row>
    <row r="2">
      <c r="B2" s="2" t="inlineStr">
        <is>
          <t>Dec. 31, 2020</t>
        </is>
      </c>
    </row>
    <row r="3">
      <c r="A3" s="4" t="inlineStr">
        <is>
          <t>Minimum | Permits</t>
        </is>
      </c>
    </row>
    <row r="4">
      <c r="A4" s="3" t="inlineStr">
        <is>
          <t>Finite-Lived Intangible Assets [Line Items]</t>
        </is>
      </c>
    </row>
    <row r="5">
      <c r="A5" s="4" t="inlineStr">
        <is>
          <t>Finite-lived intangible asset, useful life (in years)</t>
        </is>
      </c>
      <c r="B5" s="4" t="inlineStr">
        <is>
          <t>5 years</t>
        </is>
      </c>
    </row>
    <row r="6">
      <c r="A6" s="4" t="inlineStr">
        <is>
          <t>Minimum | Other intangible assets</t>
        </is>
      </c>
    </row>
    <row r="7">
      <c r="A7" s="3" t="inlineStr">
        <is>
          <t>Finite-Lived Intangible Assets [Line Items]</t>
        </is>
      </c>
    </row>
    <row r="8">
      <c r="A8" s="4" t="inlineStr">
        <is>
          <t>Finite-lived intangible asset, useful life (in years)</t>
        </is>
      </c>
      <c r="B8" s="4" t="inlineStr">
        <is>
          <t>5 years</t>
        </is>
      </c>
    </row>
    <row r="9">
      <c r="A9" s="4" t="inlineStr">
        <is>
          <t>Maximum | Permits</t>
        </is>
      </c>
    </row>
    <row r="10">
      <c r="A10" s="3" t="inlineStr">
        <is>
          <t>Finite-Lived Intangible Assets [Line Items]</t>
        </is>
      </c>
    </row>
    <row r="11">
      <c r="A11" s="4" t="inlineStr">
        <is>
          <t>Finite-lived intangible asset, useful life (in years)</t>
        </is>
      </c>
      <c r="B11" s="4" t="inlineStr">
        <is>
          <t>30 years</t>
        </is>
      </c>
    </row>
    <row r="12">
      <c r="A12" s="4" t="inlineStr">
        <is>
          <t>Maximum | Other intangible assets</t>
        </is>
      </c>
    </row>
    <row r="13">
      <c r="A13" s="3" t="inlineStr">
        <is>
          <t>Finite-Lived Intangible Assets [Line Items]</t>
        </is>
      </c>
    </row>
    <row r="14">
      <c r="A14" s="4" t="inlineStr">
        <is>
          <t>Finite-lived intangible asset, useful life (in years)</t>
        </is>
      </c>
      <c r="B14"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8" customWidth="1" min="1" max="1"/>
    <col width="53" customWidth="1" min="2" max="2"/>
    <col width="40" customWidth="1" min="3" max="3"/>
    <col width="40" customWidth="1" min="4" max="4"/>
  </cols>
  <sheetData>
    <row r="1">
      <c r="A1" s="1" t="inlineStr">
        <is>
          <t>SIGNIFICANT ACCOUNTING POLICIES (Landfill Accounting) (Details) $ in Millions</t>
        </is>
      </c>
      <c r="B1" s="2" t="inlineStr">
        <is>
          <t>12 Months Ended</t>
        </is>
      </c>
    </row>
    <row r="2">
      <c r="B2" s="2" t="inlineStr">
        <is>
          <t>Dec. 31, 2020USD ($)cubic_yardcubicYardlandfill_site</t>
        </is>
      </c>
      <c r="C2" s="2" t="inlineStr">
        <is>
          <t>Dec. 31, 2019USD ($)cubicYardcubic_yard</t>
        </is>
      </c>
      <c r="D2" s="2" t="inlineStr">
        <is>
          <t>Dec. 31, 2018USD ($)cubicYardcubic_yard</t>
        </is>
      </c>
    </row>
    <row r="3">
      <c r="A3" s="3" t="inlineStr">
        <is>
          <t>Property, Plant and Equipment [Line Items]</t>
        </is>
      </c>
    </row>
    <row r="4">
      <c r="A4" s="4" t="inlineStr">
        <is>
          <t>Landfill sites | landfill_site</t>
        </is>
      </c>
      <c r="B4" s="6" t="n">
        <v>9</v>
      </c>
    </row>
    <row r="5">
      <c r="A5" s="4" t="inlineStr">
        <is>
          <t>Permitted, but not highly probable airspace (cubic yards)</t>
        </is>
      </c>
      <c r="B5" s="6" t="n">
        <v>0</v>
      </c>
      <c r="C5" s="6" t="n">
        <v>0</v>
      </c>
    </row>
    <row r="6">
      <c r="A6" s="3" t="inlineStr">
        <is>
          <t>Remaining Airspace Capacity [Roll Forward]</t>
        </is>
      </c>
    </row>
    <row r="7">
      <c r="A7" s="4" t="inlineStr">
        <is>
          <t>Remaining capacity, beginning of period (cubic yards)</t>
        </is>
      </c>
      <c r="B7" s="6" t="n">
        <v>28494000</v>
      </c>
      <c r="C7" s="6" t="n">
        <v>29760000</v>
      </c>
      <c r="D7" s="6" t="n">
        <v>31113000</v>
      </c>
    </row>
    <row r="8">
      <c r="A8" s="4" t="inlineStr">
        <is>
          <t>Changes in highly probable airspace, net (cubic yards)</t>
        </is>
      </c>
      <c r="B8" s="6" t="n">
        <v>-2962000</v>
      </c>
      <c r="C8" s="6" t="n">
        <v>0</v>
      </c>
      <c r="D8" s="6" t="n">
        <v>-223000</v>
      </c>
    </row>
    <row r="9">
      <c r="A9" s="4" t="inlineStr">
        <is>
          <t>Consumed (cubic yards)</t>
        </is>
      </c>
      <c r="B9" s="6" t="n">
        <v>-816000</v>
      </c>
      <c r="C9" s="6" t="n">
        <v>-1266000</v>
      </c>
      <c r="D9" s="6" t="n">
        <v>-1130000</v>
      </c>
    </row>
    <row r="10">
      <c r="A10" s="4" t="inlineStr">
        <is>
          <t>Remaining capacity, end of period (cubic yards)</t>
        </is>
      </c>
      <c r="B10" s="6" t="n">
        <v>24716000</v>
      </c>
      <c r="C10" s="6" t="n">
        <v>28494000</v>
      </c>
      <c r="D10" s="6" t="n">
        <v>29760000</v>
      </c>
    </row>
    <row r="11">
      <c r="A11" s="4" t="inlineStr">
        <is>
          <t>Number of landfill sites closed during period | landfill_site</t>
        </is>
      </c>
      <c r="B11" s="6" t="n">
        <v>2</v>
      </c>
    </row>
    <row r="12">
      <c r="A12" s="4" t="inlineStr">
        <is>
          <t>Landfill final closure and post-closure liabilities | $</t>
        </is>
      </c>
      <c r="B12" s="5" t="n">
        <v>48.4</v>
      </c>
      <c r="C12" s="5" t="n">
        <v>39.4</v>
      </c>
    </row>
    <row r="13">
      <c r="A13" s="4" t="inlineStr">
        <is>
          <t>Regulatory post-closure period for landfill (in years)</t>
        </is>
      </c>
      <c r="B13" s="4" t="inlineStr">
        <is>
          <t>30 years</t>
        </is>
      </c>
    </row>
    <row r="14">
      <c r="A14" s="4" t="inlineStr">
        <is>
          <t>Asset retirement obligations, inflation rate (as a percent)</t>
        </is>
      </c>
      <c r="B14" s="4" t="inlineStr">
        <is>
          <t>1.02%</t>
        </is>
      </c>
      <c r="C14" s="4" t="inlineStr">
        <is>
          <t>1.02%</t>
        </is>
      </c>
    </row>
    <row r="15">
      <c r="A15" s="4" t="inlineStr">
        <is>
          <t>Asset retirement obligations, risk free rate (as a percent)</t>
        </is>
      </c>
      <c r="B15" s="4" t="inlineStr">
        <is>
          <t>5.60%</t>
        </is>
      </c>
      <c r="C15" s="4" t="inlineStr">
        <is>
          <t>6.02%</t>
        </is>
      </c>
    </row>
    <row r="16">
      <c r="A16" s="4" t="inlineStr">
        <is>
          <t>Non-landfill closure and post-closure liabilities | $</t>
        </is>
      </c>
      <c r="B16" s="5" t="n">
        <v>39.5</v>
      </c>
      <c r="C16" s="5" t="n">
        <v>36.3</v>
      </c>
    </row>
    <row r="17">
      <c r="A17" s="4" t="inlineStr">
        <is>
          <t>Minimum</t>
        </is>
      </c>
    </row>
    <row r="18">
      <c r="A18" s="3" t="inlineStr">
        <is>
          <t>Remaining Airspace Capacity [Roll Forward]</t>
        </is>
      </c>
    </row>
    <row r="19">
      <c r="A19" s="4" t="inlineStr">
        <is>
          <t>Non-landfill closure and post-closure liabilities, period (in years)</t>
        </is>
      </c>
      <c r="B19" s="4" t="inlineStr">
        <is>
          <t>10 years</t>
        </is>
      </c>
    </row>
    <row r="20">
      <c r="A20" s="4" t="inlineStr">
        <is>
          <t>Maximum</t>
        </is>
      </c>
    </row>
    <row r="21">
      <c r="A21" s="3" t="inlineStr">
        <is>
          <t>Remaining Airspace Capacity [Roll Forward]</t>
        </is>
      </c>
    </row>
    <row r="22">
      <c r="A22" s="4" t="inlineStr">
        <is>
          <t>Non-landfill closure and post-closure liabilities, period (in years)</t>
        </is>
      </c>
      <c r="B22" s="4" t="inlineStr">
        <is>
          <t>30 years</t>
        </is>
      </c>
    </row>
    <row r="23">
      <c r="A23" s="4" t="inlineStr">
        <is>
          <t>Buttonwillow | California</t>
        </is>
      </c>
    </row>
    <row r="24">
      <c r="A24" s="3" t="inlineStr">
        <is>
          <t>Property, Plant and Equipment [Line Items]</t>
        </is>
      </c>
    </row>
    <row r="25">
      <c r="A25" s="4" t="inlineStr">
        <is>
          <t>Remaining Lives (Years)</t>
        </is>
      </c>
      <c r="B25" s="4" t="inlineStr">
        <is>
          <t>22 years</t>
        </is>
      </c>
    </row>
    <row r="26">
      <c r="A26" s="4" t="inlineStr">
        <is>
          <t>Deer Park | Texas</t>
        </is>
      </c>
    </row>
    <row r="27">
      <c r="A27" s="3" t="inlineStr">
        <is>
          <t>Property, Plant and Equipment [Line Items]</t>
        </is>
      </c>
    </row>
    <row r="28">
      <c r="A28" s="4" t="inlineStr">
        <is>
          <t>Remaining Lives (Years)</t>
        </is>
      </c>
      <c r="B28" s="4" t="inlineStr">
        <is>
          <t>2 years</t>
        </is>
      </c>
    </row>
    <row r="29">
      <c r="A29" s="4" t="inlineStr">
        <is>
          <t>Deer Trail | Colorado</t>
        </is>
      </c>
    </row>
    <row r="30">
      <c r="A30" s="3" t="inlineStr">
        <is>
          <t>Property, Plant and Equipment [Line Items]</t>
        </is>
      </c>
    </row>
    <row r="31">
      <c r="A31" s="4" t="inlineStr">
        <is>
          <t>Remaining Lives (Years)</t>
        </is>
      </c>
      <c r="B31" s="4" t="inlineStr">
        <is>
          <t>27 years</t>
        </is>
      </c>
    </row>
    <row r="32">
      <c r="A32" s="4" t="inlineStr">
        <is>
          <t>Grassy Mountain | Utah</t>
        </is>
      </c>
    </row>
    <row r="33">
      <c r="A33" s="3" t="inlineStr">
        <is>
          <t>Property, Plant and Equipment [Line Items]</t>
        </is>
      </c>
    </row>
    <row r="34">
      <c r="A34" s="4" t="inlineStr">
        <is>
          <t>Remaining Lives (Years)</t>
        </is>
      </c>
      <c r="B34" s="4" t="inlineStr">
        <is>
          <t>41 years</t>
        </is>
      </c>
    </row>
    <row r="35">
      <c r="A35" s="4" t="inlineStr">
        <is>
          <t>Kimball | Nebraska</t>
        </is>
      </c>
    </row>
    <row r="36">
      <c r="A36" s="3" t="inlineStr">
        <is>
          <t>Property, Plant and Equipment [Line Items]</t>
        </is>
      </c>
    </row>
    <row r="37">
      <c r="A37" s="4" t="inlineStr">
        <is>
          <t>Remaining Lives (Years)</t>
        </is>
      </c>
      <c r="B37" s="4" t="inlineStr">
        <is>
          <t>6 years</t>
        </is>
      </c>
    </row>
    <row r="38">
      <c r="A38" s="4" t="inlineStr">
        <is>
          <t>Lambton | Ontario, Canada</t>
        </is>
      </c>
    </row>
    <row r="39">
      <c r="A39" s="3" t="inlineStr">
        <is>
          <t>Property, Plant and Equipment [Line Items]</t>
        </is>
      </c>
    </row>
    <row r="40">
      <c r="A40" s="4" t="inlineStr">
        <is>
          <t>Remaining Lives (Years)</t>
        </is>
      </c>
      <c r="B40" s="4" t="inlineStr">
        <is>
          <t>51 years</t>
        </is>
      </c>
    </row>
    <row r="41">
      <c r="A41" s="4" t="inlineStr">
        <is>
          <t>Lone Mountain | Oklahoma</t>
        </is>
      </c>
    </row>
    <row r="42">
      <c r="A42" s="3" t="inlineStr">
        <is>
          <t>Property, Plant and Equipment [Line Items]</t>
        </is>
      </c>
    </row>
    <row r="43">
      <c r="A43" s="4" t="inlineStr">
        <is>
          <t>Remaining Lives (Years)</t>
        </is>
      </c>
      <c r="B43" s="4" t="inlineStr">
        <is>
          <t>32 years</t>
        </is>
      </c>
    </row>
    <row r="44">
      <c r="A44" s="4" t="inlineStr">
        <is>
          <t>Ryley | Alberta, Canada</t>
        </is>
      </c>
    </row>
    <row r="45">
      <c r="A45" s="3" t="inlineStr">
        <is>
          <t>Property, Plant and Equipment [Line Items]</t>
        </is>
      </c>
    </row>
    <row r="46">
      <c r="A46" s="4" t="inlineStr">
        <is>
          <t>Remaining Lives (Years)</t>
        </is>
      </c>
      <c r="B46" s="4" t="inlineStr">
        <is>
          <t>5 years</t>
        </is>
      </c>
    </row>
    <row r="47">
      <c r="A47" s="4" t="inlineStr">
        <is>
          <t>Sawyer | North Dakota</t>
        </is>
      </c>
    </row>
    <row r="48">
      <c r="A48" s="3" t="inlineStr">
        <is>
          <t>Property, Plant and Equipment [Line Items]</t>
        </is>
      </c>
    </row>
    <row r="49">
      <c r="A49" s="4" t="inlineStr">
        <is>
          <t>Remaining Lives (Years)</t>
        </is>
      </c>
      <c r="B49" s="4" t="inlineStr">
        <is>
          <t>68 years</t>
        </is>
      </c>
    </row>
    <row r="50">
      <c r="A50" s="4" t="inlineStr">
        <is>
          <t>Altair</t>
        </is>
      </c>
    </row>
    <row r="51">
      <c r="A51" s="3" t="inlineStr">
        <is>
          <t>Remaining Airspace Capacity [Roll Forward]</t>
        </is>
      </c>
    </row>
    <row r="52">
      <c r="A52" s="4" t="inlineStr">
        <is>
          <t>Airspace consumed (in cubic yards) | cubicYard</t>
        </is>
      </c>
      <c r="B52" s="6" t="n">
        <v>25000</v>
      </c>
      <c r="C52" s="6" t="n">
        <v>132000</v>
      </c>
      <c r="D52" s="6" t="n">
        <v>127000</v>
      </c>
    </row>
    <row r="53">
      <c r="A53" s="4" t="inlineStr">
        <is>
          <t>Westmorland</t>
        </is>
      </c>
    </row>
    <row r="54">
      <c r="A54" s="3" t="inlineStr">
        <is>
          <t>Remaining Airspace Capacity [Roll Forward]</t>
        </is>
      </c>
    </row>
    <row r="55">
      <c r="A55" s="4" t="inlineStr">
        <is>
          <t>Airspace consumed (in cubic yards) | cubicYard</t>
        </is>
      </c>
      <c r="B55" s="6" t="n">
        <v>0</v>
      </c>
      <c r="C55" s="6" t="n">
        <v>0</v>
      </c>
      <c r="D55" s="6" t="n">
        <v>0</v>
      </c>
    </row>
    <row r="56">
      <c r="A56" s="4" t="inlineStr">
        <is>
          <t>Landfill assets</t>
        </is>
      </c>
    </row>
    <row r="57">
      <c r="A57" s="3" t="inlineStr">
        <is>
          <t>Property, Plant and Equipment [Line Items]</t>
        </is>
      </c>
    </row>
    <row r="58">
      <c r="A58" s="4" t="inlineStr">
        <is>
          <t>Amortization | $</t>
        </is>
      </c>
      <c r="B58" s="5" t="n">
        <v>10.9</v>
      </c>
      <c r="C58" s="5" t="n">
        <v>12.3</v>
      </c>
      <c r="D58" s="5" t="n">
        <v>10.3</v>
      </c>
    </row>
    <row r="59">
      <c r="A59" s="4" t="inlineStr">
        <is>
          <t>Non-commercial landfills</t>
        </is>
      </c>
    </row>
    <row r="60">
      <c r="A60" s="3" t="inlineStr">
        <is>
          <t>Property, Plant and Equipment [Line Items]</t>
        </is>
      </c>
    </row>
    <row r="61">
      <c r="A61" s="4" t="inlineStr">
        <is>
          <t>Landfill sites | landfill_site</t>
        </is>
      </c>
      <c r="B61" s="6" t="n">
        <v>2</v>
      </c>
    </row>
    <row r="62">
      <c r="A62" s="4" t="inlineStr">
        <is>
          <t>Permitted</t>
        </is>
      </c>
    </row>
    <row r="63">
      <c r="A63" s="3" t="inlineStr">
        <is>
          <t>Property, Plant and Equipment [Line Items]</t>
        </is>
      </c>
    </row>
    <row r="64">
      <c r="A64" s="4" t="inlineStr">
        <is>
          <t>Remaining highly probable airspace</t>
        </is>
      </c>
      <c r="B64" s="6" t="n">
        <v>24716000</v>
      </c>
    </row>
    <row r="65">
      <c r="A65" s="4" t="inlineStr">
        <is>
          <t>Permitted | Buttonwillow | California</t>
        </is>
      </c>
    </row>
    <row r="66">
      <c r="A66" s="3" t="inlineStr">
        <is>
          <t>Property, Plant and Equipment [Line Items]</t>
        </is>
      </c>
    </row>
    <row r="67">
      <c r="A67" s="4" t="inlineStr">
        <is>
          <t>Remaining highly probable airspace</t>
        </is>
      </c>
      <c r="B67" s="6" t="n">
        <v>5739000</v>
      </c>
    </row>
    <row r="68">
      <c r="A68" s="4" t="inlineStr">
        <is>
          <t>Permitted | Deer Park | Texas</t>
        </is>
      </c>
    </row>
    <row r="69">
      <c r="A69" s="3" t="inlineStr">
        <is>
          <t>Property, Plant and Equipment [Line Items]</t>
        </is>
      </c>
    </row>
    <row r="70">
      <c r="A70" s="4" t="inlineStr">
        <is>
          <t>Remaining highly probable airspace</t>
        </is>
      </c>
      <c r="B70" s="6" t="n">
        <v>67000</v>
      </c>
    </row>
    <row r="71">
      <c r="A71" s="4" t="inlineStr">
        <is>
          <t>Permitted | Deer Trail | Colorado</t>
        </is>
      </c>
    </row>
    <row r="72">
      <c r="A72" s="3" t="inlineStr">
        <is>
          <t>Property, Plant and Equipment [Line Items]</t>
        </is>
      </c>
    </row>
    <row r="73">
      <c r="A73" s="4" t="inlineStr">
        <is>
          <t>Remaining highly probable airspace</t>
        </is>
      </c>
      <c r="B73" s="6" t="n">
        <v>1629000</v>
      </c>
    </row>
    <row r="74">
      <c r="A74" s="4" t="inlineStr">
        <is>
          <t>Permitted | Grassy Mountain | Utah</t>
        </is>
      </c>
    </row>
    <row r="75">
      <c r="A75" s="3" t="inlineStr">
        <is>
          <t>Property, Plant and Equipment [Line Items]</t>
        </is>
      </c>
    </row>
    <row r="76">
      <c r="A76" s="4" t="inlineStr">
        <is>
          <t>Remaining highly probable airspace</t>
        </is>
      </c>
      <c r="B76" s="6" t="n">
        <v>4710000</v>
      </c>
    </row>
    <row r="77">
      <c r="A77" s="4" t="inlineStr">
        <is>
          <t>Permitted | Kimball | Nebraska</t>
        </is>
      </c>
    </row>
    <row r="78">
      <c r="A78" s="3" t="inlineStr">
        <is>
          <t>Property, Plant and Equipment [Line Items]</t>
        </is>
      </c>
    </row>
    <row r="79">
      <c r="A79" s="4" t="inlineStr">
        <is>
          <t>Remaining highly probable airspace</t>
        </is>
      </c>
      <c r="B79" s="6" t="n">
        <v>144000</v>
      </c>
    </row>
    <row r="80">
      <c r="A80" s="4" t="inlineStr">
        <is>
          <t>Permitted | Lambton | Ontario, Canada</t>
        </is>
      </c>
    </row>
    <row r="81">
      <c r="A81" s="3" t="inlineStr">
        <is>
          <t>Property, Plant and Equipment [Line Items]</t>
        </is>
      </c>
    </row>
    <row r="82">
      <c r="A82" s="4" t="inlineStr">
        <is>
          <t>Remaining highly probable airspace</t>
        </is>
      </c>
      <c r="B82" s="6" t="n">
        <v>4633000</v>
      </c>
    </row>
    <row r="83">
      <c r="A83" s="4" t="inlineStr">
        <is>
          <t>Permitted | Lone Mountain | Oklahoma</t>
        </is>
      </c>
    </row>
    <row r="84">
      <c r="A84" s="3" t="inlineStr">
        <is>
          <t>Property, Plant and Equipment [Line Items]</t>
        </is>
      </c>
    </row>
    <row r="85">
      <c r="A85" s="4" t="inlineStr">
        <is>
          <t>Remaining highly probable airspace</t>
        </is>
      </c>
      <c r="B85" s="6" t="n">
        <v>3803000</v>
      </c>
    </row>
    <row r="86">
      <c r="A86" s="4" t="inlineStr">
        <is>
          <t>Permitted | Ryley | Alberta, Canada</t>
        </is>
      </c>
    </row>
    <row r="87">
      <c r="A87" s="3" t="inlineStr">
        <is>
          <t>Property, Plant and Equipment [Line Items]</t>
        </is>
      </c>
    </row>
    <row r="88">
      <c r="A88" s="4" t="inlineStr">
        <is>
          <t>Remaining highly probable airspace</t>
        </is>
      </c>
      <c r="B88" s="6" t="n">
        <v>575000</v>
      </c>
    </row>
    <row r="89">
      <c r="A89" s="4" t="inlineStr">
        <is>
          <t>Permitted | Sawyer | North Dakota</t>
        </is>
      </c>
    </row>
    <row r="90">
      <c r="A90" s="3" t="inlineStr">
        <is>
          <t>Property, Plant and Equipment [Line Items]</t>
        </is>
      </c>
    </row>
    <row r="91">
      <c r="A91" s="4" t="inlineStr">
        <is>
          <t>Remaining highly probable airspace</t>
        </is>
      </c>
      <c r="B91" s="6" t="n">
        <v>3416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IGNIFICANT ACCOUNTING POLICIES (Remedial Liabilities and Revenue Recognition) (Details) $ in Thousands</t>
        </is>
      </c>
      <c r="B1" s="2" t="inlineStr">
        <is>
          <t>12 Months Ended</t>
        </is>
      </c>
    </row>
    <row r="2">
      <c r="B2" s="2" t="inlineStr">
        <is>
          <t>Dec. 31, 2020USD ($)sitenumberOfSource</t>
        </is>
      </c>
      <c r="C2" s="2" t="inlineStr">
        <is>
          <t>Dec. 31, 2019USD ($)</t>
        </is>
      </c>
      <c r="D2" s="2" t="inlineStr">
        <is>
          <t>Dec. 31, 2018USD ($)</t>
        </is>
      </c>
    </row>
    <row r="3">
      <c r="A3" s="3" t="inlineStr">
        <is>
          <t>Regulatory Liabilities [Line Items]</t>
        </is>
      </c>
    </row>
    <row r="4">
      <c r="A4" s="4" t="inlineStr">
        <is>
          <t>Accrual for Environmental Loss Contingencies | $</t>
        </is>
      </c>
      <c r="B4" s="7" t="n">
        <v>114813</v>
      </c>
      <c r="C4" s="7" t="n">
        <v>114173</v>
      </c>
      <c r="D4" s="7" t="n">
        <v>121017</v>
      </c>
    </row>
    <row r="5">
      <c r="A5" s="4" t="inlineStr">
        <is>
          <t>Period of time over which business acquisitions have been acquired (in years)</t>
        </is>
      </c>
      <c r="B5" s="4" t="inlineStr">
        <is>
          <t>18 years</t>
        </is>
      </c>
    </row>
    <row r="6">
      <c r="A6" s="4" t="inlineStr">
        <is>
          <t>Safety-Kleen</t>
        </is>
      </c>
    </row>
    <row r="7">
      <c r="A7" s="3" t="inlineStr">
        <is>
          <t>Regulatory Liabilities [Line Items]</t>
        </is>
      </c>
    </row>
    <row r="8">
      <c r="A8" s="4" t="inlineStr">
        <is>
          <t>Number of sources of revenue</t>
        </is>
      </c>
      <c r="B8" s="6" t="n">
        <v>2</v>
      </c>
    </row>
    <row r="9">
      <c r="A9" s="4" t="inlineStr">
        <is>
          <t>Environmental Services</t>
        </is>
      </c>
    </row>
    <row r="10">
      <c r="A10" s="3" t="inlineStr">
        <is>
          <t>Regulatory Liabilities [Line Items]</t>
        </is>
      </c>
    </row>
    <row r="11">
      <c r="A11" s="4" t="inlineStr">
        <is>
          <t>Number of sources of revenue</t>
        </is>
      </c>
      <c r="B11" s="6" t="n">
        <v>3</v>
      </c>
    </row>
    <row r="12">
      <c r="A12" s="4" t="inlineStr">
        <is>
          <t>Minimum</t>
        </is>
      </c>
    </row>
    <row r="13">
      <c r="A13" s="3" t="inlineStr">
        <is>
          <t>Regulatory Liabilities [Line Items]</t>
        </is>
      </c>
    </row>
    <row r="14">
      <c r="A14" s="4" t="inlineStr">
        <is>
          <t>Remedial liabilities at acquisition, risk-free interest rate (as a percent)</t>
        </is>
      </c>
      <c r="B14" s="4" t="inlineStr">
        <is>
          <t>1.37%</t>
        </is>
      </c>
    </row>
    <row r="15">
      <c r="A15" s="4" t="inlineStr">
        <is>
          <t>Maximum</t>
        </is>
      </c>
    </row>
    <row r="16">
      <c r="A16" s="3" t="inlineStr">
        <is>
          <t>Regulatory Liabilities [Line Items]</t>
        </is>
      </c>
    </row>
    <row r="17">
      <c r="A17" s="4" t="inlineStr">
        <is>
          <t>Remedial liabilities at acquisition, risk-free interest rate (as a percent)</t>
        </is>
      </c>
      <c r="B17" s="4" t="inlineStr">
        <is>
          <t>4.90%</t>
        </is>
      </c>
    </row>
    <row r="18">
      <c r="A18" s="4" t="inlineStr">
        <is>
          <t>Superfund Proceedings</t>
        </is>
      </c>
    </row>
    <row r="19">
      <c r="A19" s="3" t="inlineStr">
        <is>
          <t>Regulatory Liabilities [Line Items]</t>
        </is>
      </c>
    </row>
    <row r="20">
      <c r="A20" s="4" t="inlineStr">
        <is>
          <t>Superfund sites | site</t>
        </is>
      </c>
      <c r="B20" s="6" t="n">
        <v>1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dvertising Expense)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7" t="n">
        <v>9</v>
      </c>
      <c r="C4" s="5" t="n">
        <v>9.800000000000001</v>
      </c>
      <c r="D4" s="5" t="n">
        <v>1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IGNIFICANT ACCOUNTING POLICIES (Government Grants) (Details) $ in Millions</t>
        </is>
      </c>
      <c r="B1" s="2" t="inlineStr">
        <is>
          <t>12 Months Ended</t>
        </is>
      </c>
    </row>
    <row r="2">
      <c r="B2" s="2" t="inlineStr">
        <is>
          <t>Dec. 31, 2020USD ($)</t>
        </is>
      </c>
    </row>
    <row r="3">
      <c r="A3" s="3" t="inlineStr">
        <is>
          <t>Accounting Policies [Abstract]</t>
        </is>
      </c>
    </row>
    <row r="4">
      <c r="A4" s="4" t="inlineStr">
        <is>
          <t>Employee retention credit under the CARES Act and the subsidy under CEWS</t>
        </is>
      </c>
      <c r="B4" s="5" t="n">
        <v>4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Leases) (Details)</t>
        </is>
      </c>
      <c r="B1" s="2" t="inlineStr">
        <is>
          <t>Dec. 31, 2020</t>
        </is>
      </c>
    </row>
    <row r="2">
      <c r="A2" s="4" t="inlineStr">
        <is>
          <t>Real Estate | Minimum</t>
        </is>
      </c>
    </row>
    <row r="3">
      <c r="A3" s="3" t="inlineStr">
        <is>
          <t>Property, Plant and Equipment [Line Items]</t>
        </is>
      </c>
    </row>
    <row r="4">
      <c r="A4" s="4" t="inlineStr">
        <is>
          <t>Lessee term</t>
        </is>
      </c>
      <c r="B4" s="4" t="inlineStr">
        <is>
          <t>3 years</t>
        </is>
      </c>
    </row>
    <row r="5">
      <c r="A5" s="4" t="inlineStr">
        <is>
          <t>Real Estate | Maximum</t>
        </is>
      </c>
    </row>
    <row r="6">
      <c r="A6" s="3" t="inlineStr">
        <is>
          <t>Property, Plant and Equipment [Line Items]</t>
        </is>
      </c>
    </row>
    <row r="7">
      <c r="A7" s="4" t="inlineStr">
        <is>
          <t>Lessee term</t>
        </is>
      </c>
      <c r="B7" s="4" t="inlineStr">
        <is>
          <t>10 years</t>
        </is>
      </c>
    </row>
    <row r="8">
      <c r="A8" s="4" t="inlineStr">
        <is>
          <t>Non-Real Estate | Minimum</t>
        </is>
      </c>
    </row>
    <row r="9">
      <c r="A9" s="3" t="inlineStr">
        <is>
          <t>Property, Plant and Equipment [Line Items]</t>
        </is>
      </c>
    </row>
    <row r="10">
      <c r="A10" s="4" t="inlineStr">
        <is>
          <t>Lessee term</t>
        </is>
      </c>
      <c r="B10" s="4" t="inlineStr">
        <is>
          <t>2 years</t>
        </is>
      </c>
    </row>
    <row r="11">
      <c r="A11" s="4" t="inlineStr">
        <is>
          <t>Non-Real Estate | Maximum</t>
        </is>
      </c>
    </row>
    <row r="12">
      <c r="A12" s="3" t="inlineStr">
        <is>
          <t>Property, Plant and Equipment [Line Items]</t>
        </is>
      </c>
    </row>
    <row r="13">
      <c r="A13" s="4" t="inlineStr">
        <is>
          <t>Lessee term</t>
        </is>
      </c>
      <c r="B13" s="4" t="inlineStr">
        <is>
          <t>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7" t="n">
        <v>3144097</v>
      </c>
      <c r="C4" s="7" t="n">
        <v>3412190</v>
      </c>
      <c r="D4" s="7" t="n">
        <v>3300303</v>
      </c>
    </row>
    <row r="5">
      <c r="A5" s="4" t="inlineStr">
        <is>
          <t>Technical Services</t>
        </is>
      </c>
    </row>
    <row r="6">
      <c r="A6" s="3" t="inlineStr">
        <is>
          <t>Disaggregation of Revenue [Line Items]</t>
        </is>
      </c>
    </row>
    <row r="7">
      <c r="A7" s="4" t="inlineStr">
        <is>
          <t>Total revenues</t>
        </is>
      </c>
      <c r="B7" s="6" t="n">
        <v>1062714</v>
      </c>
      <c r="C7" s="6" t="n">
        <v>1120043</v>
      </c>
      <c r="D7" s="6" t="n">
        <v>1037388</v>
      </c>
    </row>
    <row r="8">
      <c r="A8" s="4" t="inlineStr">
        <is>
          <t>Field and Emergency Response Services</t>
        </is>
      </c>
    </row>
    <row r="9">
      <c r="A9" s="3" t="inlineStr">
        <is>
          <t>Disaggregation of Revenue [Line Items]</t>
        </is>
      </c>
    </row>
    <row r="10">
      <c r="A10" s="4" t="inlineStr">
        <is>
          <t>Total revenues</t>
        </is>
      </c>
      <c r="B10" s="6" t="n">
        <v>461036</v>
      </c>
      <c r="C10" s="6" t="n">
        <v>340906</v>
      </c>
      <c r="D10" s="6" t="n">
        <v>304727</v>
      </c>
    </row>
    <row r="11">
      <c r="A11" s="4" t="inlineStr">
        <is>
          <t>Industrial Services and Other</t>
        </is>
      </c>
    </row>
    <row r="12">
      <c r="A12" s="3" t="inlineStr">
        <is>
          <t>Disaggregation of Revenue [Line Items]</t>
        </is>
      </c>
    </row>
    <row r="13">
      <c r="A13" s="4" t="inlineStr">
        <is>
          <t>Total revenues</t>
        </is>
      </c>
      <c r="B13" s="6" t="n">
        <v>480621</v>
      </c>
      <c r="C13" s="6" t="n">
        <v>632550</v>
      </c>
      <c r="D13" s="6" t="n">
        <v>662833</v>
      </c>
    </row>
    <row r="14">
      <c r="A14" s="4" t="inlineStr">
        <is>
          <t>Safety-Kleen Environmental Services</t>
        </is>
      </c>
    </row>
    <row r="15">
      <c r="A15" s="3" t="inlineStr">
        <is>
          <t>Disaggregation of Revenue [Line Items]</t>
        </is>
      </c>
    </row>
    <row r="16">
      <c r="A16" s="4" t="inlineStr">
        <is>
          <t>Total revenues</t>
        </is>
      </c>
      <c r="B16" s="6" t="n">
        <v>809236</v>
      </c>
      <c r="C16" s="6" t="n">
        <v>851520</v>
      </c>
      <c r="D16" s="6" t="n">
        <v>795077</v>
      </c>
    </row>
    <row r="17">
      <c r="A17" s="4" t="inlineStr">
        <is>
          <t>Safety-Kleen Oil</t>
        </is>
      </c>
    </row>
    <row r="18">
      <c r="A18" s="3" t="inlineStr">
        <is>
          <t>Disaggregation of Revenue [Line Items]</t>
        </is>
      </c>
    </row>
    <row r="19">
      <c r="A19" s="4" t="inlineStr">
        <is>
          <t>Total revenues</t>
        </is>
      </c>
      <c r="B19" s="6" t="n">
        <v>330490</v>
      </c>
      <c r="C19" s="6" t="n">
        <v>467171</v>
      </c>
      <c r="D19" s="6" t="n">
        <v>500278</v>
      </c>
    </row>
    <row r="20">
      <c r="A20" s="4" t="inlineStr">
        <is>
          <t>United States</t>
        </is>
      </c>
    </row>
    <row r="21">
      <c r="A21" s="3" t="inlineStr">
        <is>
          <t>Disaggregation of Revenue [Line Items]</t>
        </is>
      </c>
    </row>
    <row r="22">
      <c r="A22" s="4" t="inlineStr">
        <is>
          <t>Total revenues</t>
        </is>
      </c>
      <c r="B22" s="6" t="n">
        <v>2739557</v>
      </c>
      <c r="C22" s="6" t="n">
        <v>2940832</v>
      </c>
      <c r="D22" s="6" t="n">
        <v>2796145</v>
      </c>
    </row>
    <row r="23">
      <c r="A23" s="4" t="inlineStr">
        <is>
          <t>Canada</t>
        </is>
      </c>
    </row>
    <row r="24">
      <c r="A24" s="3" t="inlineStr">
        <is>
          <t>Disaggregation of Revenue [Line Items]</t>
        </is>
      </c>
    </row>
    <row r="25">
      <c r="A25" s="4" t="inlineStr">
        <is>
          <t>Total revenues</t>
        </is>
      </c>
      <c r="B25" s="6" t="n">
        <v>404540</v>
      </c>
      <c r="C25" s="6" t="n">
        <v>471358</v>
      </c>
      <c r="D25" s="6" t="n">
        <v>504158</v>
      </c>
    </row>
    <row r="26">
      <c r="A26" s="4" t="inlineStr">
        <is>
          <t>Environmental Services</t>
        </is>
      </c>
    </row>
    <row r="27">
      <c r="A27" s="3" t="inlineStr">
        <is>
          <t>Disaggregation of Revenue [Line Items]</t>
        </is>
      </c>
    </row>
    <row r="28">
      <c r="A28" s="4" t="inlineStr">
        <is>
          <t>Total revenues</t>
        </is>
      </c>
      <c r="B28" s="6" t="n">
        <v>2137306</v>
      </c>
      <c r="C28" s="6" t="n">
        <v>2237068</v>
      </c>
      <c r="D28" s="6" t="n">
        <v>2141194</v>
      </c>
    </row>
    <row r="29">
      <c r="A29" s="4" t="inlineStr">
        <is>
          <t>Safety-Kleen</t>
        </is>
      </c>
    </row>
    <row r="30">
      <c r="A30" s="3" t="inlineStr">
        <is>
          <t>Disaggregation of Revenue [Line Items]</t>
        </is>
      </c>
    </row>
    <row r="31">
      <c r="A31" s="4" t="inlineStr">
        <is>
          <t>Total revenues</t>
        </is>
      </c>
      <c r="B31" s="6" t="n">
        <v>1010202</v>
      </c>
      <c r="C31" s="6" t="n">
        <v>1178129</v>
      </c>
      <c r="D31" s="6" t="n">
        <v>1161282</v>
      </c>
    </row>
    <row r="32">
      <c r="A32" s="4" t="inlineStr">
        <is>
          <t>Operating segments | Environmental Services</t>
        </is>
      </c>
    </row>
    <row r="33">
      <c r="A33" s="3" t="inlineStr">
        <is>
          <t>Disaggregation of Revenue [Line Items]</t>
        </is>
      </c>
    </row>
    <row r="34">
      <c r="A34" s="4" t="inlineStr">
        <is>
          <t>Total revenues</t>
        </is>
      </c>
      <c r="B34" s="6" t="n">
        <v>2004081</v>
      </c>
      <c r="C34" s="6" t="n">
        <v>2092363</v>
      </c>
      <c r="D34" s="6" t="n">
        <v>2003843</v>
      </c>
    </row>
    <row r="35">
      <c r="A35" s="4" t="inlineStr">
        <is>
          <t>Operating segments | Environmental Services | Technical Services</t>
        </is>
      </c>
    </row>
    <row r="36">
      <c r="A36" s="3" t="inlineStr">
        <is>
          <t>Disaggregation of Revenue [Line Items]</t>
        </is>
      </c>
    </row>
    <row r="37">
      <c r="A37" s="4" t="inlineStr">
        <is>
          <t>Total revenues</t>
        </is>
      </c>
      <c r="B37" s="6" t="n">
        <v>1062714</v>
      </c>
      <c r="C37" s="6" t="n">
        <v>1120043</v>
      </c>
      <c r="D37" s="6" t="n">
        <v>1037388</v>
      </c>
    </row>
    <row r="38">
      <c r="A38" s="4" t="inlineStr">
        <is>
          <t>Operating segments | Environmental Services | Field and Emergency Response Services</t>
        </is>
      </c>
    </row>
    <row r="39">
      <c r="A39" s="3" t="inlineStr">
        <is>
          <t>Disaggregation of Revenue [Line Items]</t>
        </is>
      </c>
    </row>
    <row r="40">
      <c r="A40" s="4" t="inlineStr">
        <is>
          <t>Total revenues</t>
        </is>
      </c>
      <c r="B40" s="6" t="n">
        <v>461036</v>
      </c>
      <c r="C40" s="6" t="n">
        <v>340906</v>
      </c>
      <c r="D40" s="6" t="n">
        <v>304727</v>
      </c>
    </row>
    <row r="41">
      <c r="A41" s="4" t="inlineStr">
        <is>
          <t>Operating segments | Environmental Services | Industrial Services and Other</t>
        </is>
      </c>
    </row>
    <row r="42">
      <c r="A42" s="3" t="inlineStr">
        <is>
          <t>Disaggregation of Revenue [Line Items]</t>
        </is>
      </c>
    </row>
    <row r="43">
      <c r="A43" s="4" t="inlineStr">
        <is>
          <t>Total revenues</t>
        </is>
      </c>
      <c r="B43" s="6" t="n">
        <v>480331</v>
      </c>
      <c r="C43" s="6" t="n">
        <v>631414</v>
      </c>
      <c r="D43" s="6" t="n">
        <v>661728</v>
      </c>
    </row>
    <row r="44">
      <c r="A44" s="4" t="inlineStr">
        <is>
          <t>Operating segments | Environmental Services | Safety-Kleen Environmental Services</t>
        </is>
      </c>
    </row>
    <row r="45">
      <c r="A45" s="3" t="inlineStr">
        <is>
          <t>Disaggregation of Revenue [Line Items]</t>
        </is>
      </c>
    </row>
    <row r="46">
      <c r="A46" s="4" t="inlineStr">
        <is>
          <t>Total revenues</t>
        </is>
      </c>
      <c r="B46" s="6" t="n">
        <v>0</v>
      </c>
      <c r="C46" s="6" t="n">
        <v>0</v>
      </c>
      <c r="D46" s="6" t="n">
        <v>0</v>
      </c>
    </row>
    <row r="47">
      <c r="A47" s="4" t="inlineStr">
        <is>
          <t>Operating segments | Environmental Services | Safety-Kleen Oil</t>
        </is>
      </c>
    </row>
    <row r="48">
      <c r="A48" s="3" t="inlineStr">
        <is>
          <t>Disaggregation of Revenue [Line Items]</t>
        </is>
      </c>
    </row>
    <row r="49">
      <c r="A49" s="4" t="inlineStr">
        <is>
          <t>Total revenues</t>
        </is>
      </c>
      <c r="B49" s="6" t="n">
        <v>0</v>
      </c>
      <c r="C49" s="6" t="n">
        <v>0</v>
      </c>
      <c r="D49" s="6" t="n">
        <v>0</v>
      </c>
    </row>
    <row r="50">
      <c r="A50" s="4" t="inlineStr">
        <is>
          <t>Operating segments | Environmental Services | Oil, Gas and Lodging Services and Other</t>
        </is>
      </c>
    </row>
    <row r="51">
      <c r="A51" s="3" t="inlineStr">
        <is>
          <t>Disaggregation of Revenue [Line Items]</t>
        </is>
      </c>
    </row>
    <row r="52">
      <c r="A52" s="4" t="inlineStr">
        <is>
          <t>Total revenues</t>
        </is>
      </c>
      <c r="C52" s="6" t="n">
        <v>117000</v>
      </c>
      <c r="D52" s="6" t="n">
        <v>119800</v>
      </c>
    </row>
    <row r="53">
      <c r="A53" s="4" t="inlineStr">
        <is>
          <t>Operating segments | Environmental Services | United States</t>
        </is>
      </c>
    </row>
    <row r="54">
      <c r="A54" s="3" t="inlineStr">
        <is>
          <t>Disaggregation of Revenue [Line Items]</t>
        </is>
      </c>
    </row>
    <row r="55">
      <c r="A55" s="4" t="inlineStr">
        <is>
          <t>Total revenues</t>
        </is>
      </c>
      <c r="B55" s="6" t="n">
        <v>1690256</v>
      </c>
      <c r="C55" s="6" t="n">
        <v>1721322</v>
      </c>
      <c r="D55" s="6" t="n">
        <v>1598402</v>
      </c>
    </row>
    <row r="56">
      <c r="A56" s="4" t="inlineStr">
        <is>
          <t>Operating segments | Environmental Services | Canada</t>
        </is>
      </c>
    </row>
    <row r="57">
      <c r="A57" s="3" t="inlineStr">
        <is>
          <t>Disaggregation of Revenue [Line Items]</t>
        </is>
      </c>
    </row>
    <row r="58">
      <c r="A58" s="4" t="inlineStr">
        <is>
          <t>Total revenues</t>
        </is>
      </c>
      <c r="B58" s="6" t="n">
        <v>313825</v>
      </c>
      <c r="C58" s="6" t="n">
        <v>371041</v>
      </c>
      <c r="D58" s="6" t="n">
        <v>405441</v>
      </c>
    </row>
    <row r="59">
      <c r="A59" s="4" t="inlineStr">
        <is>
          <t>Operating segments | Safety-Kleen</t>
        </is>
      </c>
    </row>
    <row r="60">
      <c r="A60" s="3" t="inlineStr">
        <is>
          <t>Disaggregation of Revenue [Line Items]</t>
        </is>
      </c>
    </row>
    <row r="61">
      <c r="A61" s="4" t="inlineStr">
        <is>
          <t>Total revenues</t>
        </is>
      </c>
      <c r="B61" s="6" t="n">
        <v>1139726</v>
      </c>
      <c r="C61" s="6" t="n">
        <v>1318691</v>
      </c>
      <c r="D61" s="6" t="n">
        <v>1295355</v>
      </c>
    </row>
    <row r="62">
      <c r="A62" s="4" t="inlineStr">
        <is>
          <t>Operating segments | Safety-Kleen | Technical Services</t>
        </is>
      </c>
    </row>
    <row r="63">
      <c r="A63" s="3" t="inlineStr">
        <is>
          <t>Disaggregation of Revenue [Line Items]</t>
        </is>
      </c>
    </row>
    <row r="64">
      <c r="A64" s="4" t="inlineStr">
        <is>
          <t>Total revenues</t>
        </is>
      </c>
      <c r="B64" s="6" t="n">
        <v>0</v>
      </c>
      <c r="C64" s="6" t="n">
        <v>0</v>
      </c>
      <c r="D64" s="6" t="n">
        <v>0</v>
      </c>
    </row>
    <row r="65">
      <c r="A65" s="4" t="inlineStr">
        <is>
          <t>Operating segments | Safety-Kleen | Field and Emergency Response Services</t>
        </is>
      </c>
    </row>
    <row r="66">
      <c r="A66" s="3" t="inlineStr">
        <is>
          <t>Disaggregation of Revenue [Line Items]</t>
        </is>
      </c>
    </row>
    <row r="67">
      <c r="A67" s="4" t="inlineStr">
        <is>
          <t>Total revenues</t>
        </is>
      </c>
      <c r="B67" s="6" t="n">
        <v>0</v>
      </c>
      <c r="C67" s="6" t="n">
        <v>0</v>
      </c>
      <c r="D67" s="6" t="n">
        <v>0</v>
      </c>
    </row>
    <row r="68">
      <c r="A68" s="4" t="inlineStr">
        <is>
          <t>Operating segments | Safety-Kleen | Industrial Services and Other</t>
        </is>
      </c>
    </row>
    <row r="69">
      <c r="A69" s="3" t="inlineStr">
        <is>
          <t>Disaggregation of Revenue [Line Items]</t>
        </is>
      </c>
    </row>
    <row r="70">
      <c r="A70" s="4" t="inlineStr">
        <is>
          <t>Total revenues</t>
        </is>
      </c>
      <c r="B70" s="6" t="n">
        <v>0</v>
      </c>
      <c r="C70" s="6" t="n">
        <v>0</v>
      </c>
      <c r="D70" s="6" t="n">
        <v>0</v>
      </c>
    </row>
    <row r="71">
      <c r="A71" s="4" t="inlineStr">
        <is>
          <t>Operating segments | Safety-Kleen | Safety-Kleen Environmental Services</t>
        </is>
      </c>
    </row>
    <row r="72">
      <c r="A72" s="3" t="inlineStr">
        <is>
          <t>Disaggregation of Revenue [Line Items]</t>
        </is>
      </c>
    </row>
    <row r="73">
      <c r="A73" s="4" t="inlineStr">
        <is>
          <t>Total revenues</t>
        </is>
      </c>
      <c r="B73" s="6" t="n">
        <v>809236</v>
      </c>
      <c r="C73" s="6" t="n">
        <v>851520</v>
      </c>
      <c r="D73" s="6" t="n">
        <v>795077</v>
      </c>
    </row>
    <row r="74">
      <c r="A74" s="4" t="inlineStr">
        <is>
          <t>Operating segments | Safety-Kleen | Safety-Kleen Oil</t>
        </is>
      </c>
    </row>
    <row r="75">
      <c r="A75" s="3" t="inlineStr">
        <is>
          <t>Disaggregation of Revenue [Line Items]</t>
        </is>
      </c>
    </row>
    <row r="76">
      <c r="A76" s="4" t="inlineStr">
        <is>
          <t>Total revenues</t>
        </is>
      </c>
      <c r="B76" s="6" t="n">
        <v>330490</v>
      </c>
      <c r="C76" s="6" t="n">
        <v>467171</v>
      </c>
      <c r="D76" s="6" t="n">
        <v>500278</v>
      </c>
    </row>
    <row r="77">
      <c r="A77" s="4" t="inlineStr">
        <is>
          <t>Operating segments | Safety-Kleen | United States</t>
        </is>
      </c>
    </row>
    <row r="78">
      <c r="A78" s="3" t="inlineStr">
        <is>
          <t>Disaggregation of Revenue [Line Items]</t>
        </is>
      </c>
    </row>
    <row r="79">
      <c r="A79" s="4" t="inlineStr">
        <is>
          <t>Total revenues</t>
        </is>
      </c>
      <c r="B79" s="6" t="n">
        <v>1049975</v>
      </c>
      <c r="C79" s="6" t="n">
        <v>1220096</v>
      </c>
      <c r="D79" s="6" t="n">
        <v>1196661</v>
      </c>
    </row>
    <row r="80">
      <c r="A80" s="4" t="inlineStr">
        <is>
          <t>Operating segments | Safety-Kleen | Canada</t>
        </is>
      </c>
    </row>
    <row r="81">
      <c r="A81" s="3" t="inlineStr">
        <is>
          <t>Disaggregation of Revenue [Line Items]</t>
        </is>
      </c>
    </row>
    <row r="82">
      <c r="A82" s="4" t="inlineStr">
        <is>
          <t>Total revenues</t>
        </is>
      </c>
      <c r="B82" s="6" t="n">
        <v>89751</v>
      </c>
      <c r="C82" s="6" t="n">
        <v>98595</v>
      </c>
      <c r="D82" s="6" t="n">
        <v>98694</v>
      </c>
    </row>
    <row r="83">
      <c r="A83" s="4" t="inlineStr">
        <is>
          <t>Corporate, non-segment</t>
        </is>
      </c>
    </row>
    <row r="84">
      <c r="A84" s="3" t="inlineStr">
        <is>
          <t>Disaggregation of Revenue [Line Items]</t>
        </is>
      </c>
    </row>
    <row r="85">
      <c r="A85" s="4" t="inlineStr">
        <is>
          <t>Total revenues</t>
        </is>
      </c>
      <c r="B85" s="6" t="n">
        <v>290</v>
      </c>
      <c r="C85" s="6" t="n">
        <v>1136</v>
      </c>
      <c r="D85" s="6" t="n">
        <v>1105</v>
      </c>
    </row>
    <row r="86">
      <c r="A86" s="4" t="inlineStr">
        <is>
          <t>Corporate, non-segment | Technical Services</t>
        </is>
      </c>
    </row>
    <row r="87">
      <c r="A87" s="3" t="inlineStr">
        <is>
          <t>Disaggregation of Revenue [Line Items]</t>
        </is>
      </c>
    </row>
    <row r="88">
      <c r="A88" s="4" t="inlineStr">
        <is>
          <t>Total revenues</t>
        </is>
      </c>
      <c r="B88" s="6" t="n">
        <v>0</v>
      </c>
      <c r="C88" s="6" t="n">
        <v>0</v>
      </c>
      <c r="D88" s="6" t="n">
        <v>0</v>
      </c>
    </row>
    <row r="89">
      <c r="A89" s="4" t="inlineStr">
        <is>
          <t>Corporate, non-segment | Field and Emergency Response Services</t>
        </is>
      </c>
    </row>
    <row r="90">
      <c r="A90" s="3" t="inlineStr">
        <is>
          <t>Disaggregation of Revenue [Line Items]</t>
        </is>
      </c>
    </row>
    <row r="91">
      <c r="A91" s="4" t="inlineStr">
        <is>
          <t>Total revenues</t>
        </is>
      </c>
      <c r="B91" s="6" t="n">
        <v>0</v>
      </c>
      <c r="C91" s="6" t="n">
        <v>0</v>
      </c>
      <c r="D91" s="6" t="n">
        <v>0</v>
      </c>
    </row>
    <row r="92">
      <c r="A92" s="4" t="inlineStr">
        <is>
          <t>Corporate, non-segment | Industrial Services and Other</t>
        </is>
      </c>
    </row>
    <row r="93">
      <c r="A93" s="3" t="inlineStr">
        <is>
          <t>Disaggregation of Revenue [Line Items]</t>
        </is>
      </c>
    </row>
    <row r="94">
      <c r="A94" s="4" t="inlineStr">
        <is>
          <t>Total revenues</t>
        </is>
      </c>
      <c r="B94" s="6" t="n">
        <v>290</v>
      </c>
      <c r="C94" s="6" t="n">
        <v>1136</v>
      </c>
      <c r="D94" s="6" t="n">
        <v>1105</v>
      </c>
    </row>
    <row r="95">
      <c r="A95" s="4" t="inlineStr">
        <is>
          <t>Corporate, non-segment | Safety-Kleen Environmental Services</t>
        </is>
      </c>
    </row>
    <row r="96">
      <c r="A96" s="3" t="inlineStr">
        <is>
          <t>Disaggregation of Revenue [Line Items]</t>
        </is>
      </c>
    </row>
    <row r="97">
      <c r="A97" s="4" t="inlineStr">
        <is>
          <t>Total revenues</t>
        </is>
      </c>
      <c r="B97" s="6" t="n">
        <v>0</v>
      </c>
      <c r="C97" s="6" t="n">
        <v>0</v>
      </c>
      <c r="D97" s="6" t="n">
        <v>0</v>
      </c>
    </row>
    <row r="98">
      <c r="A98" s="4" t="inlineStr">
        <is>
          <t>Corporate, non-segment | Safety-Kleen Oil</t>
        </is>
      </c>
    </row>
    <row r="99">
      <c r="A99" s="3" t="inlineStr">
        <is>
          <t>Disaggregation of Revenue [Line Items]</t>
        </is>
      </c>
    </row>
    <row r="100">
      <c r="A100" s="4" t="inlineStr">
        <is>
          <t>Total revenues</t>
        </is>
      </c>
      <c r="B100" s="6" t="n">
        <v>0</v>
      </c>
      <c r="C100" s="6" t="n">
        <v>0</v>
      </c>
      <c r="D100" s="6" t="n">
        <v>0</v>
      </c>
    </row>
    <row r="101">
      <c r="A101" s="4" t="inlineStr">
        <is>
          <t>Corporate, non-segment | Oil, Gas and Lodging Services and Other</t>
        </is>
      </c>
    </row>
    <row r="102">
      <c r="A102" s="3" t="inlineStr">
        <is>
          <t>Disaggregation of Revenue [Line Items]</t>
        </is>
      </c>
    </row>
    <row r="103">
      <c r="A103" s="4" t="inlineStr">
        <is>
          <t>Total revenues</t>
        </is>
      </c>
      <c r="C103" s="6" t="n">
        <v>1100</v>
      </c>
      <c r="D103" s="6" t="n">
        <v>1100</v>
      </c>
    </row>
    <row r="104">
      <c r="A104" s="4" t="inlineStr">
        <is>
          <t>Corporate, non-segment | United States</t>
        </is>
      </c>
    </row>
    <row r="105">
      <c r="A105" s="3" t="inlineStr">
        <is>
          <t>Disaggregation of Revenue [Line Items]</t>
        </is>
      </c>
    </row>
    <row r="106">
      <c r="A106" s="4" t="inlineStr">
        <is>
          <t>Total revenues</t>
        </is>
      </c>
      <c r="B106" s="6" t="n">
        <v>-674</v>
      </c>
      <c r="C106" s="6" t="n">
        <v>-586</v>
      </c>
      <c r="D106" s="6" t="n">
        <v>1082</v>
      </c>
    </row>
    <row r="107">
      <c r="A107" s="4" t="inlineStr">
        <is>
          <t>Corporate, non-segment | Canada</t>
        </is>
      </c>
    </row>
    <row r="108">
      <c r="A108" s="3" t="inlineStr">
        <is>
          <t>Disaggregation of Revenue [Line Items]</t>
        </is>
      </c>
    </row>
    <row r="109">
      <c r="A109" s="4" t="inlineStr">
        <is>
          <t>Total revenues</t>
        </is>
      </c>
      <c r="B109" s="7" t="n">
        <v>964</v>
      </c>
      <c r="C109" s="7" t="n">
        <v>1722</v>
      </c>
      <c r="D109" s="7" t="n">
        <v>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Contract Balances) (Details) - USD ($) $ in Thousands</t>
        </is>
      </c>
      <c r="B1" s="2" t="inlineStr">
        <is>
          <t>Dec. 31, 2020</t>
        </is>
      </c>
      <c r="C1" s="2" t="inlineStr">
        <is>
          <t>Dec. 31, 2019</t>
        </is>
      </c>
    </row>
    <row r="2">
      <c r="A2" s="3" t="inlineStr">
        <is>
          <t>Revenue from Contract with Customer [Abstract]</t>
        </is>
      </c>
    </row>
    <row r="3">
      <c r="A3" s="4" t="inlineStr">
        <is>
          <t>Receivables</t>
        </is>
      </c>
      <c r="B3" s="7" t="n">
        <v>611534</v>
      </c>
      <c r="C3" s="7" t="n">
        <v>644738</v>
      </c>
    </row>
    <row r="4">
      <c r="A4" s="4" t="inlineStr">
        <is>
          <t>Contract assets (unbilled receivables)</t>
        </is>
      </c>
      <c r="B4" s="6" t="n">
        <v>55681</v>
      </c>
      <c r="C4" s="6" t="n">
        <v>56326</v>
      </c>
    </row>
    <row r="5">
      <c r="A5" s="4" t="inlineStr">
        <is>
          <t>Contract liabilities (deferred revenue)</t>
        </is>
      </c>
      <c r="B5" s="7" t="n">
        <v>74066</v>
      </c>
      <c r="C5" s="7" t="n">
        <v>73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contract cost, recognition period</t>
        </is>
      </c>
      <c r="B4" s="4" t="inlineStr">
        <is>
          <t>3 months</t>
        </is>
      </c>
    </row>
    <row r="5">
      <c r="A5" s="4" t="inlineStr">
        <is>
          <t>Deferred contracts costs</t>
        </is>
      </c>
      <c r="B5" s="5" t="n">
        <v>22.8</v>
      </c>
      <c r="C5" s="5" t="n">
        <v>2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S (2020 Acquisition) (Details) - USD ($) $ in Thousands</t>
        </is>
      </c>
      <c r="B1" s="2" t="inlineStr">
        <is>
          <t>Apr. 17, 2020</t>
        </is>
      </c>
      <c r="C1" s="2" t="inlineStr">
        <is>
          <t>Dec. 31, 2020</t>
        </is>
      </c>
      <c r="D1" s="2" t="inlineStr">
        <is>
          <t>Dec. 31, 2019</t>
        </is>
      </c>
    </row>
    <row r="2">
      <c r="A2" s="3" t="inlineStr">
        <is>
          <t>Business Acquisition [Line Items]</t>
        </is>
      </c>
    </row>
    <row r="3">
      <c r="A3" s="4" t="inlineStr">
        <is>
          <t>Goodwill</t>
        </is>
      </c>
      <c r="C3" s="7" t="n">
        <v>1439</v>
      </c>
      <c r="D3" s="7" t="n">
        <v>12603</v>
      </c>
    </row>
    <row r="4">
      <c r="A4" s="4" t="inlineStr">
        <is>
          <t>2020 Acquisitions</t>
        </is>
      </c>
    </row>
    <row r="5">
      <c r="A5" s="3" t="inlineStr">
        <is>
          <t>Business Acquisition [Line Items]</t>
        </is>
      </c>
    </row>
    <row r="6">
      <c r="A6" s="4" t="inlineStr">
        <is>
          <t>Purchase price</t>
        </is>
      </c>
      <c r="B6" s="7" t="n">
        <v>8800</v>
      </c>
    </row>
    <row r="7">
      <c r="A7" s="4" t="inlineStr">
        <is>
          <t>Goodwill</t>
        </is>
      </c>
      <c r="B7" s="7" t="n">
        <v>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34837</v>
      </c>
      <c r="C4" s="7" t="n">
        <v>97740</v>
      </c>
      <c r="D4" s="7" t="n">
        <v>65636</v>
      </c>
    </row>
    <row r="5">
      <c r="A5" s="3" t="inlineStr">
        <is>
          <t>Other comprehensive (loss) income, net of tax:</t>
        </is>
      </c>
    </row>
    <row r="6">
      <c r="A6" s="4" t="inlineStr">
        <is>
          <t>Unrealized (losses) gains on available-for-sale securities</t>
        </is>
      </c>
      <c r="B6" s="6" t="n">
        <v>-8</v>
      </c>
      <c r="C6" s="6" t="n">
        <v>-120</v>
      </c>
      <c r="D6" s="6" t="n">
        <v>77</v>
      </c>
    </row>
    <row r="7">
      <c r="A7" s="4" t="inlineStr">
        <is>
          <t>Reclassification adjustment for losses on available-for-sale securities included in net income</t>
        </is>
      </c>
      <c r="B7" s="6" t="n">
        <v>0</v>
      </c>
      <c r="C7" s="6" t="n">
        <v>332</v>
      </c>
      <c r="D7" s="6" t="n">
        <v>0</v>
      </c>
    </row>
    <row r="8">
      <c r="A8" s="4" t="inlineStr">
        <is>
          <t>Unrealized loss on interest rate hedge</t>
        </is>
      </c>
      <c r="B8" s="6" t="n">
        <v>-20970</v>
      </c>
      <c r="C8" s="6" t="n">
        <v>-14401</v>
      </c>
      <c r="D8" s="6" t="n">
        <v>-9579</v>
      </c>
    </row>
    <row r="9">
      <c r="A9" s="4" t="inlineStr">
        <is>
          <t>Reclassification adjustment for losses on interest rate hedge included in net income</t>
        </is>
      </c>
      <c r="B9" s="6" t="n">
        <v>8180</v>
      </c>
      <c r="C9" s="6" t="n">
        <v>2335</v>
      </c>
      <c r="D9" s="6" t="n">
        <v>806</v>
      </c>
    </row>
    <row r="10">
      <c r="A10" s="4" t="inlineStr">
        <is>
          <t>Foreign currency translation adjustments</t>
        </is>
      </c>
      <c r="B10" s="6" t="n">
        <v>11561</v>
      </c>
      <c r="C10" s="6" t="n">
        <v>25130</v>
      </c>
      <c r="D10" s="6" t="n">
        <v>-42350</v>
      </c>
    </row>
    <row r="11">
      <c r="A11" s="4" t="inlineStr">
        <is>
          <t>Unrealized (loss) gain on net pension liability</t>
        </is>
      </c>
      <c r="B11" s="6" t="n">
        <v>-189</v>
      </c>
      <c r="C11" s="6" t="n">
        <v>44</v>
      </c>
      <c r="D11" s="6" t="n">
        <v>82</v>
      </c>
    </row>
    <row r="12">
      <c r="A12" s="4" t="inlineStr">
        <is>
          <t>Other comprehensive (loss) income, net of tax</t>
        </is>
      </c>
      <c r="B12" s="6" t="n">
        <v>-1426</v>
      </c>
      <c r="C12" s="6" t="n">
        <v>13320</v>
      </c>
      <c r="D12" s="6" t="n">
        <v>-50964</v>
      </c>
    </row>
    <row r="13">
      <c r="A13" s="4" t="inlineStr">
        <is>
          <t>Comprehensive income</t>
        </is>
      </c>
      <c r="B13" s="7" t="n">
        <v>133411</v>
      </c>
      <c r="C13" s="7" t="n">
        <v>111060</v>
      </c>
      <c r="D13" s="7" t="n">
        <v>14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BUSINESS COMBINATIONS (2019 Acquisitions) (Details) - USD ($) $ in Thousands</t>
        </is>
      </c>
      <c r="B1" s="2" t="inlineStr">
        <is>
          <t>May 31, 2019</t>
        </is>
      </c>
      <c r="C1" s="2" t="inlineStr">
        <is>
          <t>Mar. 01, 2019</t>
        </is>
      </c>
      <c r="D1" s="2" t="inlineStr">
        <is>
          <t>Dec. 31, 2020</t>
        </is>
      </c>
      <c r="E1" s="2" t="inlineStr">
        <is>
          <t>Dec. 31, 2019</t>
        </is>
      </c>
    </row>
    <row r="2">
      <c r="A2" s="3" t="inlineStr">
        <is>
          <t>Business Acquisition [Line Items]</t>
        </is>
      </c>
    </row>
    <row r="3">
      <c r="A3" s="4" t="inlineStr">
        <is>
          <t>Goodwill</t>
        </is>
      </c>
      <c r="D3" s="7" t="n">
        <v>1439</v>
      </c>
      <c r="E3" s="7" t="n">
        <v>12603</v>
      </c>
    </row>
    <row r="4">
      <c r="A4" s="4" t="inlineStr">
        <is>
          <t>2019 Acquisitions</t>
        </is>
      </c>
    </row>
    <row r="5">
      <c r="A5" s="3" t="inlineStr">
        <is>
          <t>Business Acquisition [Line Items]</t>
        </is>
      </c>
    </row>
    <row r="6">
      <c r="A6" s="4" t="inlineStr">
        <is>
          <t>Purchase price</t>
        </is>
      </c>
      <c r="B6" s="7" t="n">
        <v>14800</v>
      </c>
      <c r="C6" s="7" t="n">
        <v>10400</v>
      </c>
    </row>
    <row r="7">
      <c r="A7" s="4" t="inlineStr">
        <is>
          <t>Goodwill</t>
        </is>
      </c>
      <c r="B7" s="7" t="n">
        <v>7400</v>
      </c>
      <c r="C7" s="7" t="n">
        <v>5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USINESS COMBINATIONS (2018 Acquisitions) (Details) - USD ($) $ in Millions</t>
        </is>
      </c>
      <c r="B1" s="2" t="inlineStr">
        <is>
          <t>Aug. 31, 2018</t>
        </is>
      </c>
      <c r="C1" s="2" t="inlineStr">
        <is>
          <t>Feb. 23, 2018</t>
        </is>
      </c>
      <c r="D1" s="2" t="inlineStr">
        <is>
          <t>Dec. 31, 2018</t>
        </is>
      </c>
    </row>
    <row r="2">
      <c r="A2" s="4" t="inlineStr">
        <is>
          <t>2018 Acquisitions</t>
        </is>
      </c>
    </row>
    <row r="3">
      <c r="A3" s="3" t="inlineStr">
        <is>
          <t>Business Acquisition [Line Items]</t>
        </is>
      </c>
    </row>
    <row r="4">
      <c r="A4" s="4" t="inlineStr">
        <is>
          <t>Purchase price</t>
        </is>
      </c>
      <c r="B4" s="5" t="n">
        <v>26.7</v>
      </c>
    </row>
    <row r="5">
      <c r="A5" s="4" t="inlineStr">
        <is>
          <t>Veolia Business</t>
        </is>
      </c>
    </row>
    <row r="6">
      <c r="A6" s="3" t="inlineStr">
        <is>
          <t>Business Acquisition [Line Items]</t>
        </is>
      </c>
    </row>
    <row r="7">
      <c r="A7" s="4" t="inlineStr">
        <is>
          <t>Purchase price</t>
        </is>
      </c>
      <c r="C7" s="5" t="n">
        <v>124.5</v>
      </c>
    </row>
    <row r="8">
      <c r="A8" s="4" t="inlineStr">
        <is>
          <t>Revenue from acquisition included in the company's result of operations</t>
        </is>
      </c>
      <c r="D8" s="7" t="n">
        <v>154</v>
      </c>
    </row>
    <row r="9">
      <c r="A9" s="4" t="inlineStr">
        <is>
          <t>Pre-tax loss</t>
        </is>
      </c>
      <c r="D9" s="9" t="n">
        <v>0.9</v>
      </c>
    </row>
    <row r="10">
      <c r="A10" s="4" t="inlineStr">
        <is>
          <t>Depreciation expense on property, plant and equipment</t>
        </is>
      </c>
      <c r="D10" s="9" t="n">
        <v>14.6</v>
      </c>
    </row>
    <row r="11">
      <c r="A11" s="4" t="inlineStr">
        <is>
          <t>Amortization expense related to intangible assets</t>
        </is>
      </c>
      <c r="D11" s="9" t="n">
        <v>0.6</v>
      </c>
    </row>
    <row r="12">
      <c r="A12" s="4" t="inlineStr">
        <is>
          <t>Acquisition-related costs</t>
        </is>
      </c>
      <c r="D12" s="5"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Dec. 31, 2020</t>
        </is>
      </c>
      <c r="C1" s="2" t="inlineStr">
        <is>
          <t>Dec. 31, 2019</t>
        </is>
      </c>
    </row>
    <row r="2">
      <c r="A2" s="3" t="inlineStr">
        <is>
          <t>Inventory [Line Items]</t>
        </is>
      </c>
    </row>
    <row r="3">
      <c r="A3" s="4" t="inlineStr">
        <is>
          <t>Inventories and supplies</t>
        </is>
      </c>
      <c r="B3" s="7" t="n">
        <v>220498</v>
      </c>
      <c r="C3" s="7" t="n">
        <v>214744</v>
      </c>
    </row>
    <row r="4">
      <c r="A4" s="4" t="inlineStr">
        <is>
          <t>Oil and oil related products</t>
        </is>
      </c>
    </row>
    <row r="5">
      <c r="A5" s="3" t="inlineStr">
        <is>
          <t>Inventory [Line Items]</t>
        </is>
      </c>
    </row>
    <row r="6">
      <c r="A6" s="4" t="inlineStr">
        <is>
          <t>Inventories and supplies</t>
        </is>
      </c>
      <c r="B6" s="6" t="n">
        <v>76209</v>
      </c>
      <c r="C6" s="6" t="n">
        <v>75408</v>
      </c>
    </row>
    <row r="7">
      <c r="A7" s="4" t="inlineStr">
        <is>
          <t>Supplies and drums</t>
        </is>
      </c>
    </row>
    <row r="8">
      <c r="A8" s="3" t="inlineStr">
        <is>
          <t>Inventory [Line Items]</t>
        </is>
      </c>
    </row>
    <row r="9">
      <c r="A9" s="4" t="inlineStr">
        <is>
          <t>Inventories and supplies</t>
        </is>
      </c>
      <c r="B9" s="6" t="n">
        <v>120007</v>
      </c>
      <c r="C9" s="6" t="n">
        <v>115128</v>
      </c>
    </row>
    <row r="10">
      <c r="A10" s="4" t="inlineStr">
        <is>
          <t>Solvent and solutions</t>
        </is>
      </c>
    </row>
    <row r="11">
      <c r="A11" s="3" t="inlineStr">
        <is>
          <t>Inventory [Line Items]</t>
        </is>
      </c>
    </row>
    <row r="12">
      <c r="A12" s="4" t="inlineStr">
        <is>
          <t>Inventories and supplies</t>
        </is>
      </c>
      <c r="B12" s="6" t="n">
        <v>8812</v>
      </c>
      <c r="C12" s="6" t="n">
        <v>9973</v>
      </c>
    </row>
    <row r="13">
      <c r="A13" s="4" t="inlineStr">
        <is>
          <t>Other</t>
        </is>
      </c>
    </row>
    <row r="14">
      <c r="A14" s="3" t="inlineStr">
        <is>
          <t>Inventory [Line Items]</t>
        </is>
      </c>
    </row>
    <row r="15">
      <c r="A15" s="4" t="inlineStr">
        <is>
          <t>Inventories and supplies</t>
        </is>
      </c>
      <c r="B15" s="7" t="n">
        <v>15470</v>
      </c>
      <c r="C15" s="7" t="n">
        <v>14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3699416</v>
      </c>
      <c r="C3" s="7" t="n">
        <v>3593814</v>
      </c>
    </row>
    <row r="4">
      <c r="A4" s="4" t="inlineStr">
        <is>
          <t>Less - accumulated depreciation and amortization</t>
        </is>
      </c>
      <c r="B4" s="6" t="n">
        <v>2174118</v>
      </c>
      <c r="C4" s="6" t="n">
        <v>2005663</v>
      </c>
    </row>
    <row r="5">
      <c r="A5" s="4" t="inlineStr">
        <is>
          <t>Total property, plant and equipment, net</t>
        </is>
      </c>
      <c r="B5" s="6" t="n">
        <v>1525298</v>
      </c>
      <c r="C5" s="6" t="n">
        <v>1588151</v>
      </c>
    </row>
    <row r="6">
      <c r="A6" s="4" t="inlineStr">
        <is>
          <t>Land</t>
        </is>
      </c>
    </row>
    <row r="7">
      <c r="A7" s="3" t="inlineStr">
        <is>
          <t>Property, Plant and Equipment [Line Items]</t>
        </is>
      </c>
    </row>
    <row r="8">
      <c r="A8" s="4" t="inlineStr">
        <is>
          <t>Property, plant and equipment, gross</t>
        </is>
      </c>
      <c r="B8" s="6" t="n">
        <v>139776</v>
      </c>
      <c r="C8" s="6" t="n">
        <v>131023</v>
      </c>
    </row>
    <row r="9">
      <c r="A9" s="4" t="inlineStr">
        <is>
          <t>Asset retirement costs (non-landfill)</t>
        </is>
      </c>
    </row>
    <row r="10">
      <c r="A10" s="3" t="inlineStr">
        <is>
          <t>Property, Plant and Equipment [Line Items]</t>
        </is>
      </c>
    </row>
    <row r="11">
      <c r="A11" s="4" t="inlineStr">
        <is>
          <t>Property, plant and equipment, gross</t>
        </is>
      </c>
      <c r="B11" s="6" t="n">
        <v>16407</v>
      </c>
      <c r="C11" s="6" t="n">
        <v>15924</v>
      </c>
    </row>
    <row r="12">
      <c r="A12" s="4" t="inlineStr">
        <is>
          <t>Landfill assets</t>
        </is>
      </c>
    </row>
    <row r="13">
      <c r="A13" s="3" t="inlineStr">
        <is>
          <t>Property, Plant and Equipment [Line Items]</t>
        </is>
      </c>
    </row>
    <row r="14">
      <c r="A14" s="4" t="inlineStr">
        <is>
          <t>Property, plant and equipment, gross</t>
        </is>
      </c>
      <c r="B14" s="6" t="n">
        <v>191687</v>
      </c>
      <c r="C14" s="6" t="n">
        <v>182276</v>
      </c>
    </row>
    <row r="15">
      <c r="A15" s="4" t="inlineStr">
        <is>
          <t>Buildings and improvements</t>
        </is>
      </c>
    </row>
    <row r="16">
      <c r="A16" s="3" t="inlineStr">
        <is>
          <t>Property, Plant and Equipment [Line Items]</t>
        </is>
      </c>
    </row>
    <row r="17">
      <c r="A17" s="4" t="inlineStr">
        <is>
          <t>Property, plant and equipment, gross</t>
        </is>
      </c>
      <c r="B17" s="6" t="n">
        <v>509804</v>
      </c>
      <c r="C17" s="6" t="n">
        <v>499159</v>
      </c>
    </row>
    <row r="18">
      <c r="A18" s="4" t="inlineStr">
        <is>
          <t>Right-of-use assets, finance leases</t>
        </is>
      </c>
      <c r="B18" s="6" t="n">
        <v>8900</v>
      </c>
      <c r="C18" s="6" t="n">
        <v>31000</v>
      </c>
    </row>
    <row r="19">
      <c r="A19" s="4" t="inlineStr">
        <is>
          <t>Camp equipment</t>
        </is>
      </c>
    </row>
    <row r="20">
      <c r="A20" s="3" t="inlineStr">
        <is>
          <t>Property, Plant and Equipment [Line Items]</t>
        </is>
      </c>
    </row>
    <row r="21">
      <c r="A21" s="4" t="inlineStr">
        <is>
          <t>Property, plant and equipment, gross</t>
        </is>
      </c>
      <c r="B21" s="6" t="n">
        <v>159021</v>
      </c>
      <c r="C21" s="6" t="n">
        <v>158277</v>
      </c>
    </row>
    <row r="22">
      <c r="A22" s="4" t="inlineStr">
        <is>
          <t>Vehicles</t>
        </is>
      </c>
    </row>
    <row r="23">
      <c r="A23" s="3" t="inlineStr">
        <is>
          <t>Property, Plant and Equipment [Line Items]</t>
        </is>
      </c>
    </row>
    <row r="24">
      <c r="A24" s="4" t="inlineStr">
        <is>
          <t>Property, plant and equipment, gross</t>
        </is>
      </c>
      <c r="B24" s="6" t="n">
        <v>844026</v>
      </c>
      <c r="C24" s="6" t="n">
        <v>785056</v>
      </c>
    </row>
    <row r="25">
      <c r="A25" s="4" t="inlineStr">
        <is>
          <t>Right-of-use assets, finance leases</t>
        </is>
      </c>
      <c r="B25" s="6" t="n">
        <v>47200</v>
      </c>
      <c r="C25" s="6" t="n">
        <v>2400</v>
      </c>
    </row>
    <row r="26">
      <c r="A26" s="4" t="inlineStr">
        <is>
          <t>Equipment</t>
        </is>
      </c>
    </row>
    <row r="27">
      <c r="A27" s="3" t="inlineStr">
        <is>
          <t>Property, Plant and Equipment [Line Items]</t>
        </is>
      </c>
    </row>
    <row r="28">
      <c r="A28" s="4" t="inlineStr">
        <is>
          <t>Property, plant and equipment, gross</t>
        </is>
      </c>
      <c r="B28" s="6" t="n">
        <v>1807235</v>
      </c>
      <c r="C28" s="6" t="n">
        <v>1779366</v>
      </c>
    </row>
    <row r="29">
      <c r="A29" s="4" t="inlineStr">
        <is>
          <t>Right-of-use assets, finance leases</t>
        </is>
      </c>
      <c r="B29" s="6" t="n">
        <v>9300</v>
      </c>
    </row>
    <row r="30">
      <c r="A30" s="4" t="inlineStr">
        <is>
          <t>Furniture and fixtures</t>
        </is>
      </c>
    </row>
    <row r="31">
      <c r="A31" s="3" t="inlineStr">
        <is>
          <t>Property, Plant and Equipment [Line Items]</t>
        </is>
      </c>
    </row>
    <row r="32">
      <c r="A32" s="4" t="inlineStr">
        <is>
          <t>Property, plant and equipment, gross</t>
        </is>
      </c>
      <c r="B32" s="6" t="n">
        <v>7082</v>
      </c>
      <c r="C32" s="6" t="n">
        <v>6054</v>
      </c>
    </row>
    <row r="33">
      <c r="A33" s="4" t="inlineStr">
        <is>
          <t>Construction in progress</t>
        </is>
      </c>
    </row>
    <row r="34">
      <c r="A34" s="3" t="inlineStr">
        <is>
          <t>Property, Plant and Equipment [Line Items]</t>
        </is>
      </c>
    </row>
    <row r="35">
      <c r="A35" s="4" t="inlineStr">
        <is>
          <t>Property, plant and equipment, gross</t>
        </is>
      </c>
      <c r="B35" s="7" t="n">
        <v>24378</v>
      </c>
      <c r="C35" s="7" t="n">
        <v>366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Inclusive of Amortization</t>
        </is>
      </c>
      <c r="B4" s="5" t="n">
        <v>257.1</v>
      </c>
      <c r="C4" s="5" t="n">
        <v>265.5</v>
      </c>
      <c r="D4" s="5" t="n">
        <v>26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to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7" t="n">
        <v>525013</v>
      </c>
      <c r="C4" s="7" t="n">
        <v>514189</v>
      </c>
    </row>
    <row r="5">
      <c r="A5" s="4" t="inlineStr">
        <is>
          <t>Increase from current period acquisitions</t>
        </is>
      </c>
      <c r="B5" s="6" t="n">
        <v>1439</v>
      </c>
      <c r="C5" s="6" t="n">
        <v>12603</v>
      </c>
    </row>
    <row r="6">
      <c r="A6" s="4" t="inlineStr">
        <is>
          <t>Measurement period adjustments from prior period acquisitions</t>
        </is>
      </c>
      <c r="B6" s="6" t="n">
        <v>23</v>
      </c>
      <c r="C6" s="6" t="n">
        <v>-4030</v>
      </c>
    </row>
    <row r="7">
      <c r="A7" s="4" t="inlineStr">
        <is>
          <t>Decrease from disposition of businesses</t>
        </is>
      </c>
      <c r="B7" s="6" t="n">
        <v>-674</v>
      </c>
    </row>
    <row r="8">
      <c r="A8" s="4" t="inlineStr">
        <is>
          <t>Foreign currency translation</t>
        </is>
      </c>
      <c r="B8" s="6" t="n">
        <v>1222</v>
      </c>
      <c r="C8" s="6" t="n">
        <v>2251</v>
      </c>
    </row>
    <row r="9">
      <c r="A9" s="4" t="inlineStr">
        <is>
          <t>Goodwill, end of period</t>
        </is>
      </c>
      <c r="B9" s="6" t="n">
        <v>527023</v>
      </c>
      <c r="C9" s="6" t="n">
        <v>525013</v>
      </c>
    </row>
    <row r="10">
      <c r="A10" s="4" t="inlineStr">
        <is>
          <t>Environmental Services</t>
        </is>
      </c>
    </row>
    <row r="11">
      <c r="A11" s="3" t="inlineStr">
        <is>
          <t>Goodwill [Roll Forward]</t>
        </is>
      </c>
    </row>
    <row r="12">
      <c r="A12" s="4" t="inlineStr">
        <is>
          <t>Goodwill, beginning of period</t>
        </is>
      </c>
      <c r="B12" s="6" t="n">
        <v>212531</v>
      </c>
      <c r="C12" s="6" t="n">
        <v>207019</v>
      </c>
    </row>
    <row r="13">
      <c r="A13" s="4" t="inlineStr">
        <is>
          <t>Increase from current period acquisitions</t>
        </is>
      </c>
      <c r="B13" s="6" t="n">
        <v>0</v>
      </c>
      <c r="C13" s="6" t="n">
        <v>7378</v>
      </c>
    </row>
    <row r="14">
      <c r="A14" s="4" t="inlineStr">
        <is>
          <t>Measurement period adjustments from prior period acquisitions</t>
        </is>
      </c>
      <c r="B14" s="6" t="n">
        <v>23</v>
      </c>
      <c r="C14" s="6" t="n">
        <v>-2675</v>
      </c>
    </row>
    <row r="15">
      <c r="A15" s="4" t="inlineStr">
        <is>
          <t>Decrease from disposition of businesses</t>
        </is>
      </c>
      <c r="B15" s="6" t="n">
        <v>-674</v>
      </c>
    </row>
    <row r="16">
      <c r="A16" s="4" t="inlineStr">
        <is>
          <t>Foreign currency translation</t>
        </is>
      </c>
      <c r="B16" s="6" t="n">
        <v>506</v>
      </c>
      <c r="C16" s="6" t="n">
        <v>809</v>
      </c>
    </row>
    <row r="17">
      <c r="A17" s="4" t="inlineStr">
        <is>
          <t>Goodwill, end of period</t>
        </is>
      </c>
      <c r="B17" s="6" t="n">
        <v>212386</v>
      </c>
      <c r="C17" s="6" t="n">
        <v>212531</v>
      </c>
    </row>
    <row r="18">
      <c r="A18" s="4" t="inlineStr">
        <is>
          <t>Safety-Kleen</t>
        </is>
      </c>
    </row>
    <row r="19">
      <c r="A19" s="3" t="inlineStr">
        <is>
          <t>Goodwill [Roll Forward]</t>
        </is>
      </c>
    </row>
    <row r="20">
      <c r="A20" s="4" t="inlineStr">
        <is>
          <t>Goodwill, beginning of period</t>
        </is>
      </c>
      <c r="B20" s="6" t="n">
        <v>312482</v>
      </c>
      <c r="C20" s="6" t="n">
        <v>307170</v>
      </c>
    </row>
    <row r="21">
      <c r="A21" s="4" t="inlineStr">
        <is>
          <t>Increase from current period acquisitions</t>
        </is>
      </c>
      <c r="B21" s="6" t="n">
        <v>1439</v>
      </c>
      <c r="C21" s="6" t="n">
        <v>5225</v>
      </c>
    </row>
    <row r="22">
      <c r="A22" s="4" t="inlineStr">
        <is>
          <t>Measurement period adjustments from prior period acquisitions</t>
        </is>
      </c>
      <c r="B22" s="6" t="n">
        <v>0</v>
      </c>
      <c r="C22" s="6" t="n">
        <v>-1355</v>
      </c>
    </row>
    <row r="23">
      <c r="A23" s="4" t="inlineStr">
        <is>
          <t>Decrease from disposition of businesses</t>
        </is>
      </c>
      <c r="B23" s="6" t="n">
        <v>0</v>
      </c>
    </row>
    <row r="24">
      <c r="A24" s="4" t="inlineStr">
        <is>
          <t>Foreign currency translation</t>
        </is>
      </c>
      <c r="B24" s="6" t="n">
        <v>716</v>
      </c>
      <c r="C24" s="6" t="n">
        <v>1442</v>
      </c>
    </row>
    <row r="25">
      <c r="A25" s="4" t="inlineStr">
        <is>
          <t>Goodwill, end of period</t>
        </is>
      </c>
      <c r="B25" s="7" t="n">
        <v>314637</v>
      </c>
      <c r="C25" s="7" t="n">
        <v>3124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inite-lived and Indefinite Lived Intangible Assets) (Details) - USD ($) $ in Thousands</t>
        </is>
      </c>
      <c r="B1" s="2" t="inlineStr">
        <is>
          <t>Dec. 31, 2020</t>
        </is>
      </c>
      <c r="C1" s="2" t="inlineStr">
        <is>
          <t>Dec. 31, 2019</t>
        </is>
      </c>
    </row>
    <row r="2">
      <c r="A2" s="3" t="inlineStr">
        <is>
          <t>Finite-lived intangible assets</t>
        </is>
      </c>
    </row>
    <row r="3">
      <c r="A3" s="4" t="inlineStr">
        <is>
          <t>Finite-lived intangible assets, cost</t>
        </is>
      </c>
      <c r="B3" s="7" t="n">
        <v>605136</v>
      </c>
      <c r="C3" s="7" t="n">
        <v>624262</v>
      </c>
    </row>
    <row r="4">
      <c r="A4" s="4" t="inlineStr">
        <is>
          <t>Accumulated Amortization</t>
        </is>
      </c>
      <c r="B4" s="6" t="n">
        <v>341672</v>
      </c>
      <c r="C4" s="6" t="n">
        <v>328130</v>
      </c>
    </row>
    <row r="5">
      <c r="A5" s="4" t="inlineStr">
        <is>
          <t>Finite-lived intangible assets, net</t>
        </is>
      </c>
      <c r="B5" s="6" t="n">
        <v>263464</v>
      </c>
      <c r="C5" s="6" t="n">
        <v>296132</v>
      </c>
    </row>
    <row r="6">
      <c r="A6" s="4" t="inlineStr">
        <is>
          <t>Total permits and other intangible assets, cost</t>
        </is>
      </c>
      <c r="B6" s="6" t="n">
        <v>728292</v>
      </c>
      <c r="C6" s="6" t="n">
        <v>747196</v>
      </c>
    </row>
    <row r="7">
      <c r="A7" s="4" t="inlineStr">
        <is>
          <t>Total permits and other intangible assets, net</t>
        </is>
      </c>
      <c r="B7" s="6" t="n">
        <v>386620</v>
      </c>
      <c r="C7" s="6" t="n">
        <v>419066</v>
      </c>
    </row>
    <row r="8">
      <c r="A8" s="4" t="inlineStr">
        <is>
          <t>Trademarks and trade names</t>
        </is>
      </c>
    </row>
    <row r="9">
      <c r="A9" s="3" t="inlineStr">
        <is>
          <t>Finite-lived intangible assets</t>
        </is>
      </c>
    </row>
    <row r="10">
      <c r="A10" s="4" t="inlineStr">
        <is>
          <t>Trademarks and trade names</t>
        </is>
      </c>
      <c r="B10" s="6" t="n">
        <v>123156</v>
      </c>
      <c r="C10" s="6" t="n">
        <v>122934</v>
      </c>
    </row>
    <row r="11">
      <c r="A11" s="4" t="inlineStr">
        <is>
          <t>Permits</t>
        </is>
      </c>
    </row>
    <row r="12">
      <c r="A12" s="3" t="inlineStr">
        <is>
          <t>Finite-lived intangible assets</t>
        </is>
      </c>
    </row>
    <row r="13">
      <c r="A13" s="4" t="inlineStr">
        <is>
          <t>Finite-lived intangible assets, cost</t>
        </is>
      </c>
      <c r="B13" s="6" t="n">
        <v>183766</v>
      </c>
      <c r="C13" s="6" t="n">
        <v>184235</v>
      </c>
    </row>
    <row r="14">
      <c r="A14" s="4" t="inlineStr">
        <is>
          <t>Accumulated Amortization</t>
        </is>
      </c>
      <c r="B14" s="6" t="n">
        <v>95033</v>
      </c>
      <c r="C14" s="6" t="n">
        <v>87228</v>
      </c>
    </row>
    <row r="15">
      <c r="A15" s="4" t="inlineStr">
        <is>
          <t>Finite-lived intangible assets, net</t>
        </is>
      </c>
      <c r="B15" s="6" t="n">
        <v>88733</v>
      </c>
      <c r="C15" s="6" t="n">
        <v>97007</v>
      </c>
    </row>
    <row r="16">
      <c r="A16" s="4" t="inlineStr">
        <is>
          <t>Customer and supplier relationships</t>
        </is>
      </c>
    </row>
    <row r="17">
      <c r="A17" s="3" t="inlineStr">
        <is>
          <t>Finite-lived intangible assets</t>
        </is>
      </c>
    </row>
    <row r="18">
      <c r="A18" s="4" t="inlineStr">
        <is>
          <t>Finite-lived intangible assets, cost</t>
        </is>
      </c>
      <c r="B18" s="6" t="n">
        <v>382083</v>
      </c>
      <c r="C18" s="6" t="n">
        <v>401696</v>
      </c>
    </row>
    <row r="19">
      <c r="A19" s="4" t="inlineStr">
        <is>
          <t>Accumulated Amortization</t>
        </is>
      </c>
      <c r="B19" s="6" t="n">
        <v>211895</v>
      </c>
      <c r="C19" s="6" t="n">
        <v>207884</v>
      </c>
    </row>
    <row r="20">
      <c r="A20" s="4" t="inlineStr">
        <is>
          <t>Finite-lived intangible assets, net</t>
        </is>
      </c>
      <c r="B20" s="6" t="n">
        <v>170188</v>
      </c>
      <c r="C20" s="6" t="n">
        <v>193812</v>
      </c>
    </row>
    <row r="21">
      <c r="A21" s="4" t="inlineStr">
        <is>
          <t>Other intangible assets</t>
        </is>
      </c>
    </row>
    <row r="22">
      <c r="A22" s="3" t="inlineStr">
        <is>
          <t>Finite-lived intangible assets</t>
        </is>
      </c>
    </row>
    <row r="23">
      <c r="A23" s="4" t="inlineStr">
        <is>
          <t>Finite-lived intangible assets, cost</t>
        </is>
      </c>
      <c r="B23" s="6" t="n">
        <v>39287</v>
      </c>
      <c r="C23" s="6" t="n">
        <v>38331</v>
      </c>
    </row>
    <row r="24">
      <c r="A24" s="4" t="inlineStr">
        <is>
          <t>Accumulated Amortization</t>
        </is>
      </c>
      <c r="B24" s="6" t="n">
        <v>34744</v>
      </c>
      <c r="C24" s="6" t="n">
        <v>33018</v>
      </c>
    </row>
    <row r="25">
      <c r="A25" s="4" t="inlineStr">
        <is>
          <t>Finite-lived intangible assets, net</t>
        </is>
      </c>
      <c r="B25" s="7" t="n">
        <v>4543</v>
      </c>
      <c r="C25" s="7" t="n">
        <v>53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of permits and other intangible assets</t>
        </is>
      </c>
      <c r="B4" s="5" t="n">
        <v>35.8</v>
      </c>
      <c r="C4" s="5" t="n">
        <v>35.2</v>
      </c>
      <c r="D4" s="5" t="n">
        <v>3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xpected Amortization) (Details) - USD ($) $ in Thousands</t>
        </is>
      </c>
      <c r="B1" s="2" t="inlineStr">
        <is>
          <t>Dec. 31, 2020</t>
        </is>
      </c>
      <c r="C1" s="2" t="inlineStr">
        <is>
          <t>Dec. 31, 2019</t>
        </is>
      </c>
    </row>
    <row r="2">
      <c r="A2" s="3" t="inlineStr">
        <is>
          <t>Expected amortization</t>
        </is>
      </c>
    </row>
    <row r="3">
      <c r="A3" s="4" t="inlineStr">
        <is>
          <t>2021</t>
        </is>
      </c>
      <c r="B3" s="7" t="n">
        <v>30163</v>
      </c>
    </row>
    <row r="4">
      <c r="A4" s="4" t="inlineStr">
        <is>
          <t>2022</t>
        </is>
      </c>
      <c r="B4" s="6" t="n">
        <v>29911</v>
      </c>
    </row>
    <row r="5">
      <c r="A5" s="4" t="inlineStr">
        <is>
          <t>2023</t>
        </is>
      </c>
      <c r="B5" s="6" t="n">
        <v>25587</v>
      </c>
    </row>
    <row r="6">
      <c r="A6" s="4" t="inlineStr">
        <is>
          <t>2024</t>
        </is>
      </c>
      <c r="B6" s="6" t="n">
        <v>24092</v>
      </c>
    </row>
    <row r="7">
      <c r="A7" s="4" t="inlineStr">
        <is>
          <t>2025</t>
        </is>
      </c>
      <c r="B7" s="6" t="n">
        <v>23121</v>
      </c>
    </row>
    <row r="8">
      <c r="A8" s="4" t="inlineStr">
        <is>
          <t>Thereafter</t>
        </is>
      </c>
      <c r="B8" s="6" t="n">
        <v>130590</v>
      </c>
    </row>
    <row r="9">
      <c r="A9" s="4" t="inlineStr">
        <is>
          <t>Finite-lived intangible assets, net</t>
        </is>
      </c>
      <c r="B9" s="7" t="n">
        <v>263464</v>
      </c>
      <c r="C9" s="7" t="n">
        <v>2961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0</t>
        </is>
      </c>
      <c r="C1" s="2" t="inlineStr">
        <is>
          <t>Dec. 31, 2019</t>
        </is>
      </c>
    </row>
    <row r="2">
      <c r="A2" s="3" t="inlineStr">
        <is>
          <t>Payables and Accruals [Abstract]</t>
        </is>
      </c>
    </row>
    <row r="3">
      <c r="A3" s="4" t="inlineStr">
        <is>
          <t>Accrued insurance</t>
        </is>
      </c>
      <c r="B3" s="7" t="n">
        <v>77514</v>
      </c>
      <c r="C3" s="7" t="n">
        <v>74376</v>
      </c>
    </row>
    <row r="4">
      <c r="A4" s="4" t="inlineStr">
        <is>
          <t>Accrued interest</t>
        </is>
      </c>
      <c r="B4" s="6" t="n">
        <v>19697</v>
      </c>
      <c r="C4" s="6" t="n">
        <v>21222</v>
      </c>
    </row>
    <row r="5">
      <c r="A5" s="4" t="inlineStr">
        <is>
          <t>Accrued compensation and benefits</t>
        </is>
      </c>
      <c r="B5" s="6" t="n">
        <v>81437</v>
      </c>
      <c r="C5" s="6" t="n">
        <v>72473</v>
      </c>
    </row>
    <row r="6">
      <c r="A6" s="4" t="inlineStr">
        <is>
          <t>Accrued income, real estate, sales and other taxes</t>
        </is>
      </c>
      <c r="B6" s="6" t="n">
        <v>25843</v>
      </c>
      <c r="C6" s="6" t="n">
        <v>35749</v>
      </c>
    </row>
    <row r="7">
      <c r="A7" s="4" t="inlineStr">
        <is>
          <t>Interest rate swap liability</t>
        </is>
      </c>
      <c r="B7" s="6" t="n">
        <v>33630</v>
      </c>
      <c r="C7" s="6" t="n">
        <v>20840</v>
      </c>
    </row>
    <row r="8">
      <c r="A8" s="4" t="inlineStr">
        <is>
          <t>Accrued other</t>
        </is>
      </c>
      <c r="B8" s="6" t="n">
        <v>57702</v>
      </c>
      <c r="C8" s="6" t="n">
        <v>51880</v>
      </c>
    </row>
    <row r="9">
      <c r="A9" s="4" t="inlineStr">
        <is>
          <t>Total accrued expenses</t>
        </is>
      </c>
      <c r="B9" s="7" t="n">
        <v>295823</v>
      </c>
      <c r="C9" s="7" t="n">
        <v>276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34837</v>
      </c>
      <c r="C4" s="7" t="n">
        <v>97740</v>
      </c>
      <c r="D4" s="7" t="n">
        <v>65636</v>
      </c>
    </row>
    <row r="5">
      <c r="A5" s="3" t="inlineStr">
        <is>
          <t>Adjustments to reconcile net income to net cash from operating activities:</t>
        </is>
      </c>
    </row>
    <row r="6">
      <c r="A6" s="4" t="inlineStr">
        <is>
          <t>Depreciation and amortization</t>
        </is>
      </c>
      <c r="B6" s="6" t="n">
        <v>292915</v>
      </c>
      <c r="C6" s="6" t="n">
        <v>300725</v>
      </c>
      <c r="D6" s="6" t="n">
        <v>298625</v>
      </c>
    </row>
    <row r="7">
      <c r="A7" s="4" t="inlineStr">
        <is>
          <t>Allowance for doubtful accounts</t>
        </is>
      </c>
      <c r="B7" s="6" t="n">
        <v>10133</v>
      </c>
      <c r="C7" s="6" t="n">
        <v>2408</v>
      </c>
      <c r="D7" s="6" t="n">
        <v>15817</v>
      </c>
    </row>
    <row r="8">
      <c r="A8" s="4" t="inlineStr">
        <is>
          <t>Amortization of deferred financing costs and debt discount</t>
        </is>
      </c>
      <c r="B8" s="6" t="n">
        <v>3666</v>
      </c>
      <c r="C8" s="6" t="n">
        <v>3809</v>
      </c>
      <c r="D8" s="6" t="n">
        <v>3846</v>
      </c>
    </row>
    <row r="9">
      <c r="A9" s="4" t="inlineStr">
        <is>
          <t>Accretion of environmental liabilities</t>
        </is>
      </c>
      <c r="B9" s="6" t="n">
        <v>11051</v>
      </c>
      <c r="C9" s="6" t="n">
        <v>10136</v>
      </c>
      <c r="D9" s="6" t="n">
        <v>9806</v>
      </c>
    </row>
    <row r="10">
      <c r="A10" s="4" t="inlineStr">
        <is>
          <t>Changes in environmental liability estimates</t>
        </is>
      </c>
      <c r="B10" s="6" t="n">
        <v>10698</v>
      </c>
      <c r="C10" s="6" t="n">
        <v>-332</v>
      </c>
      <c r="D10" s="6" t="n">
        <v>2147</v>
      </c>
    </row>
    <row r="11">
      <c r="A11" s="4" t="inlineStr">
        <is>
          <t>Deferred income taxes</t>
        </is>
      </c>
      <c r="B11" s="6" t="n">
        <v>-9748</v>
      </c>
      <c r="C11" s="6" t="n">
        <v>8005</v>
      </c>
      <c r="D11" s="6" t="n">
        <v>19089</v>
      </c>
    </row>
    <row r="12">
      <c r="A12" s="4" t="inlineStr">
        <is>
          <t>Other expense (income), net</t>
        </is>
      </c>
      <c r="B12" s="6" t="n">
        <v>290</v>
      </c>
      <c r="C12" s="6" t="n">
        <v>-2897</v>
      </c>
      <c r="D12" s="6" t="n">
        <v>4510</v>
      </c>
    </row>
    <row r="13">
      <c r="A13" s="4" t="inlineStr">
        <is>
          <t>Stock-based compensation</t>
        </is>
      </c>
      <c r="B13" s="6" t="n">
        <v>18502</v>
      </c>
      <c r="C13" s="6" t="n">
        <v>17816</v>
      </c>
      <c r="D13" s="6" t="n">
        <v>16792</v>
      </c>
    </row>
    <row r="14">
      <c r="A14" s="4" t="inlineStr">
        <is>
          <t>Loss (gain) on sale of businesses</t>
        </is>
      </c>
      <c r="B14" s="6" t="n">
        <v>3376</v>
      </c>
      <c r="C14" s="6" t="n">
        <v>-687</v>
      </c>
      <c r="D14" s="6" t="n">
        <v>0</v>
      </c>
    </row>
    <row r="15">
      <c r="A15" s="4" t="inlineStr">
        <is>
          <t>Loss on early extinguishment of debt</t>
        </is>
      </c>
      <c r="B15" s="6" t="n">
        <v>0</v>
      </c>
      <c r="C15" s="6" t="n">
        <v>6131</v>
      </c>
      <c r="D15" s="6" t="n">
        <v>2488</v>
      </c>
    </row>
    <row r="16">
      <c r="A16" s="4" t="inlineStr">
        <is>
          <t>Environmental expenditures</t>
        </is>
      </c>
      <c r="B16" s="6" t="n">
        <v>-12401</v>
      </c>
      <c r="C16" s="6" t="n">
        <v>-18701</v>
      </c>
      <c r="D16" s="6" t="n">
        <v>-10115</v>
      </c>
    </row>
    <row r="17">
      <c r="A17" s="3" t="inlineStr">
        <is>
          <t>Changes in assets and liabilities, net of acquisitions:</t>
        </is>
      </c>
    </row>
    <row r="18">
      <c r="A18" s="4" t="inlineStr">
        <is>
          <t>Accounts receivable and unbilled accounts receivable</t>
        </is>
      </c>
      <c r="B18" s="6" t="n">
        <v>22422</v>
      </c>
      <c r="C18" s="6" t="n">
        <v>-33271</v>
      </c>
      <c r="D18" s="6" t="n">
        <v>-79563</v>
      </c>
    </row>
    <row r="19">
      <c r="A19" s="4" t="inlineStr">
        <is>
          <t>Inventories and supplies</t>
        </is>
      </c>
      <c r="B19" s="6" t="n">
        <v>-7933</v>
      </c>
      <c r="C19" s="6" t="n">
        <v>-15869</v>
      </c>
      <c r="D19" s="6" t="n">
        <v>-26958</v>
      </c>
    </row>
    <row r="20">
      <c r="A20" s="4" t="inlineStr">
        <is>
          <t>Other current and non-current assets</t>
        </is>
      </c>
      <c r="B20" s="6" t="n">
        <v>-12602</v>
      </c>
      <c r="C20" s="6" t="n">
        <v>-14421</v>
      </c>
      <c r="D20" s="6" t="n">
        <v>-7946</v>
      </c>
    </row>
    <row r="21">
      <c r="A21" s="4" t="inlineStr">
        <is>
          <t>Accounts payable</t>
        </is>
      </c>
      <c r="B21" s="6" t="n">
        <v>-80328</v>
      </c>
      <c r="C21" s="6" t="n">
        <v>7153</v>
      </c>
      <c r="D21" s="6" t="n">
        <v>46915</v>
      </c>
    </row>
    <row r="22">
      <c r="A22" s="4" t="inlineStr">
        <is>
          <t>Other current and long-term liabilities</t>
        </is>
      </c>
      <c r="B22" s="6" t="n">
        <v>45719</v>
      </c>
      <c r="C22" s="6" t="n">
        <v>45447</v>
      </c>
      <c r="D22" s="6" t="n">
        <v>12121</v>
      </c>
    </row>
    <row r="23">
      <c r="A23" s="4" t="inlineStr">
        <is>
          <t>Net cash from operating activities</t>
        </is>
      </c>
      <c r="B23" s="6" t="n">
        <v>430597</v>
      </c>
      <c r="C23" s="6" t="n">
        <v>413192</v>
      </c>
      <c r="D23" s="6" t="n">
        <v>373210</v>
      </c>
    </row>
    <row r="24">
      <c r="A24" s="3" t="inlineStr">
        <is>
          <t>Cash flows used in investing activities:</t>
        </is>
      </c>
    </row>
    <row r="25">
      <c r="A25" s="4" t="inlineStr">
        <is>
          <t>Additions to property, plant and equipment</t>
        </is>
      </c>
      <c r="B25" s="6" t="n">
        <v>-196256</v>
      </c>
      <c r="C25" s="6" t="n">
        <v>-216324</v>
      </c>
      <c r="D25" s="6" t="n">
        <v>-193344</v>
      </c>
    </row>
    <row r="26">
      <c r="A26" s="4" t="inlineStr">
        <is>
          <t>Proceeds from sale and disposal of fixed assets</t>
        </is>
      </c>
      <c r="B26" s="6" t="n">
        <v>9623</v>
      </c>
      <c r="C26" s="6" t="n">
        <v>11655</v>
      </c>
      <c r="D26" s="6" t="n">
        <v>15445</v>
      </c>
    </row>
    <row r="27">
      <c r="A27" s="4" t="inlineStr">
        <is>
          <t>Acquisitions, net of cash acquired</t>
        </is>
      </c>
      <c r="B27" s="6" t="n">
        <v>-8839</v>
      </c>
      <c r="C27" s="6" t="n">
        <v>-29363</v>
      </c>
      <c r="D27" s="6" t="n">
        <v>-151023</v>
      </c>
    </row>
    <row r="28">
      <c r="A28" s="4" t="inlineStr">
        <is>
          <t>Additions to intangible assets including costs to obtain or renew permits</t>
        </is>
      </c>
      <c r="B28" s="6" t="n">
        <v>-2029</v>
      </c>
      <c r="C28" s="6" t="n">
        <v>-3904</v>
      </c>
      <c r="D28" s="6" t="n">
        <v>-4688</v>
      </c>
    </row>
    <row r="29">
      <c r="A29" s="4" t="inlineStr">
        <is>
          <t>Purchases of available-for-sale securities</t>
        </is>
      </c>
      <c r="B29" s="6" t="n">
        <v>-70891</v>
      </c>
      <c r="C29" s="6" t="n">
        <v>-35836</v>
      </c>
      <c r="D29" s="6" t="n">
        <v>-44772</v>
      </c>
    </row>
    <row r="30">
      <c r="A30" s="4" t="inlineStr">
        <is>
          <t>Proceeds from sale of available-for-sale securities</t>
        </is>
      </c>
      <c r="B30" s="6" t="n">
        <v>61220</v>
      </c>
      <c r="C30" s="6" t="n">
        <v>51202</v>
      </c>
      <c r="D30" s="6" t="n">
        <v>28723</v>
      </c>
    </row>
    <row r="31">
      <c r="A31" s="4" t="inlineStr">
        <is>
          <t>Proceeds from sale of businesses, net of transactional costs</t>
        </is>
      </c>
      <c r="B31" s="6" t="n">
        <v>7712</v>
      </c>
      <c r="C31" s="6" t="n">
        <v>4714</v>
      </c>
      <c r="D31" s="6" t="n">
        <v>0</v>
      </c>
    </row>
    <row r="32">
      <c r="A32" s="4" t="inlineStr">
        <is>
          <t>Net cash used in investing activities</t>
        </is>
      </c>
      <c r="B32" s="6" t="n">
        <v>-199460</v>
      </c>
      <c r="C32" s="6" t="n">
        <v>-217856</v>
      </c>
      <c r="D32" s="6" t="n">
        <v>-349659</v>
      </c>
    </row>
    <row r="33">
      <c r="A33" s="3" t="inlineStr">
        <is>
          <t>Cash flows used in financing activities:</t>
        </is>
      </c>
    </row>
    <row r="34">
      <c r="A34" s="4" t="inlineStr">
        <is>
          <t>Change in uncashed checks</t>
        </is>
      </c>
      <c r="B34" s="6" t="n">
        <v>5404</v>
      </c>
      <c r="C34" s="6" t="n">
        <v>-3705</v>
      </c>
      <c r="D34" s="6" t="n">
        <v>132</v>
      </c>
    </row>
    <row r="35">
      <c r="A35" s="4" t="inlineStr">
        <is>
          <t>Tax payments related to withholdings on vested restricted stock</t>
        </is>
      </c>
      <c r="B35" s="6" t="n">
        <v>-5331</v>
      </c>
      <c r="C35" s="6" t="n">
        <v>-7429</v>
      </c>
      <c r="D35" s="6" t="n">
        <v>-3266</v>
      </c>
    </row>
    <row r="36">
      <c r="A36" s="4" t="inlineStr">
        <is>
          <t>Repurchases of common stock</t>
        </is>
      </c>
      <c r="B36" s="6" t="n">
        <v>-74844</v>
      </c>
      <c r="C36" s="6" t="n">
        <v>-21390</v>
      </c>
      <c r="D36" s="6" t="n">
        <v>-45080</v>
      </c>
    </row>
    <row r="37">
      <c r="A37" s="4" t="inlineStr">
        <is>
          <t>Deferred financing costs paid</t>
        </is>
      </c>
      <c r="B37" s="6" t="n">
        <v>-2171</v>
      </c>
      <c r="C37" s="6" t="n">
        <v>-10079</v>
      </c>
      <c r="D37" s="6" t="n">
        <v>-4027</v>
      </c>
    </row>
    <row r="38">
      <c r="A38" s="4" t="inlineStr">
        <is>
          <t>Payments on finance leases</t>
        </is>
      </c>
      <c r="B38" s="6" t="n">
        <v>-4469</v>
      </c>
      <c r="C38" s="6" t="n">
        <v>-586</v>
      </c>
      <c r="D38" s="6" t="n">
        <v>0</v>
      </c>
    </row>
    <row r="39">
      <c r="A39" s="4" t="inlineStr">
        <is>
          <t>Premiums paid on early extinguishment of debt</t>
        </is>
      </c>
      <c r="B39" s="6" t="n">
        <v>0</v>
      </c>
      <c r="C39" s="6" t="n">
        <v>-2701</v>
      </c>
      <c r="D39" s="6" t="n">
        <v>-1238</v>
      </c>
    </row>
    <row r="40">
      <c r="A40" s="4" t="inlineStr">
        <is>
          <t>Principal payments on debt</t>
        </is>
      </c>
      <c r="B40" s="6" t="n">
        <v>-7535</v>
      </c>
      <c r="C40" s="6" t="n">
        <v>-852535</v>
      </c>
      <c r="D40" s="6" t="n">
        <v>-405768</v>
      </c>
    </row>
    <row r="41">
      <c r="A41" s="4" t="inlineStr">
        <is>
          <t>Proceeds from issuance of debt, net of discount</t>
        </is>
      </c>
      <c r="B41" s="6" t="n">
        <v>0</v>
      </c>
      <c r="C41" s="6" t="n">
        <v>845000</v>
      </c>
      <c r="D41" s="6" t="n">
        <v>348250</v>
      </c>
    </row>
    <row r="42">
      <c r="A42" s="4" t="inlineStr">
        <is>
          <t>Borrowings from revolving credit facility</t>
        </is>
      </c>
      <c r="B42" s="6" t="n">
        <v>150000</v>
      </c>
      <c r="C42" s="6" t="n">
        <v>0</v>
      </c>
      <c r="D42" s="6" t="n">
        <v>50000</v>
      </c>
    </row>
    <row r="43">
      <c r="A43" s="4" t="inlineStr">
        <is>
          <t>Payments on revolving credit facility</t>
        </is>
      </c>
      <c r="B43" s="6" t="n">
        <v>-150000</v>
      </c>
      <c r="C43" s="6" t="n">
        <v>0</v>
      </c>
      <c r="D43" s="6" t="n">
        <v>-50000</v>
      </c>
    </row>
    <row r="44">
      <c r="A44" s="4" t="inlineStr">
        <is>
          <t>Net cash used in financing activities</t>
        </is>
      </c>
      <c r="B44" s="6" t="n">
        <v>-88946</v>
      </c>
      <c r="C44" s="6" t="n">
        <v>-53425</v>
      </c>
      <c r="D44" s="6" t="n">
        <v>-110997</v>
      </c>
    </row>
    <row r="45">
      <c r="A45" s="4" t="inlineStr">
        <is>
          <t>Effect of exchange rate change on cash</t>
        </is>
      </c>
      <c r="B45" s="6" t="n">
        <v>4919</v>
      </c>
      <c r="C45" s="6" t="n">
        <v>3573</v>
      </c>
      <c r="D45" s="6" t="n">
        <v>-5446</v>
      </c>
    </row>
    <row r="46">
      <c r="A46" s="4" t="inlineStr">
        <is>
          <t>Increase (decrease) in cash and cash equivalents</t>
        </is>
      </c>
      <c r="B46" s="6" t="n">
        <v>147110</v>
      </c>
      <c r="C46" s="6" t="n">
        <v>145484</v>
      </c>
      <c r="D46" s="6" t="n">
        <v>-92892</v>
      </c>
    </row>
    <row r="47">
      <c r="A47" s="4" t="inlineStr">
        <is>
          <t>Cash and cash equivalents, beginning of year</t>
        </is>
      </c>
      <c r="B47" s="6" t="n">
        <v>371991</v>
      </c>
      <c r="C47" s="6" t="n">
        <v>226507</v>
      </c>
      <c r="D47" s="6" t="n">
        <v>319399</v>
      </c>
    </row>
    <row r="48">
      <c r="A48" s="4" t="inlineStr">
        <is>
          <t>Cash and cash equivalents, end of year</t>
        </is>
      </c>
      <c r="B48" s="6" t="n">
        <v>519101</v>
      </c>
      <c r="C48" s="6" t="n">
        <v>371991</v>
      </c>
      <c r="D48" s="6" t="n">
        <v>226507</v>
      </c>
    </row>
    <row r="49">
      <c r="A49" s="3" t="inlineStr">
        <is>
          <t>Cash payments for interest and income taxes:</t>
        </is>
      </c>
    </row>
    <row r="50">
      <c r="A50" s="4" t="inlineStr">
        <is>
          <t>Interest paid</t>
        </is>
      </c>
      <c r="B50" s="6" t="n">
        <v>72535</v>
      </c>
      <c r="C50" s="6" t="n">
        <v>60852</v>
      </c>
      <c r="D50" s="6" t="n">
        <v>89171</v>
      </c>
    </row>
    <row r="51">
      <c r="A51" s="4" t="inlineStr">
        <is>
          <t>Income taxes paid, net of refunds</t>
        </is>
      </c>
      <c r="B51" s="6" t="n">
        <v>53123</v>
      </c>
      <c r="C51" s="6" t="n">
        <v>27035</v>
      </c>
      <c r="D51" s="6" t="n">
        <v>20036</v>
      </c>
    </row>
    <row r="52">
      <c r="A52" s="3" t="inlineStr">
        <is>
          <t>Non-cash investing activities:</t>
        </is>
      </c>
    </row>
    <row r="53">
      <c r="A53" s="4" t="inlineStr">
        <is>
          <t>Property, plant and equipment accrued</t>
        </is>
      </c>
      <c r="B53" s="6" t="n">
        <v>3536</v>
      </c>
      <c r="C53" s="6" t="n">
        <v>30964</v>
      </c>
      <c r="D53" s="6" t="n">
        <v>15657</v>
      </c>
    </row>
    <row r="54">
      <c r="A54" s="4" t="inlineStr">
        <is>
          <t>Payable for estimated purchase price adjustment</t>
        </is>
      </c>
      <c r="B54" s="7" t="n">
        <v>0</v>
      </c>
      <c r="C54" s="7" t="n">
        <v>0</v>
      </c>
      <c r="D54" s="7" t="n">
        <v>4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Narrative) (Details) - USD ($) $ in Millions</t>
        </is>
      </c>
      <c r="B1" s="2" t="inlineStr">
        <is>
          <t>12 Months Ended</t>
        </is>
      </c>
    </row>
    <row r="2">
      <c r="B2" s="2" t="inlineStr">
        <is>
          <t>Dec. 31, 2020</t>
        </is>
      </c>
      <c r="C2" s="2" t="inlineStr">
        <is>
          <t>Dec. 31, 2019</t>
        </is>
      </c>
    </row>
    <row r="3">
      <c r="A3" s="3" t="inlineStr">
        <is>
          <t>Payables and Accruals [Abstract]</t>
        </is>
      </c>
    </row>
    <row r="4">
      <c r="A4" s="4" t="inlineStr">
        <is>
          <t>Accrued insurance, employee medical insurance costs</t>
        </is>
      </c>
      <c r="B4" s="5" t="n">
        <v>9.4</v>
      </c>
      <c r="C4" s="5" t="n">
        <v>14.3</v>
      </c>
    </row>
    <row r="5">
      <c r="A5" s="4" t="inlineStr">
        <is>
          <t>Accrual loss for workers' compensation, comprehensive general liability and vehicle liability self-insurance programs</t>
        </is>
      </c>
      <c r="B5" s="9" t="n">
        <v>65.59999999999999</v>
      </c>
      <c r="C5" s="5" t="n">
        <v>59.4</v>
      </c>
    </row>
    <row r="6">
      <c r="A6" s="4" t="inlineStr">
        <is>
          <t>Increase in payroll tax payable</t>
        </is>
      </c>
      <c r="B6" s="6" t="n">
        <v>17</v>
      </c>
    </row>
    <row r="7">
      <c r="A7" s="4" t="inlineStr">
        <is>
          <t>Decrease in accrued payroll</t>
        </is>
      </c>
      <c r="B7" s="9" t="n">
        <v>4.8</v>
      </c>
    </row>
    <row r="8">
      <c r="A8" s="4" t="inlineStr">
        <is>
          <t>Decrease In accrued bonuses</t>
        </is>
      </c>
      <c r="B8" s="5" t="n">
        <v>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CLOSURE AND POST-CLOSURE LIABILITIES (Changes in Post-Closure Liabilities) (Details) $ in Thousands</t>
        </is>
      </c>
      <c r="B1" s="2" t="inlineStr">
        <is>
          <t>12 Months Ended</t>
        </is>
      </c>
    </row>
    <row r="2">
      <c r="B2" s="2" t="inlineStr">
        <is>
          <t>Dec. 31, 2020USD ($)landfill_site</t>
        </is>
      </c>
      <c r="C2" s="2" t="inlineStr">
        <is>
          <t>Dec. 31, 2019USD ($)</t>
        </is>
      </c>
    </row>
    <row r="3">
      <c r="A3" s="3" t="inlineStr">
        <is>
          <t>Changes to post-closure liabilities</t>
        </is>
      </c>
    </row>
    <row r="4">
      <c r="A4" s="4" t="inlineStr">
        <is>
          <t>Balance at the beginning of the period</t>
        </is>
      </c>
      <c r="B4" s="7" t="n">
        <v>75651</v>
      </c>
      <c r="C4" s="7" t="n">
        <v>69931</v>
      </c>
    </row>
    <row r="5">
      <c r="A5" s="4" t="inlineStr">
        <is>
          <t>Liabilities assumed in acquisitions</t>
        </is>
      </c>
      <c r="B5" s="6" t="n">
        <v>265</v>
      </c>
      <c r="C5" s="6" t="n">
        <v>220</v>
      </c>
    </row>
    <row r="6">
      <c r="A6" s="4" t="inlineStr">
        <is>
          <t>New asset retirement obligations</t>
        </is>
      </c>
      <c r="B6" s="6" t="n">
        <v>2101</v>
      </c>
      <c r="C6" s="6" t="n">
        <v>2705</v>
      </c>
    </row>
    <row r="7">
      <c r="A7" s="4" t="inlineStr">
        <is>
          <t>Accretion</t>
        </is>
      </c>
      <c r="B7" s="6" t="n">
        <v>6653</v>
      </c>
      <c r="C7" s="6" t="n">
        <v>5601</v>
      </c>
    </row>
    <row r="8">
      <c r="A8" s="4" t="inlineStr">
        <is>
          <t>Changes in estimates recorded to consolidated statement of operations</t>
        </is>
      </c>
      <c r="B8" s="6" t="n">
        <v>6568</v>
      </c>
      <c r="C8" s="6" t="n">
        <v>2685</v>
      </c>
    </row>
    <row r="9">
      <c r="A9" s="4" t="inlineStr">
        <is>
          <t>Changes in estimates recorded to consolidated balance sheet</t>
        </is>
      </c>
      <c r="B9" s="6" t="n">
        <v>682</v>
      </c>
      <c r="C9" s="6" t="n">
        <v>3865</v>
      </c>
    </row>
    <row r="10">
      <c r="A10" s="4" t="inlineStr">
        <is>
          <t>Expenditures</t>
        </is>
      </c>
      <c r="B10" s="6" t="n">
        <v>-4198</v>
      </c>
      <c r="C10" s="6" t="n">
        <v>-9839</v>
      </c>
    </row>
    <row r="11">
      <c r="A11" s="4" t="inlineStr">
        <is>
          <t>Currency translation and other</t>
        </is>
      </c>
      <c r="B11" s="6" t="n">
        <v>204</v>
      </c>
      <c r="C11" s="6" t="n">
        <v>483</v>
      </c>
    </row>
    <row r="12">
      <c r="A12" s="4" t="inlineStr">
        <is>
          <t>Balance at the end of the period</t>
        </is>
      </c>
      <c r="B12" s="7" t="n">
        <v>87926</v>
      </c>
      <c r="C12" s="6" t="n">
        <v>75651</v>
      </c>
    </row>
    <row r="13">
      <c r="A13" s="4" t="inlineStr">
        <is>
          <t>Number of landfill sites closed during period | landfill_site</t>
        </is>
      </c>
      <c r="B13" s="6" t="n">
        <v>2</v>
      </c>
    </row>
    <row r="14">
      <c r="A14" s="4" t="inlineStr">
        <is>
          <t>Environmental remediation expense</t>
        </is>
      </c>
      <c r="B14" s="7" t="n">
        <v>6800</v>
      </c>
    </row>
    <row r="15">
      <c r="A15" s="4" t="inlineStr">
        <is>
          <t>Increase in facility closure costs</t>
        </is>
      </c>
      <c r="C15" s="6" t="n">
        <v>2300</v>
      </c>
    </row>
    <row r="16">
      <c r="A16" s="4" t="inlineStr">
        <is>
          <t>Landfill Retirement Liability</t>
        </is>
      </c>
    </row>
    <row r="17">
      <c r="A17" s="3" t="inlineStr">
        <is>
          <t>Changes to post-closure liabilities</t>
        </is>
      </c>
    </row>
    <row r="18">
      <c r="A18" s="4" t="inlineStr">
        <is>
          <t>Balance at the beginning of the period</t>
        </is>
      </c>
      <c r="B18" s="6" t="n">
        <v>39401</v>
      </c>
      <c r="C18" s="6" t="n">
        <v>37809</v>
      </c>
    </row>
    <row r="19">
      <c r="A19" s="4" t="inlineStr">
        <is>
          <t>Liabilities assumed in acquisitions</t>
        </is>
      </c>
      <c r="B19" s="6" t="n">
        <v>0</v>
      </c>
      <c r="C19" s="6" t="n">
        <v>0</v>
      </c>
    </row>
    <row r="20">
      <c r="A20" s="4" t="inlineStr">
        <is>
          <t>New asset retirement obligations</t>
        </is>
      </c>
      <c r="B20" s="6" t="n">
        <v>2101</v>
      </c>
      <c r="C20" s="6" t="n">
        <v>2705</v>
      </c>
    </row>
    <row r="21">
      <c r="A21" s="4" t="inlineStr">
        <is>
          <t>Accretion</t>
        </is>
      </c>
      <c r="B21" s="6" t="n">
        <v>3254</v>
      </c>
      <c r="C21" s="6" t="n">
        <v>2772</v>
      </c>
    </row>
    <row r="22">
      <c r="A22" s="4" t="inlineStr">
        <is>
          <t>Changes in estimates recorded to consolidated statement of operations</t>
        </is>
      </c>
      <c r="B22" s="6" t="n">
        <v>6465</v>
      </c>
      <c r="C22" s="6" t="n">
        <v>248</v>
      </c>
    </row>
    <row r="23">
      <c r="A23" s="4" t="inlineStr">
        <is>
          <t>Changes in estimates recorded to consolidated balance sheet</t>
        </is>
      </c>
      <c r="B23" s="6" t="n">
        <v>481</v>
      </c>
      <c r="C23" s="6" t="n">
        <v>3303</v>
      </c>
    </row>
    <row r="24">
      <c r="A24" s="4" t="inlineStr">
        <is>
          <t>Expenditures</t>
        </is>
      </c>
      <c r="B24" s="6" t="n">
        <v>-3445</v>
      </c>
      <c r="C24" s="6" t="n">
        <v>-7718</v>
      </c>
    </row>
    <row r="25">
      <c r="A25" s="4" t="inlineStr">
        <is>
          <t>Currency translation and other</t>
        </is>
      </c>
      <c r="B25" s="6" t="n">
        <v>155</v>
      </c>
      <c r="C25" s="6" t="n">
        <v>282</v>
      </c>
    </row>
    <row r="26">
      <c r="A26" s="4" t="inlineStr">
        <is>
          <t>Balance at the end of the period</t>
        </is>
      </c>
      <c r="B26" s="6" t="n">
        <v>48412</v>
      </c>
      <c r="C26" s="6" t="n">
        <v>39401</v>
      </c>
    </row>
    <row r="27">
      <c r="A27" s="4" t="inlineStr">
        <is>
          <t>Non-Landfill Retirement Liability</t>
        </is>
      </c>
    </row>
    <row r="28">
      <c r="A28" s="3" t="inlineStr">
        <is>
          <t>Changes to post-closure liabilities</t>
        </is>
      </c>
    </row>
    <row r="29">
      <c r="A29" s="4" t="inlineStr">
        <is>
          <t>Balance at the beginning of the period</t>
        </is>
      </c>
      <c r="B29" s="6" t="n">
        <v>36250</v>
      </c>
      <c r="C29" s="6" t="n">
        <v>32122</v>
      </c>
    </row>
    <row r="30">
      <c r="A30" s="4" t="inlineStr">
        <is>
          <t>Liabilities assumed in acquisitions</t>
        </is>
      </c>
      <c r="B30" s="6" t="n">
        <v>265</v>
      </c>
      <c r="C30" s="6" t="n">
        <v>220</v>
      </c>
    </row>
    <row r="31">
      <c r="A31" s="4" t="inlineStr">
        <is>
          <t>New asset retirement obligations</t>
        </is>
      </c>
      <c r="B31" s="6" t="n">
        <v>0</v>
      </c>
      <c r="C31" s="6" t="n">
        <v>0</v>
      </c>
    </row>
    <row r="32">
      <c r="A32" s="4" t="inlineStr">
        <is>
          <t>Accretion</t>
        </is>
      </c>
      <c r="B32" s="6" t="n">
        <v>3399</v>
      </c>
      <c r="C32" s="6" t="n">
        <v>2829</v>
      </c>
    </row>
    <row r="33">
      <c r="A33" s="4" t="inlineStr">
        <is>
          <t>Changes in estimates recorded to consolidated statement of operations</t>
        </is>
      </c>
      <c r="B33" s="6" t="n">
        <v>103</v>
      </c>
      <c r="C33" s="6" t="n">
        <v>2437</v>
      </c>
    </row>
    <row r="34">
      <c r="A34" s="4" t="inlineStr">
        <is>
          <t>Changes in estimates recorded to consolidated balance sheet</t>
        </is>
      </c>
      <c r="B34" s="6" t="n">
        <v>201</v>
      </c>
      <c r="C34" s="6" t="n">
        <v>562</v>
      </c>
    </row>
    <row r="35">
      <c r="A35" s="4" t="inlineStr">
        <is>
          <t>Expenditures</t>
        </is>
      </c>
      <c r="B35" s="6" t="n">
        <v>-753</v>
      </c>
      <c r="C35" s="6" t="n">
        <v>-2121</v>
      </c>
    </row>
    <row r="36">
      <c r="A36" s="4" t="inlineStr">
        <is>
          <t>Currency translation and other</t>
        </is>
      </c>
      <c r="B36" s="6" t="n">
        <v>49</v>
      </c>
      <c r="C36" s="6" t="n">
        <v>201</v>
      </c>
    </row>
    <row r="37">
      <c r="A37" s="4" t="inlineStr">
        <is>
          <t>Balance at the end of the period</t>
        </is>
      </c>
      <c r="B37" s="7" t="n">
        <v>39514</v>
      </c>
      <c r="C37" s="7" t="n">
        <v>362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URE AND POST-CLOSURE LIABILITIES (Anticipated Payments) (Details) - USD ($) $ in Thousands</t>
        </is>
      </c>
      <c r="B1" s="2" t="inlineStr">
        <is>
          <t>Dec. 31, 2020</t>
        </is>
      </c>
      <c r="C1" s="2" t="inlineStr">
        <is>
          <t>Dec. 31, 2019</t>
        </is>
      </c>
      <c r="D1" s="2" t="inlineStr">
        <is>
          <t>Dec. 31, 2018</t>
        </is>
      </c>
    </row>
    <row r="2">
      <c r="A2" s="3" t="inlineStr">
        <is>
          <t>Environmental Property Sale, Disposal or Abandonment Costs</t>
        </is>
      </c>
    </row>
    <row r="3">
      <c r="A3" s="4" t="inlineStr">
        <is>
          <t>2021</t>
        </is>
      </c>
      <c r="B3" s="7" t="n">
        <v>14941</v>
      </c>
    </row>
    <row r="4">
      <c r="A4" s="4" t="inlineStr">
        <is>
          <t>2022</t>
        </is>
      </c>
      <c r="B4" s="6" t="n">
        <v>7816</v>
      </c>
    </row>
    <row r="5">
      <c r="A5" s="4" t="inlineStr">
        <is>
          <t>2023</t>
        </is>
      </c>
      <c r="B5" s="6" t="n">
        <v>16181</v>
      </c>
    </row>
    <row r="6">
      <c r="A6" s="4" t="inlineStr">
        <is>
          <t>2024</t>
        </is>
      </c>
      <c r="B6" s="6" t="n">
        <v>6868</v>
      </c>
    </row>
    <row r="7">
      <c r="A7" s="4" t="inlineStr">
        <is>
          <t>2025</t>
        </is>
      </c>
      <c r="B7" s="6" t="n">
        <v>5628</v>
      </c>
    </row>
    <row r="8">
      <c r="A8" s="4" t="inlineStr">
        <is>
          <t>Thereafter</t>
        </is>
      </c>
      <c r="B8" s="6" t="n">
        <v>269477</v>
      </c>
    </row>
    <row r="9">
      <c r="A9" s="4" t="inlineStr">
        <is>
          <t>Undiscounted closure and post-closure liabilities</t>
        </is>
      </c>
      <c r="B9" s="6" t="n">
        <v>320911</v>
      </c>
    </row>
    <row r="10">
      <c r="A10" s="4" t="inlineStr">
        <is>
          <t>Less: Discount at credit-adjusted risk-free rate</t>
        </is>
      </c>
      <c r="B10" s="6" t="n">
        <v>-159164</v>
      </c>
    </row>
    <row r="11">
      <c r="A11" s="4" t="inlineStr">
        <is>
          <t>Less: Undiscounted estimated closure and post-closure liabilities relating to airspace not yet consumed</t>
        </is>
      </c>
      <c r="B11" s="6" t="n">
        <v>-73821</v>
      </c>
    </row>
    <row r="12">
      <c r="A12" s="4" t="inlineStr">
        <is>
          <t>Present value of closure and post-closure liabilities</t>
        </is>
      </c>
      <c r="B12" s="7" t="n">
        <v>87926</v>
      </c>
      <c r="C12" s="7" t="n">
        <v>75651</v>
      </c>
      <c r="D12" s="7" t="n">
        <v>699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EDIAL LIABILITIES (Changes in Remedial Liabilities) (Details) - USD ($) $ in Thousands</t>
        </is>
      </c>
      <c r="B1" s="2" t="inlineStr">
        <is>
          <t>12 Months Ended</t>
        </is>
      </c>
    </row>
    <row r="2">
      <c r="B2" s="2" t="inlineStr">
        <is>
          <t>Dec. 31, 2020</t>
        </is>
      </c>
      <c r="C2" s="2" t="inlineStr">
        <is>
          <t>Dec. 31, 2019</t>
        </is>
      </c>
    </row>
    <row r="3">
      <c r="A3" s="3" t="inlineStr">
        <is>
          <t>Changes to remedial liabilities</t>
        </is>
      </c>
    </row>
    <row r="4">
      <c r="A4" s="4" t="inlineStr">
        <is>
          <t>Balance at the beginning of the period</t>
        </is>
      </c>
      <c r="B4" s="7" t="n">
        <v>114173</v>
      </c>
      <c r="C4" s="7" t="n">
        <v>121017</v>
      </c>
    </row>
    <row r="5">
      <c r="A5" s="4" t="inlineStr">
        <is>
          <t>Accretion</t>
        </is>
      </c>
      <c r="B5" s="6" t="n">
        <v>4398</v>
      </c>
      <c r="C5" s="6" t="n">
        <v>4535</v>
      </c>
    </row>
    <row r="6">
      <c r="A6" s="4" t="inlineStr">
        <is>
          <t>Changes in estimates recorded to consolidated statement of operations</t>
        </is>
      </c>
      <c r="B6" s="6" t="n">
        <v>4130</v>
      </c>
      <c r="C6" s="6" t="n">
        <v>-3017</v>
      </c>
    </row>
    <row r="7">
      <c r="A7" s="4" t="inlineStr">
        <is>
          <t>Expenditures</t>
        </is>
      </c>
      <c r="B7" s="6" t="n">
        <v>-8203</v>
      </c>
      <c r="C7" s="6" t="n">
        <v>-8862</v>
      </c>
    </row>
    <row r="8">
      <c r="A8" s="4" t="inlineStr">
        <is>
          <t>Currency translation and other</t>
        </is>
      </c>
      <c r="B8" s="6" t="n">
        <v>315</v>
      </c>
      <c r="C8" s="6" t="n">
        <v>500</v>
      </c>
    </row>
    <row r="9">
      <c r="A9" s="4" t="inlineStr">
        <is>
          <t>Balance at the end of the period</t>
        </is>
      </c>
      <c r="B9" s="6" t="n">
        <v>114813</v>
      </c>
      <c r="C9" s="6" t="n">
        <v>114173</v>
      </c>
    </row>
    <row r="10">
      <c r="A10" s="4" t="inlineStr">
        <is>
          <t>Remedial Liabilities for Landfill Sites</t>
        </is>
      </c>
    </row>
    <row r="11">
      <c r="A11" s="3" t="inlineStr">
        <is>
          <t>Changes to remedial liabilities</t>
        </is>
      </c>
    </row>
    <row r="12">
      <c r="A12" s="4" t="inlineStr">
        <is>
          <t>Balance at the beginning of the period</t>
        </is>
      </c>
      <c r="B12" s="6" t="n">
        <v>1851</v>
      </c>
      <c r="C12" s="6" t="n">
        <v>1838</v>
      </c>
    </row>
    <row r="13">
      <c r="A13" s="4" t="inlineStr">
        <is>
          <t>Accretion</t>
        </is>
      </c>
      <c r="B13" s="6" t="n">
        <v>90</v>
      </c>
      <c r="C13" s="6" t="n">
        <v>88</v>
      </c>
    </row>
    <row r="14">
      <c r="A14" s="4" t="inlineStr">
        <is>
          <t>Changes in estimates recorded to consolidated statement of operations</t>
        </is>
      </c>
      <c r="B14" s="6" t="n">
        <v>-15</v>
      </c>
      <c r="C14" s="6" t="n">
        <v>-17</v>
      </c>
    </row>
    <row r="15">
      <c r="A15" s="4" t="inlineStr">
        <is>
          <t>Expenditures</t>
        </is>
      </c>
      <c r="B15" s="6" t="n">
        <v>-61</v>
      </c>
      <c r="C15" s="6" t="n">
        <v>-59</v>
      </c>
    </row>
    <row r="16">
      <c r="A16" s="4" t="inlineStr">
        <is>
          <t>Currency translation and other</t>
        </is>
      </c>
      <c r="B16" s="6" t="n">
        <v>0</v>
      </c>
      <c r="C16" s="6" t="n">
        <v>1</v>
      </c>
    </row>
    <row r="17">
      <c r="A17" s="4" t="inlineStr">
        <is>
          <t>Balance at the end of the period</t>
        </is>
      </c>
      <c r="B17" s="6" t="n">
        <v>1865</v>
      </c>
      <c r="C17" s="6" t="n">
        <v>1851</v>
      </c>
    </row>
    <row r="18">
      <c r="A18" s="4" t="inlineStr">
        <is>
          <t>Remedial Liabilities for Inactive Sites</t>
        </is>
      </c>
    </row>
    <row r="19">
      <c r="A19" s="3" t="inlineStr">
        <is>
          <t>Changes to remedial liabilities</t>
        </is>
      </c>
    </row>
    <row r="20">
      <c r="A20" s="4" t="inlineStr">
        <is>
          <t>Balance at the beginning of the period</t>
        </is>
      </c>
      <c r="B20" s="6" t="n">
        <v>61991</v>
      </c>
      <c r="C20" s="6" t="n">
        <v>65315</v>
      </c>
    </row>
    <row r="21">
      <c r="A21" s="4" t="inlineStr">
        <is>
          <t>Accretion</t>
        </is>
      </c>
      <c r="B21" s="6" t="n">
        <v>2607</v>
      </c>
      <c r="C21" s="6" t="n">
        <v>2639</v>
      </c>
    </row>
    <row r="22">
      <c r="A22" s="4" t="inlineStr">
        <is>
          <t>Changes in estimates recorded to consolidated statement of operations</t>
        </is>
      </c>
      <c r="B22" s="6" t="n">
        <v>2873</v>
      </c>
      <c r="C22" s="6" t="n">
        <v>-913</v>
      </c>
    </row>
    <row r="23">
      <c r="A23" s="4" t="inlineStr">
        <is>
          <t>Expenditures</t>
        </is>
      </c>
      <c r="B23" s="6" t="n">
        <v>-4332</v>
      </c>
      <c r="C23" s="6" t="n">
        <v>-5079</v>
      </c>
    </row>
    <row r="24">
      <c r="A24" s="4" t="inlineStr">
        <is>
          <t>Currency translation and other</t>
        </is>
      </c>
      <c r="B24" s="6" t="n">
        <v>-79</v>
      </c>
      <c r="C24" s="6" t="n">
        <v>29</v>
      </c>
    </row>
    <row r="25">
      <c r="A25" s="4" t="inlineStr">
        <is>
          <t>Balance at the end of the period</t>
        </is>
      </c>
      <c r="B25" s="6" t="n">
        <v>63060</v>
      </c>
      <c r="C25" s="6" t="n">
        <v>61991</v>
      </c>
    </row>
    <row r="26">
      <c r="A26" s="4" t="inlineStr">
        <is>
          <t>Remedial Liabilities (Including Superfund) for Non-Landfill Operations</t>
        </is>
      </c>
    </row>
    <row r="27">
      <c r="A27" s="3" t="inlineStr">
        <is>
          <t>Changes to remedial liabilities</t>
        </is>
      </c>
    </row>
    <row r="28">
      <c r="A28" s="4" t="inlineStr">
        <is>
          <t>Balance at the beginning of the period</t>
        </is>
      </c>
      <c r="B28" s="6" t="n">
        <v>50331</v>
      </c>
      <c r="C28" s="6" t="n">
        <v>53864</v>
      </c>
    </row>
    <row r="29">
      <c r="A29" s="4" t="inlineStr">
        <is>
          <t>Accretion</t>
        </is>
      </c>
      <c r="B29" s="6" t="n">
        <v>1701</v>
      </c>
      <c r="C29" s="6" t="n">
        <v>1808</v>
      </c>
    </row>
    <row r="30">
      <c r="A30" s="4" t="inlineStr">
        <is>
          <t>Changes in estimates recorded to consolidated statement of operations</t>
        </is>
      </c>
      <c r="B30" s="6" t="n">
        <v>1272</v>
      </c>
      <c r="C30" s="6" t="n">
        <v>-2087</v>
      </c>
    </row>
    <row r="31">
      <c r="A31" s="4" t="inlineStr">
        <is>
          <t>Expenditures</t>
        </is>
      </c>
      <c r="B31" s="6" t="n">
        <v>-3810</v>
      </c>
      <c r="C31" s="6" t="n">
        <v>-3724</v>
      </c>
    </row>
    <row r="32">
      <c r="A32" s="4" t="inlineStr">
        <is>
          <t>Currency translation and other</t>
        </is>
      </c>
      <c r="B32" s="6" t="n">
        <v>394</v>
      </c>
      <c r="C32" s="6" t="n">
        <v>470</v>
      </c>
    </row>
    <row r="33">
      <c r="A33" s="4" t="inlineStr">
        <is>
          <t>Balance at the end of the period</t>
        </is>
      </c>
      <c r="B33" s="7" t="n">
        <v>49888</v>
      </c>
      <c r="C33" s="7" t="n">
        <v>503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1" customWidth="1" min="2" max="2"/>
    <col width="29" customWidth="1" min="3" max="3"/>
  </cols>
  <sheetData>
    <row r="1">
      <c r="A1" s="1" t="inlineStr">
        <is>
          <t>REMEDIAL LIABILITIES (Additional Information) (Details) $ in Thousands</t>
        </is>
      </c>
      <c r="B1" s="2" t="inlineStr">
        <is>
          <t>12 Months Ended</t>
        </is>
      </c>
    </row>
    <row r="2">
      <c r="B2" s="2" t="inlineStr">
        <is>
          <t>Dec. 31, 2020USD ($)</t>
        </is>
      </c>
      <c r="C2" s="2" t="inlineStr">
        <is>
          <t>Dec. 31, 2019USD ($)location</t>
        </is>
      </c>
    </row>
    <row r="3">
      <c r="A3" s="3" t="inlineStr">
        <is>
          <t>Site Contingency [Line Items]</t>
        </is>
      </c>
    </row>
    <row r="4">
      <c r="A4" s="4" t="inlineStr">
        <is>
          <t>Changes in estimates recorded to consolidated statement of operations</t>
        </is>
      </c>
      <c r="B4" s="7" t="n">
        <v>4130</v>
      </c>
      <c r="C4" s="7" t="n">
        <v>-3017</v>
      </c>
    </row>
    <row r="5">
      <c r="A5" s="4" t="inlineStr">
        <is>
          <t>Number of locations, accrual for environmental loss contingencies | location</t>
        </is>
      </c>
      <c r="C5" s="6" t="n">
        <v>5</v>
      </c>
    </row>
    <row r="6">
      <c r="A6" s="4" t="inlineStr">
        <is>
          <t>Accrual for environmental loss contingencies</t>
        </is>
      </c>
      <c r="B6" s="4" t="inlineStr">
        <is>
          <t>5.00%</t>
        </is>
      </c>
    </row>
    <row r="7">
      <c r="A7" s="4" t="inlineStr">
        <is>
          <t>Remedial Liabilities for Inactive Sites</t>
        </is>
      </c>
    </row>
    <row r="8">
      <c r="A8" s="3" t="inlineStr">
        <is>
          <t>Site Contingency [Line Items]</t>
        </is>
      </c>
    </row>
    <row r="9">
      <c r="A9" s="4" t="inlineStr">
        <is>
          <t>Increase in estimated remedial liability</t>
        </is>
      </c>
      <c r="B9" s="7" t="n">
        <v>3300</v>
      </c>
    </row>
    <row r="10">
      <c r="A10" s="4" t="inlineStr">
        <is>
          <t>Changes in estimates recorded to consolidated statement of operations</t>
        </is>
      </c>
      <c r="B10" s="6" t="n">
        <v>2873</v>
      </c>
      <c r="C10" s="7" t="n">
        <v>-913</v>
      </c>
    </row>
    <row r="11">
      <c r="A11" s="4" t="inlineStr">
        <is>
          <t>Remedial Liabilities for Superfund Sites</t>
        </is>
      </c>
    </row>
    <row r="12">
      <c r="A12" s="3" t="inlineStr">
        <is>
          <t>Site Contingency [Line Items]</t>
        </is>
      </c>
    </row>
    <row r="13">
      <c r="A13" s="4" t="inlineStr">
        <is>
          <t>Increase in estimated remedial liability</t>
        </is>
      </c>
      <c r="B13" s="7" t="n">
        <v>1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MEDIAL LIABILITIES (Anticipated Payments) (Details) - USD ($) $ in Thousands</t>
        </is>
      </c>
      <c r="B1" s="2" t="inlineStr">
        <is>
          <t>Dec. 31, 2020</t>
        </is>
      </c>
      <c r="C1" s="2" t="inlineStr">
        <is>
          <t>Dec. 31, 2019</t>
        </is>
      </c>
      <c r="D1" s="2" t="inlineStr">
        <is>
          <t>Dec. 31, 2018</t>
        </is>
      </c>
    </row>
    <row r="2">
      <c r="A2" s="3" t="inlineStr">
        <is>
          <t>Accrual for Environmental Loss Contingencies, Net [Abstract]</t>
        </is>
      </c>
    </row>
    <row r="3">
      <c r="A3" s="4" t="inlineStr">
        <is>
          <t>2021</t>
        </is>
      </c>
      <c r="B3" s="7" t="n">
        <v>12718</v>
      </c>
    </row>
    <row r="4">
      <c r="A4" s="4" t="inlineStr">
        <is>
          <t>2022</t>
        </is>
      </c>
      <c r="B4" s="6" t="n">
        <v>19275</v>
      </c>
    </row>
    <row r="5">
      <c r="A5" s="4" t="inlineStr">
        <is>
          <t>2023</t>
        </is>
      </c>
      <c r="B5" s="6" t="n">
        <v>11420</v>
      </c>
    </row>
    <row r="6">
      <c r="A6" s="4" t="inlineStr">
        <is>
          <t>2024</t>
        </is>
      </c>
      <c r="B6" s="6" t="n">
        <v>9073</v>
      </c>
    </row>
    <row r="7">
      <c r="A7" s="4" t="inlineStr">
        <is>
          <t>2025</t>
        </is>
      </c>
      <c r="B7" s="6" t="n">
        <v>6526</v>
      </c>
    </row>
    <row r="8">
      <c r="A8" s="4" t="inlineStr">
        <is>
          <t>Thereafter</t>
        </is>
      </c>
      <c r="B8" s="6" t="n">
        <v>75915</v>
      </c>
    </row>
    <row r="9">
      <c r="A9" s="4" t="inlineStr">
        <is>
          <t>Undiscounted remedial liabilities</t>
        </is>
      </c>
      <c r="B9" s="6" t="n">
        <v>134927</v>
      </c>
    </row>
    <row r="10">
      <c r="A10" s="4" t="inlineStr">
        <is>
          <t>Less: Discount</t>
        </is>
      </c>
      <c r="B10" s="6" t="n">
        <v>-20114</v>
      </c>
    </row>
    <row r="11">
      <c r="A11" s="4" t="inlineStr">
        <is>
          <t>Total remedial liabilities</t>
        </is>
      </c>
      <c r="B11" s="7" t="n">
        <v>114813</v>
      </c>
      <c r="C11" s="7" t="n">
        <v>114173</v>
      </c>
      <c r="D11" s="7" t="n">
        <v>1210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MEDIAL LIABILITIES (Estimates) (Details) $ in Thousands</t>
        </is>
      </c>
      <c r="B1" s="2" t="inlineStr">
        <is>
          <t>12 Months Ended</t>
        </is>
      </c>
    </row>
    <row r="2">
      <c r="B2" s="2" t="inlineStr">
        <is>
          <t>Dec. 31, 2020USD ($)facility</t>
        </is>
      </c>
      <c r="C2" s="2" t="inlineStr">
        <is>
          <t>Dec. 31, 2019USD ($)</t>
        </is>
      </c>
      <c r="D2" s="2" t="inlineStr">
        <is>
          <t>Dec. 31, 2018USD ($)</t>
        </is>
      </c>
    </row>
    <row r="3">
      <c r="A3" s="3" t="inlineStr">
        <is>
          <t>Site Contingency [Line Items]</t>
        </is>
      </c>
    </row>
    <row r="4">
      <c r="A4" s="4" t="inlineStr">
        <is>
          <t>Accrual for Environmental Loss Contingencies</t>
        </is>
      </c>
      <c r="B4" s="7" t="n">
        <v>114813</v>
      </c>
      <c r="C4" s="7" t="n">
        <v>114173</v>
      </c>
      <c r="D4" s="7" t="n">
        <v>121017</v>
      </c>
    </row>
    <row r="5">
      <c r="A5" s="4" t="inlineStr">
        <is>
          <t>% of Total</t>
        </is>
      </c>
      <c r="B5" s="4" t="inlineStr">
        <is>
          <t>100.00%</t>
        </is>
      </c>
    </row>
    <row r="6">
      <c r="A6" s="4" t="inlineStr">
        <is>
          <t>Reasonably possible additional liabilities</t>
        </is>
      </c>
      <c r="B6" s="7" t="n">
        <v>22241</v>
      </c>
    </row>
    <row r="7">
      <c r="A7" s="4" t="inlineStr">
        <is>
          <t>Legal and Administrative Proceedings</t>
        </is>
      </c>
    </row>
    <row r="8">
      <c r="A8" s="3" t="inlineStr">
        <is>
          <t>Site Contingency [Line Items]</t>
        </is>
      </c>
    </row>
    <row r="9">
      <c r="A9" s="4" t="inlineStr">
        <is>
          <t>Accrual for Environmental Loss Contingencies</t>
        </is>
      </c>
      <c r="B9" s="6" t="n">
        <v>24000</v>
      </c>
      <c r="C9" s="7" t="n">
        <v>18400</v>
      </c>
    </row>
    <row r="10">
      <c r="A10" s="4" t="inlineStr">
        <is>
          <t>Facilities now used in active conduct of the Company's business (37 facilities)</t>
        </is>
      </c>
    </row>
    <row r="11">
      <c r="A11" s="3" t="inlineStr">
        <is>
          <t>Site Contingency [Line Items]</t>
        </is>
      </c>
    </row>
    <row r="12">
      <c r="A12" s="4" t="inlineStr">
        <is>
          <t>Accrual for Environmental Loss Contingencies</t>
        </is>
      </c>
      <c r="B12" s="7" t="n">
        <v>42151</v>
      </c>
    </row>
    <row r="13">
      <c r="A13" s="4" t="inlineStr">
        <is>
          <t>% of Total</t>
        </is>
      </c>
      <c r="B13" s="4" t="inlineStr">
        <is>
          <t>36.70%</t>
        </is>
      </c>
    </row>
    <row r="14">
      <c r="A14" s="4" t="inlineStr">
        <is>
          <t>Reasonably possible additional liabilities</t>
        </is>
      </c>
      <c r="B14" s="7" t="n">
        <v>10565</v>
      </c>
    </row>
    <row r="15">
      <c r="A15" s="4" t="inlineStr">
        <is>
          <t>Number of facility by type | facility</t>
        </is>
      </c>
      <c r="B15" s="6" t="n">
        <v>37</v>
      </c>
    </row>
    <row r="16">
      <c r="A16" s="4" t="inlineStr">
        <is>
          <t>Inactive facilities not now used in active conduct of the Company's business but most of which were acquired because the assumption of remedial liabilities for such facilities was part of the purchase price for the CSD assets (27 facilities)</t>
        </is>
      </c>
    </row>
    <row r="17">
      <c r="A17" s="3" t="inlineStr">
        <is>
          <t>Site Contingency [Line Items]</t>
        </is>
      </c>
    </row>
    <row r="18">
      <c r="A18" s="4" t="inlineStr">
        <is>
          <t>Accrual for Environmental Loss Contingencies</t>
        </is>
      </c>
      <c r="B18" s="7" t="n">
        <v>63060</v>
      </c>
    </row>
    <row r="19">
      <c r="A19" s="4" t="inlineStr">
        <is>
          <t>% of Total</t>
        </is>
      </c>
      <c r="B19" s="4" t="inlineStr">
        <is>
          <t>54.90%</t>
        </is>
      </c>
    </row>
    <row r="20">
      <c r="A20" s="4" t="inlineStr">
        <is>
          <t>Reasonably possible additional liabilities</t>
        </is>
      </c>
      <c r="B20" s="7" t="n">
        <v>10716</v>
      </c>
    </row>
    <row r="21">
      <c r="A21" s="4" t="inlineStr">
        <is>
          <t>Number of facility by type | facility</t>
        </is>
      </c>
      <c r="B21" s="6" t="n">
        <v>27</v>
      </c>
    </row>
    <row r="22">
      <c r="A22" s="4" t="inlineStr">
        <is>
          <t>Superfund sites (16 sites)</t>
        </is>
      </c>
    </row>
    <row r="23">
      <c r="A23" s="3" t="inlineStr">
        <is>
          <t>Site Contingency [Line Items]</t>
        </is>
      </c>
    </row>
    <row r="24">
      <c r="A24" s="4" t="inlineStr">
        <is>
          <t>Accrual for Environmental Loss Contingencies</t>
        </is>
      </c>
      <c r="B24" s="7" t="n">
        <v>9602</v>
      </c>
    </row>
    <row r="25">
      <c r="A25" s="4" t="inlineStr">
        <is>
          <t>% of Total</t>
        </is>
      </c>
      <c r="B25" s="4" t="inlineStr">
        <is>
          <t>8.40%</t>
        </is>
      </c>
    </row>
    <row r="26">
      <c r="A26" s="4" t="inlineStr">
        <is>
          <t>Reasonably possible additional liabilities</t>
        </is>
      </c>
      <c r="B26" s="7" t="n">
        <v>960</v>
      </c>
    </row>
    <row r="27">
      <c r="A27" s="4" t="inlineStr">
        <is>
          <t>Number of facility by type | facility</t>
        </is>
      </c>
      <c r="B27" s="6" t="n">
        <v>16</v>
      </c>
    </row>
    <row r="28">
      <c r="A28" s="4" t="inlineStr">
        <is>
          <t>Superfund sites (16 sites) | Various</t>
        </is>
      </c>
    </row>
    <row r="29">
      <c r="A29" s="3" t="inlineStr">
        <is>
          <t>Site Contingency [Line Items]</t>
        </is>
      </c>
    </row>
    <row r="30">
      <c r="A30" s="4" t="inlineStr">
        <is>
          <t>Accrual for Environmental Loss Contingencies</t>
        </is>
      </c>
      <c r="B30" s="7" t="n">
        <v>9602</v>
      </c>
    </row>
    <row r="31">
      <c r="A31" s="4" t="inlineStr">
        <is>
          <t>% of Total</t>
        </is>
      </c>
      <c r="B31" s="4" t="inlineStr">
        <is>
          <t>8.40%</t>
        </is>
      </c>
    </row>
    <row r="32">
      <c r="A32" s="4" t="inlineStr">
        <is>
          <t>Reasonably possible additional liabilities</t>
        </is>
      </c>
      <c r="B32" s="7" t="n">
        <v>960</v>
      </c>
    </row>
    <row r="33">
      <c r="A33" s="4" t="inlineStr">
        <is>
          <t>Closed incinerator and landfill | Baton Rouge LA</t>
        </is>
      </c>
    </row>
    <row r="34">
      <c r="A34" s="3" t="inlineStr">
        <is>
          <t>Site Contingency [Line Items]</t>
        </is>
      </c>
    </row>
    <row r="35">
      <c r="A35" s="4" t="inlineStr">
        <is>
          <t>Accrual for Environmental Loss Contingencies</t>
        </is>
      </c>
      <c r="B35" s="7" t="n">
        <v>25650</v>
      </c>
    </row>
    <row r="36">
      <c r="A36" s="4" t="inlineStr">
        <is>
          <t>% of Total</t>
        </is>
      </c>
      <c r="B36" s="4" t="inlineStr">
        <is>
          <t>22.30%</t>
        </is>
      </c>
    </row>
    <row r="37">
      <c r="A37" s="4" t="inlineStr">
        <is>
          <t>Reasonably possible additional liabilities</t>
        </is>
      </c>
      <c r="B37" s="7" t="n">
        <v>4208</v>
      </c>
    </row>
    <row r="38">
      <c r="A38" s="4" t="inlineStr">
        <is>
          <t>Closed incinerator | Bridgeport, NJ</t>
        </is>
      </c>
    </row>
    <row r="39">
      <c r="A39" s="3" t="inlineStr">
        <is>
          <t>Site Contingency [Line Items]</t>
        </is>
      </c>
    </row>
    <row r="40">
      <c r="A40" s="4" t="inlineStr">
        <is>
          <t>Accrual for Environmental Loss Contingencies</t>
        </is>
      </c>
      <c r="B40" s="7" t="n">
        <v>17832</v>
      </c>
    </row>
    <row r="41">
      <c r="A41" s="4" t="inlineStr">
        <is>
          <t>% of Total</t>
        </is>
      </c>
      <c r="B41" s="4" t="inlineStr">
        <is>
          <t>15.50%</t>
        </is>
      </c>
    </row>
    <row r="42">
      <c r="A42" s="4" t="inlineStr">
        <is>
          <t>Reasonably possible additional liabilities</t>
        </is>
      </c>
      <c r="B42" s="7" t="n">
        <v>2510</v>
      </c>
    </row>
    <row r="43">
      <c r="A43" s="4" t="inlineStr">
        <is>
          <t>Idled incinerator and legal proceedings | Mercier, Quebec</t>
        </is>
      </c>
    </row>
    <row r="44">
      <c r="A44" s="3" t="inlineStr">
        <is>
          <t>Site Contingency [Line Items]</t>
        </is>
      </c>
    </row>
    <row r="45">
      <c r="A45" s="4" t="inlineStr">
        <is>
          <t>Accrual for Environmental Loss Contingencies</t>
        </is>
      </c>
      <c r="B45" s="7" t="n">
        <v>11158</v>
      </c>
    </row>
    <row r="46">
      <c r="A46" s="4" t="inlineStr">
        <is>
          <t>% of Total</t>
        </is>
      </c>
      <c r="B46" s="4" t="inlineStr">
        <is>
          <t>9.70%</t>
        </is>
      </c>
    </row>
    <row r="47">
      <c r="A47" s="4" t="inlineStr">
        <is>
          <t>Reasonably possible additional liabilities</t>
        </is>
      </c>
      <c r="B47" s="7" t="n">
        <v>1157</v>
      </c>
    </row>
    <row r="48">
      <c r="A48" s="4" t="inlineStr">
        <is>
          <t>Operating solvent recycling center | Linden, NJ</t>
        </is>
      </c>
    </row>
    <row r="49">
      <c r="A49" s="3" t="inlineStr">
        <is>
          <t>Site Contingency [Line Items]</t>
        </is>
      </c>
    </row>
    <row r="50">
      <c r="A50" s="4" t="inlineStr">
        <is>
          <t>Accrual for Environmental Loss Contingencies</t>
        </is>
      </c>
      <c r="B50" s="7" t="n">
        <v>7220</v>
      </c>
    </row>
    <row r="51">
      <c r="A51" s="4" t="inlineStr">
        <is>
          <t>% of Total</t>
        </is>
      </c>
      <c r="B51" s="4" t="inlineStr">
        <is>
          <t>6.30%</t>
        </is>
      </c>
    </row>
    <row r="52">
      <c r="A52" s="4" t="inlineStr">
        <is>
          <t>Reasonably possible additional liabilities</t>
        </is>
      </c>
      <c r="B52" s="7" t="n">
        <v>758</v>
      </c>
    </row>
    <row r="53">
      <c r="A53" s="4" t="inlineStr">
        <is>
          <t>All other incinerators, landfills, wastewater treatment facilities and service centers (60 facilities)</t>
        </is>
      </c>
    </row>
    <row r="54">
      <c r="A54" s="3" t="inlineStr">
        <is>
          <t>Site Contingency [Line Items]</t>
        </is>
      </c>
    </row>
    <row r="55">
      <c r="A55" s="4" t="inlineStr">
        <is>
          <t>Number of facility by type | facility</t>
        </is>
      </c>
      <c r="B55" s="6" t="n">
        <v>60</v>
      </c>
    </row>
    <row r="56">
      <c r="A56" s="4" t="inlineStr">
        <is>
          <t>All other incinerators, landfills, wastewater treatment facilities and service centers (60 facilities) | Various</t>
        </is>
      </c>
    </row>
    <row r="57">
      <c r="A57" s="3" t="inlineStr">
        <is>
          <t>Site Contingency [Line Items]</t>
        </is>
      </c>
    </row>
    <row r="58">
      <c r="A58" s="4" t="inlineStr">
        <is>
          <t>Accrual for Environmental Loss Contingencies</t>
        </is>
      </c>
      <c r="B58" s="7" t="n">
        <v>43351</v>
      </c>
    </row>
    <row r="59">
      <c r="A59" s="4" t="inlineStr">
        <is>
          <t>% of Total</t>
        </is>
      </c>
      <c r="B59" s="4" t="inlineStr">
        <is>
          <t>37.80%</t>
        </is>
      </c>
    </row>
    <row r="60">
      <c r="A60" s="4" t="inlineStr">
        <is>
          <t>Reasonably possible additional liabilities</t>
        </is>
      </c>
      <c r="B60" s="7" t="n">
        <v>1264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Summary of Financing Arrangements) (Details) - USD ($) $ in Thousands</t>
        </is>
      </c>
      <c r="B1" s="2" t="inlineStr">
        <is>
          <t>Dec. 31, 2020</t>
        </is>
      </c>
      <c r="C1" s="2" t="inlineStr">
        <is>
          <t>Dec. 31, 2019</t>
        </is>
      </c>
    </row>
    <row r="2">
      <c r="A2" s="3" t="inlineStr">
        <is>
          <t>Debt Instrument [Line Items]</t>
        </is>
      </c>
    </row>
    <row r="3">
      <c r="A3" s="4" t="inlineStr">
        <is>
          <t>Current portion of long-term debt</t>
        </is>
      </c>
      <c r="B3" s="7" t="n">
        <v>7535</v>
      </c>
      <c r="C3" s="7" t="n">
        <v>7535</v>
      </c>
    </row>
    <row r="4">
      <c r="A4" s="4" t="inlineStr">
        <is>
          <t>Long-term debt, at par</t>
        </is>
      </c>
      <c r="B4" s="6" t="n">
        <v>1564626</v>
      </c>
      <c r="C4" s="6" t="n">
        <v>1572162</v>
      </c>
    </row>
    <row r="5">
      <c r="A5" s="4" t="inlineStr">
        <is>
          <t>Unamortized debt issuance costs and premium, net</t>
        </is>
      </c>
      <c r="B5" s="6" t="n">
        <v>-14985</v>
      </c>
      <c r="C5" s="6" t="n">
        <v>-18046</v>
      </c>
    </row>
    <row r="6">
      <c r="A6" s="4" t="inlineStr">
        <is>
          <t>Long-term debt, at carrying value</t>
        </is>
      </c>
      <c r="B6" s="6" t="n">
        <v>1549641</v>
      </c>
      <c r="C6" s="6" t="n">
        <v>1554116</v>
      </c>
    </row>
    <row r="7">
      <c r="A7" s="4" t="inlineStr">
        <is>
          <t>Secured debt | Secured senior Term Loans due June 30, 2024</t>
        </is>
      </c>
    </row>
    <row r="8">
      <c r="A8" s="3" t="inlineStr">
        <is>
          <t>Debt Instrument [Line Items]</t>
        </is>
      </c>
    </row>
    <row r="9">
      <c r="A9" s="4" t="inlineStr">
        <is>
          <t>Current portion of long-term debt</t>
        </is>
      </c>
      <c r="B9" s="6" t="n">
        <v>7535</v>
      </c>
      <c r="C9" s="6" t="n">
        <v>7535</v>
      </c>
    </row>
    <row r="10">
      <c r="A10" s="4" t="inlineStr">
        <is>
          <t>Long-term debt, at par</t>
        </is>
      </c>
      <c r="B10" s="6" t="n">
        <v>719626</v>
      </c>
      <c r="C10" s="6" t="n">
        <v>727162</v>
      </c>
    </row>
    <row r="11">
      <c r="A11" s="4" t="inlineStr">
        <is>
          <t>Unsecured debt | Unsecured senior notes, at 4.875%, due July 15, 2027 ("2027 Notes")</t>
        </is>
      </c>
    </row>
    <row r="12">
      <c r="A12" s="3" t="inlineStr">
        <is>
          <t>Debt Instrument [Line Items]</t>
        </is>
      </c>
    </row>
    <row r="13">
      <c r="A13" s="4" t="inlineStr">
        <is>
          <t>Long-term debt, at par</t>
        </is>
      </c>
      <c r="B13" s="7" t="n">
        <v>545000</v>
      </c>
      <c r="C13" s="6" t="n">
        <v>545000</v>
      </c>
    </row>
    <row r="14">
      <c r="A14" s="4" t="inlineStr">
        <is>
          <t>Interest rate (as a percent)</t>
        </is>
      </c>
      <c r="B14" s="4" t="inlineStr">
        <is>
          <t>4.875%</t>
        </is>
      </c>
    </row>
    <row r="15">
      <c r="A15" s="4" t="inlineStr">
        <is>
          <t>Unsecured debt | Unsecured senior notes, at 5.125%, due July 15, 2029 ("2029 Notes")</t>
        </is>
      </c>
    </row>
    <row r="16">
      <c r="A16" s="3" t="inlineStr">
        <is>
          <t>Debt Instrument [Line Items]</t>
        </is>
      </c>
    </row>
    <row r="17">
      <c r="A17" s="4" t="inlineStr">
        <is>
          <t>Long-term debt, at par</t>
        </is>
      </c>
      <c r="B17" s="7" t="n">
        <v>300000</v>
      </c>
      <c r="C17" s="7" t="n">
        <v>300000</v>
      </c>
    </row>
    <row r="18">
      <c r="A18" s="4" t="inlineStr">
        <is>
          <t>Interest rate (as a percent)</t>
        </is>
      </c>
      <c r="B18" s="4" t="inlineStr">
        <is>
          <t>5.1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 width="14" customWidth="1" min="8" max="8"/>
    <col width="16" customWidth="1" min="9" max="9"/>
    <col width="15" customWidth="1" min="10" max="10"/>
  </cols>
  <sheetData>
    <row r="1">
      <c r="A1" s="1" t="inlineStr">
        <is>
          <t>FINANCING ARRANGEMENTS (Narrative) (Details) - USD ($)</t>
        </is>
      </c>
      <c r="B1" s="2" t="inlineStr">
        <is>
          <t>Oct. 28, 2020</t>
        </is>
      </c>
      <c r="C1" s="2" t="inlineStr">
        <is>
          <t>Mar. 31, 2020</t>
        </is>
      </c>
      <c r="D1" s="2" t="inlineStr">
        <is>
          <t>Jul. 02, 2019</t>
        </is>
      </c>
      <c r="E1" s="2" t="inlineStr">
        <is>
          <t>Jul. 19, 2018</t>
        </is>
      </c>
      <c r="F1" s="2" t="inlineStr">
        <is>
          <t>Apr. 17, 2018</t>
        </is>
      </c>
      <c r="G1" s="2" t="inlineStr">
        <is>
          <t>Dec. 31, 2020</t>
        </is>
      </c>
      <c r="H1" s="2" t="inlineStr">
        <is>
          <t>Dec. 31, 2019</t>
        </is>
      </c>
      <c r="I1" s="2" t="inlineStr">
        <is>
          <t>Dec. 31, 2018</t>
        </is>
      </c>
      <c r="J1" s="2" t="inlineStr">
        <is>
          <t>Aug. 01, 2018</t>
        </is>
      </c>
    </row>
    <row r="2">
      <c r="A2" s="3" t="inlineStr">
        <is>
          <t>Financing arrangements</t>
        </is>
      </c>
    </row>
    <row r="3">
      <c r="A3" s="4" t="inlineStr">
        <is>
          <t>Loss on early extinguishment of debt</t>
        </is>
      </c>
      <c r="G3" s="7" t="n">
        <v>0</v>
      </c>
      <c r="H3" s="7" t="n">
        <v>6131000</v>
      </c>
      <c r="I3" s="7" t="n">
        <v>2488000</v>
      </c>
    </row>
    <row r="4">
      <c r="A4" s="4" t="inlineStr">
        <is>
          <t>Effective interest rate (as a percent)</t>
        </is>
      </c>
      <c r="G4" s="4" t="inlineStr">
        <is>
          <t>4.67%</t>
        </is>
      </c>
    </row>
    <row r="5">
      <c r="A5" s="4" t="inlineStr">
        <is>
          <t>Fair value of long-term obligations, including current portion</t>
        </is>
      </c>
      <c r="G5" s="7" t="n">
        <v>1600000000</v>
      </c>
      <c r="H5" s="6" t="n">
        <v>1600000000</v>
      </c>
    </row>
    <row r="6">
      <c r="A6" s="4" t="inlineStr">
        <is>
          <t>Borrowings from revolving credit facility</t>
        </is>
      </c>
      <c r="G6" s="6" t="n">
        <v>150000000</v>
      </c>
      <c r="H6" s="6" t="n">
        <v>0</v>
      </c>
      <c r="I6" s="6" t="n">
        <v>50000000</v>
      </c>
    </row>
    <row r="7">
      <c r="A7" s="4" t="inlineStr">
        <is>
          <t>Revolving credit facility, available borrowing capacity</t>
        </is>
      </c>
      <c r="G7" s="6" t="n">
        <v>264000000</v>
      </c>
    </row>
    <row r="8">
      <c r="A8" s="4" t="inlineStr">
        <is>
          <t>Letters of credit outstanding, amount</t>
        </is>
      </c>
      <c r="G8" s="6" t="n">
        <v>120600000</v>
      </c>
    </row>
    <row r="9">
      <c r="A9" s="4" t="inlineStr">
        <is>
          <t>Derivative liability</t>
        </is>
      </c>
      <c r="G9" s="7" t="n">
        <v>33600000</v>
      </c>
      <c r="H9" s="6" t="n">
        <v>20800000</v>
      </c>
    </row>
    <row r="10">
      <c r="A10" s="4" t="inlineStr">
        <is>
          <t>Secured senior Term Loans due June 30, 2024</t>
        </is>
      </c>
    </row>
    <row r="11">
      <c r="A11" s="3" t="inlineStr">
        <is>
          <t>Financing arrangements</t>
        </is>
      </c>
    </row>
    <row r="12">
      <c r="A12" s="4" t="inlineStr">
        <is>
          <t>Term loan outstanding</t>
        </is>
      </c>
      <c r="E12" s="7" t="n">
        <v>350000000</v>
      </c>
    </row>
    <row r="13">
      <c r="A13" s="4" t="inlineStr">
        <is>
          <t>Senior unsecured notes, at 5.25%, due August 1, 2020 (2020 Notes)</t>
        </is>
      </c>
    </row>
    <row r="14">
      <c r="A14" s="3" t="inlineStr">
        <is>
          <t>Financing arrangements</t>
        </is>
      </c>
    </row>
    <row r="15">
      <c r="A15" s="4" t="inlineStr">
        <is>
          <t>Repayments of debt</t>
        </is>
      </c>
      <c r="E15" s="6" t="n">
        <v>330900000</v>
      </c>
    </row>
    <row r="16">
      <c r="A16" s="4" t="inlineStr">
        <is>
          <t>Accrued interest</t>
        </is>
      </c>
      <c r="E16" s="6" t="n">
        <v>7900000</v>
      </c>
    </row>
    <row r="17">
      <c r="A17" s="4" t="inlineStr">
        <is>
          <t>Debt redemption fees</t>
        </is>
      </c>
      <c r="E17" s="6" t="n">
        <v>1000000</v>
      </c>
    </row>
    <row r="18">
      <c r="A18" s="4" t="inlineStr">
        <is>
          <t>Term Loans with Interest Rate Swap Agreements</t>
        </is>
      </c>
    </row>
    <row r="19">
      <c r="A19" s="3" t="inlineStr">
        <is>
          <t>Financing arrangements</t>
        </is>
      </c>
    </row>
    <row r="20">
      <c r="A20" s="4" t="inlineStr">
        <is>
          <t>Debt outstanding</t>
        </is>
      </c>
      <c r="I20" s="6" t="n">
        <v>350000000</v>
      </c>
    </row>
    <row r="21">
      <c r="A21" s="4" t="inlineStr">
        <is>
          <t>Unsecured debt</t>
        </is>
      </c>
    </row>
    <row r="22">
      <c r="A22" s="3" t="inlineStr">
        <is>
          <t>Financing arrangements</t>
        </is>
      </c>
    </row>
    <row r="23">
      <c r="A23" s="4" t="inlineStr">
        <is>
          <t>Redemption percentage of principal amount</t>
        </is>
      </c>
      <c r="G23" s="4" t="inlineStr">
        <is>
          <t>100.00%</t>
        </is>
      </c>
    </row>
    <row r="24">
      <c r="A24" s="4" t="inlineStr">
        <is>
          <t>Debt instrument, redemption price, percentage of principal amount redeemed</t>
        </is>
      </c>
      <c r="G24" s="4" t="inlineStr">
        <is>
          <t>35.00%</t>
        </is>
      </c>
    </row>
    <row r="25">
      <c r="A25" s="4" t="inlineStr">
        <is>
          <t>Unsecured debt | Unsecured senior notes, at 4.875%, due July 15, 2027 ("2027 Notes")</t>
        </is>
      </c>
    </row>
    <row r="26">
      <c r="A26" s="3" t="inlineStr">
        <is>
          <t>Financing arrangements</t>
        </is>
      </c>
    </row>
    <row r="27">
      <c r="A27" s="4" t="inlineStr">
        <is>
          <t>Aggregate principal amount</t>
        </is>
      </c>
      <c r="D27" s="7" t="n">
        <v>545000000</v>
      </c>
    </row>
    <row r="28">
      <c r="A28" s="4" t="inlineStr">
        <is>
          <t>Redemption percentage of principal amount</t>
        </is>
      </c>
      <c r="G28" s="4" t="inlineStr">
        <is>
          <t>104.875%</t>
        </is>
      </c>
    </row>
    <row r="29">
      <c r="A29" s="4" t="inlineStr">
        <is>
          <t>Unsecured debt | Unsecured senior notes, at 5.125%, due July 15, 2029 ("2029 Notes")</t>
        </is>
      </c>
    </row>
    <row r="30">
      <c r="A30" s="3" t="inlineStr">
        <is>
          <t>Financing arrangements</t>
        </is>
      </c>
    </row>
    <row r="31">
      <c r="A31" s="4" t="inlineStr">
        <is>
          <t>Aggregate principal amount</t>
        </is>
      </c>
      <c r="D31" s="6" t="n">
        <v>300000000</v>
      </c>
    </row>
    <row r="32">
      <c r="A32" s="4" t="inlineStr">
        <is>
          <t>Redemption percentage of principal amount</t>
        </is>
      </c>
      <c r="G32" s="4" t="inlineStr">
        <is>
          <t>105.125%</t>
        </is>
      </c>
    </row>
    <row r="33">
      <c r="A33" s="4" t="inlineStr">
        <is>
          <t>Unsecured debt | Unsecured senior notes, at 5.125%, due June 1, 2021 ("2021 Notes")</t>
        </is>
      </c>
    </row>
    <row r="34">
      <c r="A34" s="3" t="inlineStr">
        <is>
          <t>Financing arrangements</t>
        </is>
      </c>
    </row>
    <row r="35">
      <c r="A35" s="4" t="inlineStr">
        <is>
          <t>Repurchased amount</t>
        </is>
      </c>
      <c r="D35" s="6" t="n">
        <v>845000000</v>
      </c>
    </row>
    <row r="36">
      <c r="A36" s="4" t="inlineStr">
        <is>
          <t>Repayments of debt</t>
        </is>
      </c>
      <c r="D36" s="6" t="n">
        <v>850200000</v>
      </c>
    </row>
    <row r="37">
      <c r="A37" s="4" t="inlineStr">
        <is>
          <t>Accrued interest</t>
        </is>
      </c>
      <c r="D37" s="7" t="n">
        <v>4000000</v>
      </c>
    </row>
    <row r="38">
      <c r="A38" s="4" t="inlineStr">
        <is>
          <t>Unsecured debt | Senior unsecured notes, at 5.25%, due August 1, 2020 (2020 Notes)</t>
        </is>
      </c>
    </row>
    <row r="39">
      <c r="A39" s="3" t="inlineStr">
        <is>
          <t>Financing arrangements</t>
        </is>
      </c>
    </row>
    <row r="40">
      <c r="A40" s="4" t="inlineStr">
        <is>
          <t>Repurchased amount</t>
        </is>
      </c>
      <c r="E40" s="7" t="n">
        <v>322000000</v>
      </c>
      <c r="J40" s="7" t="n">
        <v>78000000</v>
      </c>
    </row>
    <row r="41">
      <c r="A41" s="4" t="inlineStr">
        <is>
          <t>Secured debt | Secured senior Term Loans due June 30, 2024</t>
        </is>
      </c>
    </row>
    <row r="42">
      <c r="A42" s="3" t="inlineStr">
        <is>
          <t>Financing arrangements</t>
        </is>
      </c>
    </row>
    <row r="43">
      <c r="A43" s="4" t="inlineStr">
        <is>
          <t>Effective interest rate (as a percent)</t>
        </is>
      </c>
      <c r="G43" s="4" t="inlineStr">
        <is>
          <t>1.90%</t>
        </is>
      </c>
    </row>
    <row r="44">
      <c r="A44" s="4" t="inlineStr">
        <is>
          <t>Secured debt | Secured senior Term Loans due June 30, 2024 | Eurodollar</t>
        </is>
      </c>
    </row>
    <row r="45">
      <c r="A45" s="3" t="inlineStr">
        <is>
          <t>Financing arrangements</t>
        </is>
      </c>
    </row>
    <row r="46">
      <c r="A46" s="4" t="inlineStr">
        <is>
          <t>Basis spread on variable rate (as a percent)</t>
        </is>
      </c>
      <c r="F46" s="4" t="inlineStr">
        <is>
          <t>1.75%</t>
        </is>
      </c>
    </row>
    <row r="47">
      <c r="A47" s="4" t="inlineStr">
        <is>
          <t>Secured debt | Secured senior Term Loans due June 30, 2024 | Base rate</t>
        </is>
      </c>
    </row>
    <row r="48">
      <c r="A48" s="3" t="inlineStr">
        <is>
          <t>Financing arrangements</t>
        </is>
      </c>
    </row>
    <row r="49">
      <c r="A49" s="4" t="inlineStr">
        <is>
          <t>Basis spread on variable rate (as a percent)</t>
        </is>
      </c>
      <c r="F49" s="4" t="inlineStr">
        <is>
          <t>0.75%</t>
        </is>
      </c>
    </row>
    <row r="50">
      <c r="A50" s="4" t="inlineStr">
        <is>
          <t>LIne of credit</t>
        </is>
      </c>
    </row>
    <row r="51">
      <c r="A51" s="3" t="inlineStr">
        <is>
          <t>Financing arrangements</t>
        </is>
      </c>
    </row>
    <row r="52">
      <c r="A52" s="4" t="inlineStr">
        <is>
          <t>Credit facility, maximum borrowing capacity</t>
        </is>
      </c>
      <c r="G52" s="7" t="n">
        <v>400000000</v>
      </c>
    </row>
    <row r="53">
      <c r="A53" s="4" t="inlineStr">
        <is>
          <t>Period for measurement of average liquidity (in days)</t>
        </is>
      </c>
      <c r="G53" s="4" t="inlineStr">
        <is>
          <t>30 days</t>
        </is>
      </c>
    </row>
    <row r="54">
      <c r="A54" s="4" t="inlineStr">
        <is>
          <t>LIne of credit | Minimum</t>
        </is>
      </c>
    </row>
    <row r="55">
      <c r="A55" s="3" t="inlineStr">
        <is>
          <t>Financing arrangements</t>
        </is>
      </c>
    </row>
    <row r="56">
      <c r="A56" s="4" t="inlineStr">
        <is>
          <t>Commitment fee (as a percent)</t>
        </is>
      </c>
      <c r="G56" s="4" t="inlineStr">
        <is>
          <t>0.25%</t>
        </is>
      </c>
    </row>
    <row r="57">
      <c r="A57" s="4" t="inlineStr">
        <is>
          <t>LIne of credit | Minimum | Base rate</t>
        </is>
      </c>
    </row>
    <row r="58">
      <c r="A58" s="3" t="inlineStr">
        <is>
          <t>Financing arrangements</t>
        </is>
      </c>
    </row>
    <row r="59">
      <c r="A59" s="4" t="inlineStr">
        <is>
          <t>Basis spread on variable rate (as a percent)</t>
        </is>
      </c>
      <c r="G59" s="4" t="inlineStr">
        <is>
          <t>0.50%</t>
        </is>
      </c>
    </row>
    <row r="60">
      <c r="A60" s="4" t="inlineStr">
        <is>
          <t>LIne of credit | Minimum | LIBOR</t>
        </is>
      </c>
    </row>
    <row r="61">
      <c r="A61" s="3" t="inlineStr">
        <is>
          <t>Financing arrangements</t>
        </is>
      </c>
    </row>
    <row r="62">
      <c r="A62" s="4" t="inlineStr">
        <is>
          <t>Basis spread on variable rate (as a percent)</t>
        </is>
      </c>
      <c r="G62" s="4" t="inlineStr">
        <is>
          <t>1.50%</t>
        </is>
      </c>
    </row>
    <row r="63">
      <c r="A63" s="4" t="inlineStr">
        <is>
          <t>LIne of credit | Maximum</t>
        </is>
      </c>
    </row>
    <row r="64">
      <c r="A64" s="3" t="inlineStr">
        <is>
          <t>Financing arrangements</t>
        </is>
      </c>
    </row>
    <row r="65">
      <c r="A65" s="4" t="inlineStr">
        <is>
          <t>Commitment fee (as a percent)</t>
        </is>
      </c>
      <c r="G65" s="4" t="inlineStr">
        <is>
          <t>0.375%</t>
        </is>
      </c>
    </row>
    <row r="66">
      <c r="A66" s="4" t="inlineStr">
        <is>
          <t>LIne of credit | Maximum | Base rate</t>
        </is>
      </c>
    </row>
    <row r="67">
      <c r="A67" s="3" t="inlineStr">
        <is>
          <t>Financing arrangements</t>
        </is>
      </c>
    </row>
    <row r="68">
      <c r="A68" s="4" t="inlineStr">
        <is>
          <t>Basis spread on variable rate (as a percent)</t>
        </is>
      </c>
      <c r="G68" s="4" t="inlineStr">
        <is>
          <t>0.75%</t>
        </is>
      </c>
    </row>
    <row r="69">
      <c r="A69" s="4" t="inlineStr">
        <is>
          <t>LIne of credit | Maximum | LIBOR</t>
        </is>
      </c>
    </row>
    <row r="70">
      <c r="A70" s="3" t="inlineStr">
        <is>
          <t>Financing arrangements</t>
        </is>
      </c>
    </row>
    <row r="71">
      <c r="A71" s="4" t="inlineStr">
        <is>
          <t>Basis spread on variable rate (as a percent)</t>
        </is>
      </c>
      <c r="G71" s="4" t="inlineStr">
        <is>
          <t>1.75%</t>
        </is>
      </c>
    </row>
    <row r="72">
      <c r="A72" s="4" t="inlineStr">
        <is>
          <t>LIne of credit | Parent and Domestic Subsidiaries</t>
        </is>
      </c>
    </row>
    <row r="73">
      <c r="A73" s="3" t="inlineStr">
        <is>
          <t>Financing arrangements</t>
        </is>
      </c>
    </row>
    <row r="74">
      <c r="A74" s="4" t="inlineStr">
        <is>
          <t>Credit available subject to percentage of accounts receivable (as a percent)</t>
        </is>
      </c>
      <c r="B74" s="4" t="inlineStr">
        <is>
          <t>85.00%</t>
        </is>
      </c>
    </row>
    <row r="75">
      <c r="A75" s="4" t="inlineStr">
        <is>
          <t>Credit available subject to percentage of cash deposited (as a percent)</t>
        </is>
      </c>
      <c r="B75" s="4" t="inlineStr">
        <is>
          <t>100.00%</t>
        </is>
      </c>
    </row>
    <row r="76">
      <c r="A76" s="4" t="inlineStr">
        <is>
          <t>LIne of credit | Canadian Subsidiaries</t>
        </is>
      </c>
    </row>
    <row r="77">
      <c r="A77" s="3" t="inlineStr">
        <is>
          <t>Financing arrangements</t>
        </is>
      </c>
    </row>
    <row r="78">
      <c r="A78" s="4" t="inlineStr">
        <is>
          <t>Credit available subject to percentage of accounts receivable (as a percent)</t>
        </is>
      </c>
      <c r="B78" s="4" t="inlineStr">
        <is>
          <t>85.00%</t>
        </is>
      </c>
    </row>
    <row r="79">
      <c r="A79" s="4" t="inlineStr">
        <is>
          <t>Credit available subject to percentage of cash deposited (as a percent)</t>
        </is>
      </c>
      <c r="B79" s="4" t="inlineStr">
        <is>
          <t>100.00%</t>
        </is>
      </c>
    </row>
    <row r="80">
      <c r="A80" s="4" t="inlineStr">
        <is>
          <t>Interest rate swap</t>
        </is>
      </c>
    </row>
    <row r="81">
      <c r="A81" s="3" t="inlineStr">
        <is>
          <t>Financing arrangements</t>
        </is>
      </c>
    </row>
    <row r="82">
      <c r="A82" s="4" t="inlineStr">
        <is>
          <t>Basis spread on variable rate (as a percent)</t>
        </is>
      </c>
      <c r="G82" s="4" t="inlineStr">
        <is>
          <t>2.92%</t>
        </is>
      </c>
    </row>
    <row r="83">
      <c r="A83" s="4" t="inlineStr">
        <is>
          <t>Notional amount</t>
        </is>
      </c>
      <c r="I83" s="7" t="n">
        <v>350000000</v>
      </c>
    </row>
    <row r="84">
      <c r="A84" s="4" t="inlineStr">
        <is>
          <t>Revolving credit facility | LIne of credit</t>
        </is>
      </c>
    </row>
    <row r="85">
      <c r="A85" s="3" t="inlineStr">
        <is>
          <t>Financing arrangements</t>
        </is>
      </c>
    </row>
    <row r="86">
      <c r="A86" s="4" t="inlineStr">
        <is>
          <t>Borrowings from revolving credit facility</t>
        </is>
      </c>
      <c r="C86" s="7" t="n">
        <v>150000000</v>
      </c>
    </row>
    <row r="87">
      <c r="A87" s="4" t="inlineStr">
        <is>
          <t>Debt outstanding</t>
        </is>
      </c>
      <c r="G87" s="7" t="n">
        <v>0</v>
      </c>
      <c r="H87" s="7" t="n">
        <v>0</v>
      </c>
    </row>
    <row r="88">
      <c r="A88" s="4" t="inlineStr">
        <is>
          <t>Revolving credit facility | LIne of credit | Parent and Domestic Subsidiaries</t>
        </is>
      </c>
    </row>
    <row r="89">
      <c r="A89" s="3" t="inlineStr">
        <is>
          <t>Financing arrangements</t>
        </is>
      </c>
    </row>
    <row r="90">
      <c r="A90" s="4" t="inlineStr">
        <is>
          <t>Credit facility, maximum borrowing capacity</t>
        </is>
      </c>
      <c r="B90" s="7" t="n">
        <v>350000000</v>
      </c>
    </row>
    <row r="91">
      <c r="A91" s="4" t="inlineStr">
        <is>
          <t>Revolving credit facility | LIne of credit | Canadian Subsidiaries</t>
        </is>
      </c>
    </row>
    <row r="92">
      <c r="A92" s="3" t="inlineStr">
        <is>
          <t>Financing arrangements</t>
        </is>
      </c>
    </row>
    <row r="93">
      <c r="A93" s="4" t="inlineStr">
        <is>
          <t>Credit facility, maximum borrowing capacity</t>
        </is>
      </c>
      <c r="B93" s="6" t="n">
        <v>50000000</v>
      </c>
    </row>
    <row r="94">
      <c r="A94" s="4" t="inlineStr">
        <is>
          <t>Letters of credit | LIne of credit | Parent and Domestic Subsidiaries</t>
        </is>
      </c>
    </row>
    <row r="95">
      <c r="A95" s="3" t="inlineStr">
        <is>
          <t>Financing arrangements</t>
        </is>
      </c>
    </row>
    <row r="96">
      <c r="A96" s="4" t="inlineStr">
        <is>
          <t>Credit facility, maximum borrowing capacity</t>
        </is>
      </c>
      <c r="B96" s="7" t="n">
        <v>25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FINANCING ARRANGEMENTS (Summary of Redemption Prices) (Details) - Unsecured debt</t>
        </is>
      </c>
      <c r="B1" s="2" t="inlineStr">
        <is>
          <t>12 Months Ended</t>
        </is>
      </c>
    </row>
    <row r="2">
      <c r="B2" s="2" t="inlineStr">
        <is>
          <t>Dec. 31, 2020</t>
        </is>
      </c>
    </row>
    <row r="3">
      <c r="A3" s="3" t="inlineStr">
        <is>
          <t>Debt Instrument, Redemption [Line Items]</t>
        </is>
      </c>
    </row>
    <row r="4">
      <c r="A4" s="4" t="inlineStr">
        <is>
          <t>Redemption percentage of principal amount</t>
        </is>
      </c>
      <c r="B4" s="4" t="inlineStr">
        <is>
          <t>100.00%</t>
        </is>
      </c>
    </row>
    <row r="5">
      <c r="A5" s="4" t="inlineStr">
        <is>
          <t>Unsecured senior notes, at 4.875%, due July 15, 2027 ("2027 Notes")</t>
        </is>
      </c>
    </row>
    <row r="6">
      <c r="A6" s="3" t="inlineStr">
        <is>
          <t>Debt Instrument, Redemption [Line Items]</t>
        </is>
      </c>
    </row>
    <row r="7">
      <c r="A7" s="4" t="inlineStr">
        <is>
          <t>Redemption percentage of principal amount</t>
        </is>
      </c>
      <c r="B7" s="4" t="inlineStr">
        <is>
          <t>104.875%</t>
        </is>
      </c>
    </row>
    <row r="8">
      <c r="A8" s="4" t="inlineStr">
        <is>
          <t>Unsecured senior notes, at 5.125%, due July 15, 2029 ("2029 Notes")</t>
        </is>
      </c>
    </row>
    <row r="9">
      <c r="A9" s="3" t="inlineStr">
        <is>
          <t>Debt Instrument, Redemption [Line Items]</t>
        </is>
      </c>
    </row>
    <row r="10">
      <c r="A10" s="4" t="inlineStr">
        <is>
          <t>Redemption percentage of principal amount</t>
        </is>
      </c>
      <c r="B10" s="4" t="inlineStr">
        <is>
          <t>105.125%</t>
        </is>
      </c>
    </row>
    <row r="11">
      <c r="A11" s="4" t="inlineStr">
        <is>
          <t>Debt Instrument, Redemption, Period One | Unsecured senior notes, at 4.875%, due July 15, 2027 ("2027 Notes")</t>
        </is>
      </c>
    </row>
    <row r="12">
      <c r="A12" s="3" t="inlineStr">
        <is>
          <t>Debt Instrument, Redemption [Line Items]</t>
        </is>
      </c>
    </row>
    <row r="13">
      <c r="A13" s="4" t="inlineStr">
        <is>
          <t>Redemption percentage of principal amount</t>
        </is>
      </c>
      <c r="B13" s="4" t="inlineStr">
        <is>
          <t>102.438%</t>
        </is>
      </c>
    </row>
    <row r="14">
      <c r="A14" s="4" t="inlineStr">
        <is>
          <t>Debt Instrument, Redemption, Period One | Unsecured senior notes, at 5.125%, due July 15, 2029 ("2029 Notes")</t>
        </is>
      </c>
    </row>
    <row r="15">
      <c r="A15" s="3" t="inlineStr">
        <is>
          <t>Debt Instrument, Redemption [Line Items]</t>
        </is>
      </c>
    </row>
    <row r="16">
      <c r="A16" s="4" t="inlineStr">
        <is>
          <t>Redemption percentage of principal amount</t>
        </is>
      </c>
      <c r="B16" s="4" t="inlineStr">
        <is>
          <t>102.563%</t>
        </is>
      </c>
    </row>
    <row r="17">
      <c r="A17" s="4" t="inlineStr">
        <is>
          <t>Debt Instrument, Redemption, Period Two | Unsecured senior notes, at 4.875%, due July 15, 2027 ("2027 Notes")</t>
        </is>
      </c>
    </row>
    <row r="18">
      <c r="A18" s="3" t="inlineStr">
        <is>
          <t>Debt Instrument, Redemption [Line Items]</t>
        </is>
      </c>
    </row>
    <row r="19">
      <c r="A19" s="4" t="inlineStr">
        <is>
          <t>Redemption percentage of principal amount</t>
        </is>
      </c>
      <c r="B19" s="4" t="inlineStr">
        <is>
          <t>101.219%</t>
        </is>
      </c>
    </row>
    <row r="20">
      <c r="A20" s="4" t="inlineStr">
        <is>
          <t>Debt Instrument, Redemption, Period Two | Unsecured senior notes, at 5.125%, due July 15, 2029 ("2029 Notes")</t>
        </is>
      </c>
    </row>
    <row r="21">
      <c r="A21" s="3" t="inlineStr">
        <is>
          <t>Debt Instrument, Redemption [Line Items]</t>
        </is>
      </c>
    </row>
    <row r="22">
      <c r="A22" s="4" t="inlineStr">
        <is>
          <t>Redemption percentage of principal amount</t>
        </is>
      </c>
      <c r="B22" s="4" t="inlineStr">
        <is>
          <t>101.281%</t>
        </is>
      </c>
    </row>
    <row r="23">
      <c r="A23" s="4" t="inlineStr">
        <is>
          <t>Debt Instrument, Redemption, Period Three | Unsecured senior notes, at 4.875%, due July 15, 2027 ("2027 Notes")</t>
        </is>
      </c>
    </row>
    <row r="24">
      <c r="A24" s="3" t="inlineStr">
        <is>
          <t>Debt Instrument, Redemption [Line Items]</t>
        </is>
      </c>
    </row>
    <row r="25">
      <c r="A25" s="4" t="inlineStr">
        <is>
          <t>Redemption percentage of principal amount</t>
        </is>
      </c>
      <c r="B25" s="4" t="inlineStr">
        <is>
          <t>100.00%</t>
        </is>
      </c>
    </row>
    <row r="26">
      <c r="A26" s="4" t="inlineStr">
        <is>
          <t>Debt Instrument, Redemption, Period Three | Unsecured senior notes, at 5.125%, due July 15, 2029 ("2029 Notes")</t>
        </is>
      </c>
    </row>
    <row r="27">
      <c r="A27" s="3" t="inlineStr">
        <is>
          <t>Debt Instrument, Redemption [Line Items]</t>
        </is>
      </c>
    </row>
    <row r="28">
      <c r="A28" s="4" t="inlineStr">
        <is>
          <t>Redemption percentage of principal amount</t>
        </is>
      </c>
      <c r="B28"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21" customWidth="1" min="7" max="7"/>
    <col width="70" customWidth="1" min="8" max="8"/>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Accumulated Earnings</t>
        </is>
      </c>
      <c r="H1" s="2" t="inlineStr">
        <is>
          <t>Accumulated EarningsCumulative Effect, Period of Adoption, Adjustment</t>
        </is>
      </c>
    </row>
    <row r="2">
      <c r="A2" s="4" t="inlineStr">
        <is>
          <t>Beginning balance (in shares) at Dec. 31, 2017</t>
        </is>
      </c>
      <c r="D2" s="6" t="n">
        <v>56501</v>
      </c>
    </row>
    <row r="3">
      <c r="A3" s="4" t="inlineStr">
        <is>
          <t>Beginning balance at Dec. 31, 2017</t>
        </is>
      </c>
      <c r="B3" s="7" t="n">
        <v>1188202</v>
      </c>
      <c r="C3" s="7" t="n">
        <v>-1564</v>
      </c>
      <c r="D3" s="7" t="n">
        <v>565</v>
      </c>
      <c r="E3" s="7" t="n">
        <v>686962</v>
      </c>
      <c r="F3" s="7" t="n">
        <v>-172407</v>
      </c>
      <c r="G3" s="7" t="n">
        <v>673082</v>
      </c>
      <c r="H3" s="7" t="n">
        <v>-1564</v>
      </c>
    </row>
    <row r="4">
      <c r="A4" s="3" t="inlineStr">
        <is>
          <t>Increase (Decrease) in Stockholders' Equity</t>
        </is>
      </c>
    </row>
    <row r="5">
      <c r="A5" s="4" t="inlineStr">
        <is>
          <t>Net income</t>
        </is>
      </c>
      <c r="B5" s="6" t="n">
        <v>65636</v>
      </c>
      <c r="G5" s="6" t="n">
        <v>65636</v>
      </c>
    </row>
    <row r="6">
      <c r="A6" s="4" t="inlineStr">
        <is>
          <t>Other comprehensive income (loss)</t>
        </is>
      </c>
      <c r="B6" s="6" t="n">
        <v>-50964</v>
      </c>
      <c r="F6" s="6" t="n">
        <v>-50964</v>
      </c>
    </row>
    <row r="7">
      <c r="A7" s="4" t="inlineStr">
        <is>
          <t>Stock-based compensation</t>
        </is>
      </c>
      <c r="B7" s="6" t="n">
        <v>16792</v>
      </c>
      <c r="E7" s="6" t="n">
        <v>16792</v>
      </c>
    </row>
    <row r="8">
      <c r="A8" s="4" t="inlineStr">
        <is>
          <t>Issuance of common stock for restricted share vesting, net of employee tax withholding (in shares)</t>
        </is>
      </c>
      <c r="D8" s="6" t="n">
        <v>160</v>
      </c>
    </row>
    <row r="9">
      <c r="A9" s="4" t="inlineStr">
        <is>
          <t>Issuance of common stock for restricted share vesting, net of employee tax withholdings</t>
        </is>
      </c>
      <c r="B9" s="7" t="n">
        <v>-3266</v>
      </c>
      <c r="D9" s="7" t="n">
        <v>1</v>
      </c>
      <c r="E9" s="6" t="n">
        <v>-3267</v>
      </c>
    </row>
    <row r="10">
      <c r="A10" s="4" t="inlineStr">
        <is>
          <t>Repurchases of common stock (in shares)</t>
        </is>
      </c>
      <c r="B10" s="6" t="n">
        <v>-800</v>
      </c>
      <c r="D10" s="6" t="n">
        <v>-814</v>
      </c>
    </row>
    <row r="11">
      <c r="A11" s="4" t="inlineStr">
        <is>
          <t>Repurchases of common stock</t>
        </is>
      </c>
      <c r="B11" s="7" t="n">
        <v>-45080</v>
      </c>
      <c r="D11" s="7" t="n">
        <v>-8</v>
      </c>
      <c r="E11" s="6" t="n">
        <v>-45072</v>
      </c>
    </row>
    <row r="12">
      <c r="A12" s="4" t="inlineStr">
        <is>
          <t>Ending balance (in shares) at Dec. 31, 2018</t>
        </is>
      </c>
      <c r="D12" s="6" t="n">
        <v>55847</v>
      </c>
    </row>
    <row r="13">
      <c r="A13" s="4" t="inlineStr">
        <is>
          <t>Ending balance at Dec. 31, 2018</t>
        </is>
      </c>
      <c r="B13" s="6" t="n">
        <v>1169756</v>
      </c>
      <c r="D13" s="7" t="n">
        <v>558</v>
      </c>
      <c r="E13" s="6" t="n">
        <v>655415</v>
      </c>
      <c r="F13" s="6" t="n">
        <v>-223371</v>
      </c>
      <c r="G13" s="6" t="n">
        <v>737154</v>
      </c>
    </row>
    <row r="14">
      <c r="A14" s="3" t="inlineStr">
        <is>
          <t>Increase (Decrease) in Stockholders' Equity</t>
        </is>
      </c>
    </row>
    <row r="15">
      <c r="A15" s="4" t="inlineStr">
        <is>
          <t>Net income</t>
        </is>
      </c>
      <c r="B15" s="6" t="n">
        <v>97740</v>
      </c>
      <c r="G15" s="6" t="n">
        <v>97740</v>
      </c>
    </row>
    <row r="16">
      <c r="A16" s="4" t="inlineStr">
        <is>
          <t>Other comprehensive income (loss)</t>
        </is>
      </c>
      <c r="B16" s="6" t="n">
        <v>13320</v>
      </c>
      <c r="F16" s="6" t="n">
        <v>13320</v>
      </c>
    </row>
    <row r="17">
      <c r="A17" s="4" t="inlineStr">
        <is>
          <t>Stock-based compensation</t>
        </is>
      </c>
      <c r="B17" s="6" t="n">
        <v>17816</v>
      </c>
      <c r="E17" s="6" t="n">
        <v>17816</v>
      </c>
    </row>
    <row r="18">
      <c r="A18" s="4" t="inlineStr">
        <is>
          <t>Issuance of common stock for restricted share vesting, net of employee tax withholding (in shares)</t>
        </is>
      </c>
      <c r="D18" s="6" t="n">
        <v>249</v>
      </c>
    </row>
    <row r="19">
      <c r="A19" s="4" t="inlineStr">
        <is>
          <t>Issuance of common stock for restricted share vesting, net of employee tax withholdings</t>
        </is>
      </c>
      <c r="B19" s="7" t="n">
        <v>-7429</v>
      </c>
      <c r="D19" s="7" t="n">
        <v>3</v>
      </c>
      <c r="E19" s="6" t="n">
        <v>-7432</v>
      </c>
    </row>
    <row r="20">
      <c r="A20" s="4" t="inlineStr">
        <is>
          <t>Repurchases of common stock (in shares)</t>
        </is>
      </c>
      <c r="B20" s="6" t="n">
        <v>-300</v>
      </c>
      <c r="D20" s="6" t="n">
        <v>-298</v>
      </c>
    </row>
    <row r="21">
      <c r="A21" s="4" t="inlineStr">
        <is>
          <t>Repurchases of common stock</t>
        </is>
      </c>
      <c r="B21" s="7" t="n">
        <v>-21390</v>
      </c>
      <c r="D21" s="7" t="n">
        <v>-3</v>
      </c>
      <c r="E21" s="6" t="n">
        <v>-21387</v>
      </c>
    </row>
    <row r="22">
      <c r="A22" s="4" t="inlineStr">
        <is>
          <t>Ending balance (in shares) at Dec. 31, 2019</t>
        </is>
      </c>
      <c r="D22" s="6" t="n">
        <v>55798</v>
      </c>
    </row>
    <row r="23">
      <c r="A23" s="4" t="inlineStr">
        <is>
          <t>Ending balance at Dec. 31, 2019</t>
        </is>
      </c>
      <c r="B23" s="6" t="n">
        <v>1269813</v>
      </c>
      <c r="D23" s="7" t="n">
        <v>558</v>
      </c>
      <c r="E23" s="6" t="n">
        <v>644412</v>
      </c>
      <c r="F23" s="6" t="n">
        <v>-210051</v>
      </c>
      <c r="G23" s="6" t="n">
        <v>834894</v>
      </c>
    </row>
    <row r="24">
      <c r="A24" s="3" t="inlineStr">
        <is>
          <t>Increase (Decrease) in Stockholders' Equity</t>
        </is>
      </c>
    </row>
    <row r="25">
      <c r="A25" s="4" t="inlineStr">
        <is>
          <t>Net income</t>
        </is>
      </c>
      <c r="B25" s="6" t="n">
        <v>134837</v>
      </c>
      <c r="G25" s="6" t="n">
        <v>134837</v>
      </c>
    </row>
    <row r="26">
      <c r="A26" s="4" t="inlineStr">
        <is>
          <t>Other comprehensive income (loss)</t>
        </is>
      </c>
      <c r="B26" s="6" t="n">
        <v>-1426</v>
      </c>
      <c r="F26" s="6" t="n">
        <v>-1426</v>
      </c>
    </row>
    <row r="27">
      <c r="A27" s="4" t="inlineStr">
        <is>
          <t>Stock-based compensation</t>
        </is>
      </c>
      <c r="B27" s="6" t="n">
        <v>18502</v>
      </c>
      <c r="E27" s="6" t="n">
        <v>18502</v>
      </c>
    </row>
    <row r="28">
      <c r="A28" s="4" t="inlineStr">
        <is>
          <t>Issuance of common stock for restricted share vesting, net of employee tax withholding (in shares)</t>
        </is>
      </c>
      <c r="D28" s="6" t="n">
        <v>179</v>
      </c>
    </row>
    <row r="29">
      <c r="A29" s="4" t="inlineStr">
        <is>
          <t>Issuance of common stock for restricted share vesting, net of employee tax withholdings</t>
        </is>
      </c>
      <c r="B29" s="7" t="n">
        <v>-5331</v>
      </c>
      <c r="D29" s="7" t="n">
        <v>2</v>
      </c>
      <c r="E29" s="6" t="n">
        <v>-5333</v>
      </c>
    </row>
    <row r="30">
      <c r="A30" s="4" t="inlineStr">
        <is>
          <t>Repurchases of common stock (in shares)</t>
        </is>
      </c>
      <c r="B30" s="6" t="n">
        <v>-1200</v>
      </c>
      <c r="D30" s="6" t="n">
        <v>-1204</v>
      </c>
    </row>
    <row r="31">
      <c r="A31" s="4" t="inlineStr">
        <is>
          <t>Repurchases of common stock</t>
        </is>
      </c>
      <c r="B31" s="7" t="n">
        <v>-74844</v>
      </c>
      <c r="D31" s="7" t="n">
        <v>-12</v>
      </c>
      <c r="E31" s="6" t="n">
        <v>-74832</v>
      </c>
    </row>
    <row r="32">
      <c r="A32" s="4" t="inlineStr">
        <is>
          <t>Ending balance (in shares) at Dec. 31, 2020</t>
        </is>
      </c>
      <c r="D32" s="6" t="n">
        <v>54773</v>
      </c>
    </row>
    <row r="33">
      <c r="A33" s="4" t="inlineStr">
        <is>
          <t>Ending balance at Dec. 31, 2020</t>
        </is>
      </c>
      <c r="B33" s="7" t="n">
        <v>1341551</v>
      </c>
      <c r="D33" s="7" t="n">
        <v>548</v>
      </c>
      <c r="E33" s="7" t="n">
        <v>582749</v>
      </c>
      <c r="F33" s="7" t="n">
        <v>-211477</v>
      </c>
      <c r="G33" s="7" t="n">
        <v>9697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Tax Expense)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Extraordinary Items, Noncontrolling Interest [Abstract]</t>
        </is>
      </c>
    </row>
    <row r="4">
      <c r="A4" s="4" t="inlineStr">
        <is>
          <t>Domestic</t>
        </is>
      </c>
      <c r="B4" s="7" t="n">
        <v>168117</v>
      </c>
      <c r="C4" s="7" t="n">
        <v>156571</v>
      </c>
      <c r="D4" s="7" t="n">
        <v>115070</v>
      </c>
    </row>
    <row r="5">
      <c r="A5" s="4" t="inlineStr">
        <is>
          <t>Foreign</t>
        </is>
      </c>
      <c r="B5" s="6" t="n">
        <v>6433</v>
      </c>
      <c r="C5" s="6" t="n">
        <v>-8332</v>
      </c>
      <c r="D5" s="6" t="n">
        <v>-20588</v>
      </c>
    </row>
    <row r="6">
      <c r="A6" s="4" t="inlineStr">
        <is>
          <t>Income before provision for income taxes</t>
        </is>
      </c>
      <c r="B6" s="6" t="n">
        <v>174550</v>
      </c>
      <c r="C6" s="6" t="n">
        <v>148239</v>
      </c>
      <c r="D6" s="6" t="n">
        <v>94482</v>
      </c>
    </row>
    <row r="7">
      <c r="A7" s="3" t="inlineStr">
        <is>
          <t>Current:</t>
        </is>
      </c>
    </row>
    <row r="8">
      <c r="A8" s="4" t="inlineStr">
        <is>
          <t>Federal</t>
        </is>
      </c>
      <c r="B8" s="6" t="n">
        <v>33327</v>
      </c>
      <c r="C8" s="6" t="n">
        <v>20482</v>
      </c>
      <c r="D8" s="6" t="n">
        <v>-7677</v>
      </c>
    </row>
    <row r="9">
      <c r="A9" s="4" t="inlineStr">
        <is>
          <t>State</t>
        </is>
      </c>
      <c r="B9" s="6" t="n">
        <v>14575</v>
      </c>
      <c r="C9" s="6" t="n">
        <v>14564</v>
      </c>
      <c r="D9" s="6" t="n">
        <v>12653</v>
      </c>
    </row>
    <row r="10">
      <c r="A10" s="4" t="inlineStr">
        <is>
          <t>Foreign</t>
        </is>
      </c>
      <c r="B10" s="6" t="n">
        <v>1559</v>
      </c>
      <c r="C10" s="6" t="n">
        <v>7448</v>
      </c>
      <c r="D10" s="6" t="n">
        <v>4781</v>
      </c>
    </row>
    <row r="11">
      <c r="A11" s="4" t="inlineStr">
        <is>
          <t>Current income taxes</t>
        </is>
      </c>
      <c r="B11" s="6" t="n">
        <v>49461</v>
      </c>
      <c r="C11" s="6" t="n">
        <v>42494</v>
      </c>
      <c r="D11" s="6" t="n">
        <v>9757</v>
      </c>
    </row>
    <row r="12">
      <c r="A12" s="3" t="inlineStr">
        <is>
          <t>Deferred</t>
        </is>
      </c>
    </row>
    <row r="13">
      <c r="A13" s="4" t="inlineStr">
        <is>
          <t>Federal</t>
        </is>
      </c>
      <c r="B13" s="6" t="n">
        <v>-965</v>
      </c>
      <c r="C13" s="6" t="n">
        <v>7933</v>
      </c>
      <c r="D13" s="6" t="n">
        <v>19899</v>
      </c>
    </row>
    <row r="14">
      <c r="A14" s="4" t="inlineStr">
        <is>
          <t>State</t>
        </is>
      </c>
      <c r="B14" s="6" t="n">
        <v>-2506</v>
      </c>
      <c r="C14" s="6" t="n">
        <v>550</v>
      </c>
      <c r="D14" s="6" t="n">
        <v>-1205</v>
      </c>
    </row>
    <row r="15">
      <c r="A15" s="4" t="inlineStr">
        <is>
          <t>Foreign</t>
        </is>
      </c>
      <c r="B15" s="6" t="n">
        <v>-6277</v>
      </c>
      <c r="C15" s="6" t="n">
        <v>-478</v>
      </c>
      <c r="D15" s="6" t="n">
        <v>395</v>
      </c>
    </row>
    <row r="16">
      <c r="A16" s="4" t="inlineStr">
        <is>
          <t>Deferred income taxes</t>
        </is>
      </c>
      <c r="B16" s="6" t="n">
        <v>-9748</v>
      </c>
      <c r="C16" s="6" t="n">
        <v>8005</v>
      </c>
      <c r="D16" s="6" t="n">
        <v>19089</v>
      </c>
    </row>
    <row r="17">
      <c r="A17" s="4" t="inlineStr">
        <is>
          <t>Provision for income taxes</t>
        </is>
      </c>
      <c r="B17" s="7" t="n">
        <v>39713</v>
      </c>
      <c r="C17" s="7" t="n">
        <v>50499</v>
      </c>
      <c r="D17" s="7" t="n">
        <v>28846</v>
      </c>
    </row>
    <row r="18">
      <c r="A18" s="4" t="inlineStr">
        <is>
          <t>Effective tax rate</t>
        </is>
      </c>
      <c r="B18" s="4" t="inlineStr">
        <is>
          <t>22.80%</t>
        </is>
      </c>
      <c r="C18" s="4" t="inlineStr">
        <is>
          <t>34.10%</t>
        </is>
      </c>
      <c r="D18" s="4" t="inlineStr">
        <is>
          <t>30.50%</t>
        </is>
      </c>
    </row>
    <row r="19">
      <c r="A19" s="3" t="inlineStr">
        <is>
          <t>Income Tax Expense (Benefit), Continuing Operations, Income Tax Reconciliation [Abstract]</t>
        </is>
      </c>
    </row>
    <row r="20">
      <c r="A20" s="4" t="inlineStr">
        <is>
          <t>Tax expense at US statutory rate</t>
        </is>
      </c>
      <c r="B20" s="7" t="n">
        <v>36655</v>
      </c>
      <c r="C20" s="7" t="n">
        <v>31130</v>
      </c>
      <c r="D20" s="7" t="n">
        <v>19841</v>
      </c>
    </row>
    <row r="21">
      <c r="A21" s="4" t="inlineStr">
        <is>
          <t>State income taxes, net of federal benefit</t>
        </is>
      </c>
      <c r="B21" s="6" t="n">
        <v>9837</v>
      </c>
      <c r="C21" s="6" t="n">
        <v>10597</v>
      </c>
      <c r="D21" s="6" t="n">
        <v>8711</v>
      </c>
    </row>
    <row r="22">
      <c r="A22" s="4" t="inlineStr">
        <is>
          <t>Foreign rate differential</t>
        </is>
      </c>
      <c r="B22" s="6" t="n">
        <v>1256</v>
      </c>
      <c r="C22" s="6" t="n">
        <v>276</v>
      </c>
      <c r="D22" s="6" t="n">
        <v>-1124</v>
      </c>
    </row>
    <row r="23">
      <c r="A23" s="4" t="inlineStr">
        <is>
          <t>Valuation allowance</t>
        </is>
      </c>
      <c r="B23" s="6" t="n">
        <v>-11339</v>
      </c>
      <c r="C23" s="6" t="n">
        <v>4459</v>
      </c>
      <c r="D23" s="6" t="n">
        <v>10466</v>
      </c>
    </row>
    <row r="24">
      <c r="A24" s="4" t="inlineStr">
        <is>
          <t>Uncertain tax position interest and penalties</t>
        </is>
      </c>
      <c r="B24" s="6" t="n">
        <v>-712</v>
      </c>
      <c r="C24" s="6" t="n">
        <v>474</v>
      </c>
      <c r="D24" s="6" t="n">
        <v>-1806</v>
      </c>
    </row>
    <row r="25">
      <c r="A25" s="4" t="inlineStr">
        <is>
          <t>Tax credits</t>
        </is>
      </c>
      <c r="B25" s="6" t="n">
        <v>2039</v>
      </c>
      <c r="C25" s="6" t="n">
        <v>-50</v>
      </c>
      <c r="D25" s="6" t="n">
        <v>-9799</v>
      </c>
    </row>
    <row r="26">
      <c r="A26" s="4" t="inlineStr">
        <is>
          <t>Non-deductible compensation</t>
        </is>
      </c>
      <c r="B26" s="6" t="n">
        <v>1406</v>
      </c>
      <c r="C26" s="6" t="n">
        <v>1922</v>
      </c>
      <c r="D26" s="6" t="n">
        <v>1813</v>
      </c>
    </row>
    <row r="27">
      <c r="A27" s="4" t="inlineStr">
        <is>
          <t>Other</t>
        </is>
      </c>
      <c r="B27" s="6" t="n">
        <v>571</v>
      </c>
      <c r="C27" s="6" t="n">
        <v>1691</v>
      </c>
      <c r="D27" s="6" t="n">
        <v>1032</v>
      </c>
    </row>
    <row r="28">
      <c r="A28" s="4" t="inlineStr">
        <is>
          <t>Adjustment for Tax Cuts and Jobs Act</t>
        </is>
      </c>
      <c r="B28" s="6" t="n">
        <v>0</v>
      </c>
      <c r="C28" s="6" t="n">
        <v>0</v>
      </c>
      <c r="D28" s="6" t="n">
        <v>-288</v>
      </c>
    </row>
    <row r="29">
      <c r="A29" s="4" t="inlineStr">
        <is>
          <t>Provision for income taxes</t>
        </is>
      </c>
      <c r="B29" s="7" t="n">
        <v>39713</v>
      </c>
      <c r="C29" s="7" t="n">
        <v>50499</v>
      </c>
      <c r="D29" s="7" t="n">
        <v>288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Additional Information) (Details) - USD ($) $ in Thousands</t>
        </is>
      </c>
      <c r="B1" s="2" t="inlineStr">
        <is>
          <t>1 Months Ended</t>
        </is>
      </c>
      <c r="C1" s="2" t="inlineStr">
        <is>
          <t>12 Months Ended</t>
        </is>
      </c>
    </row>
    <row r="2">
      <c r="B2" s="2" t="inlineStr">
        <is>
          <t>Oct. 31, 2018</t>
        </is>
      </c>
      <c r="C2" s="2" t="inlineStr">
        <is>
          <t>Dec. 31, 2020</t>
        </is>
      </c>
      <c r="D2" s="2" t="inlineStr">
        <is>
          <t>Dec. 31, 2019</t>
        </is>
      </c>
      <c r="E2" s="2" t="inlineStr">
        <is>
          <t>Dec. 31, 2018</t>
        </is>
      </c>
    </row>
    <row r="3">
      <c r="A3" s="3" t="inlineStr">
        <is>
          <t>Income Tax Disclosure [Abstract]</t>
        </is>
      </c>
    </row>
    <row r="4">
      <c r="A4" s="4" t="inlineStr">
        <is>
          <t>Valuation allowance</t>
        </is>
      </c>
      <c r="C4" s="7" t="n">
        <v>11339</v>
      </c>
      <c r="D4" s="7" t="n">
        <v>-4459</v>
      </c>
      <c r="E4" s="7" t="n">
        <v>-10466</v>
      </c>
    </row>
    <row r="5">
      <c r="A5" s="4" t="inlineStr">
        <is>
          <t>Tax benefit from analysis of certain federal manufacturing and research and development credit benefits</t>
        </is>
      </c>
      <c r="E5" s="6" t="n">
        <v>3300</v>
      </c>
    </row>
    <row r="6">
      <c r="A6" s="4" t="inlineStr">
        <is>
          <t>Additional tax credit from analysis of certain federal manufacturing and research and development credit benefits</t>
        </is>
      </c>
      <c r="B6" s="7" t="n">
        <v>7100</v>
      </c>
    </row>
    <row r="7">
      <c r="A7" s="4" t="inlineStr">
        <is>
          <t>Tax credits</t>
        </is>
      </c>
      <c r="C7" s="6" t="n">
        <v>-2039</v>
      </c>
      <c r="D7" s="6" t="n">
        <v>50</v>
      </c>
      <c r="E7" s="6" t="n">
        <v>9799</v>
      </c>
    </row>
    <row r="8">
      <c r="A8" s="4" t="inlineStr">
        <is>
          <t>Tax benefits related to tax deductible foreign currency losses</t>
        </is>
      </c>
      <c r="C8" s="6" t="n">
        <v>1300</v>
      </c>
      <c r="E8" s="6" t="n">
        <v>5000</v>
      </c>
    </row>
    <row r="9">
      <c r="A9" s="4" t="inlineStr">
        <is>
          <t>Unrecognized tax benefits from transfer pricing adjustment</t>
        </is>
      </c>
      <c r="C9" s="6" t="n">
        <v>3100</v>
      </c>
      <c r="D9" s="6" t="n">
        <v>3100</v>
      </c>
    </row>
    <row r="10">
      <c r="A10" s="4" t="inlineStr">
        <is>
          <t>Unrecognized tax benefits, transfer pricing adjustments, offsetting benefit</t>
        </is>
      </c>
      <c r="C10" s="6" t="n">
        <v>3100</v>
      </c>
    </row>
    <row r="11">
      <c r="A11" s="4" t="inlineStr">
        <is>
          <t>Unrecognized tax benefits, income tax penalties and interest accrued</t>
        </is>
      </c>
      <c r="C11" s="7" t="n">
        <v>2100</v>
      </c>
      <c r="D11" s="7" t="n">
        <v>1700</v>
      </c>
      <c r="E11" s="7" t="n">
        <v>8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t>
        </is>
      </c>
    </row>
    <row r="3">
      <c r="A3" s="4" t="inlineStr">
        <is>
          <t>Provision for doubtful accounts</t>
        </is>
      </c>
      <c r="B3" s="7" t="n">
        <v>10305</v>
      </c>
      <c r="C3" s="7" t="n">
        <v>8949</v>
      </c>
    </row>
    <row r="4">
      <c r="A4" s="4" t="inlineStr">
        <is>
          <t>Closure, post-closure and remedial liabilities</t>
        </is>
      </c>
      <c r="B4" s="6" t="n">
        <v>28665</v>
      </c>
      <c r="C4" s="6" t="n">
        <v>26960</v>
      </c>
    </row>
    <row r="5">
      <c r="A5" s="4" t="inlineStr">
        <is>
          <t>Operating lease liabilities</t>
        </is>
      </c>
      <c r="B5" s="6" t="n">
        <v>38151</v>
      </c>
      <c r="C5" s="6" t="n">
        <v>40879</v>
      </c>
    </row>
    <row r="6">
      <c r="A6" s="4" t="inlineStr">
        <is>
          <t>Accrued expenses</t>
        </is>
      </c>
      <c r="B6" s="6" t="n">
        <v>16797</v>
      </c>
      <c r="C6" s="6" t="n">
        <v>17602</v>
      </c>
    </row>
    <row r="7">
      <c r="A7" s="4" t="inlineStr">
        <is>
          <t>Accrued compensation and benefits</t>
        </is>
      </c>
      <c r="B7" s="6" t="n">
        <v>11372</v>
      </c>
      <c r="C7" s="6" t="n">
        <v>7155</v>
      </c>
    </row>
    <row r="8">
      <c r="A8" s="4" t="inlineStr">
        <is>
          <t>Net operating loss carryforwards</t>
        </is>
      </c>
      <c r="B8" s="6" t="n">
        <v>50433</v>
      </c>
      <c r="C8" s="6" t="n">
        <v>50824</v>
      </c>
    </row>
    <row r="9">
      <c r="A9" s="4" t="inlineStr">
        <is>
          <t>Tax credit carryforwards</t>
        </is>
      </c>
      <c r="B9" s="6" t="n">
        <v>14471</v>
      </c>
      <c r="C9" s="6" t="n">
        <v>16909</v>
      </c>
    </row>
    <row r="10">
      <c r="A10" s="4" t="inlineStr">
        <is>
          <t>Interest rate swap liability</t>
        </is>
      </c>
      <c r="B10" s="6" t="n">
        <v>10089</v>
      </c>
      <c r="C10" s="6" t="n">
        <v>6252</v>
      </c>
    </row>
    <row r="11">
      <c r="A11" s="4" t="inlineStr">
        <is>
          <t>Stock-based compensation</t>
        </is>
      </c>
      <c r="B11" s="6" t="n">
        <v>3040</v>
      </c>
      <c r="C11" s="6" t="n">
        <v>2435</v>
      </c>
    </row>
    <row r="12">
      <c r="A12" s="4" t="inlineStr">
        <is>
          <t>Other</t>
        </is>
      </c>
      <c r="B12" s="6" t="n">
        <v>5553</v>
      </c>
      <c r="C12" s="6" t="n">
        <v>8342</v>
      </c>
    </row>
    <row r="13">
      <c r="A13" s="4" t="inlineStr">
        <is>
          <t>Total deferred tax assets</t>
        </is>
      </c>
      <c r="B13" s="6" t="n">
        <v>188876</v>
      </c>
      <c r="C13" s="6" t="n">
        <v>186307</v>
      </c>
    </row>
    <row r="14">
      <c r="A14" s="3" t="inlineStr">
        <is>
          <t>Deferred tax liabilities:</t>
        </is>
      </c>
    </row>
    <row r="15">
      <c r="A15" s="4" t="inlineStr">
        <is>
          <t>Property, plant and equipment</t>
        </is>
      </c>
      <c r="B15" s="6" t="n">
        <v>-194604</v>
      </c>
      <c r="C15" s="6" t="n">
        <v>-184594</v>
      </c>
    </row>
    <row r="16">
      <c r="A16" s="4" t="inlineStr">
        <is>
          <t>Operating lease right-of-use assets</t>
        </is>
      </c>
      <c r="B16" s="6" t="n">
        <v>-38018</v>
      </c>
      <c r="C16" s="6" t="n">
        <v>-40985</v>
      </c>
    </row>
    <row r="17">
      <c r="A17" s="4" t="inlineStr">
        <is>
          <t>Permits and other intangible assets</t>
        </is>
      </c>
      <c r="B17" s="6" t="n">
        <v>-95492</v>
      </c>
      <c r="C17" s="6" t="n">
        <v>-98654</v>
      </c>
    </row>
    <row r="18">
      <c r="A18" s="4" t="inlineStr">
        <is>
          <t>Prepaid expenses</t>
        </is>
      </c>
      <c r="B18" s="6" t="n">
        <v>-9660</v>
      </c>
      <c r="C18" s="6" t="n">
        <v>-9694</v>
      </c>
    </row>
    <row r="19">
      <c r="A19" s="4" t="inlineStr">
        <is>
          <t>Total deferred tax liabilities</t>
        </is>
      </c>
      <c r="B19" s="6" t="n">
        <v>-337774</v>
      </c>
      <c r="C19" s="6" t="n">
        <v>-333927</v>
      </c>
    </row>
    <row r="20">
      <c r="A20" s="4" t="inlineStr">
        <is>
          <t>Total net deferred tax liability before valuation allowance</t>
        </is>
      </c>
      <c r="B20" s="6" t="n">
        <v>-148898</v>
      </c>
      <c r="C20" s="6" t="n">
        <v>-147620</v>
      </c>
    </row>
    <row r="21">
      <c r="A21" s="4" t="inlineStr">
        <is>
          <t>Less valuation allowance</t>
        </is>
      </c>
      <c r="B21" s="6" t="n">
        <v>-77044</v>
      </c>
      <c r="C21" s="6" t="n">
        <v>-83643</v>
      </c>
    </row>
    <row r="22">
      <c r="A22" s="4" t="inlineStr">
        <is>
          <t>Net deferred tax liabilities</t>
        </is>
      </c>
      <c r="B22" s="6" t="n">
        <v>-225942</v>
      </c>
      <c r="C22" s="7" t="n">
        <v>-231263</v>
      </c>
    </row>
    <row r="23">
      <c r="A23" s="4" t="inlineStr">
        <is>
          <t>State and local operating loss carryforwards</t>
        </is>
      </c>
      <c r="B23" s="6" t="n">
        <v>193200</v>
      </c>
    </row>
    <row r="24">
      <c r="A24" s="4" t="inlineStr">
        <is>
          <t>Federal operating loss carryforwards</t>
        </is>
      </c>
      <c r="B24" s="6" t="n">
        <v>16800</v>
      </c>
    </row>
    <row r="25">
      <c r="A25" s="4" t="inlineStr">
        <is>
          <t>Foreign operating loss carryforwards</t>
        </is>
      </c>
      <c r="B25" s="6" t="n">
        <v>151500</v>
      </c>
    </row>
    <row r="26">
      <c r="A26" s="4" t="inlineStr">
        <is>
          <t>Foreign tax credit carryforwards</t>
        </is>
      </c>
      <c r="B26" s="7" t="n">
        <v>14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Valuation Allowance) (Details) - USD ($) $ in Thousands</t>
        </is>
      </c>
      <c r="B1" s="2" t="inlineStr">
        <is>
          <t>Dec. 31, 2020</t>
        </is>
      </c>
      <c r="C1" s="2" t="inlineStr">
        <is>
          <t>Dec. 31, 2019</t>
        </is>
      </c>
    </row>
    <row r="2">
      <c r="A2" s="3" t="inlineStr">
        <is>
          <t>Income Tax Disclosure [Abstract]</t>
        </is>
      </c>
    </row>
    <row r="3">
      <c r="A3" s="4" t="inlineStr">
        <is>
          <t>Valuation allowance, foreign tax credits</t>
        </is>
      </c>
      <c r="B3" s="7" t="n">
        <v>14127</v>
      </c>
      <c r="C3" s="7" t="n">
        <v>16565</v>
      </c>
    </row>
    <row r="4">
      <c r="A4" s="4" t="inlineStr">
        <is>
          <t>Valuation allowance, acquired federal net operating losses</t>
        </is>
      </c>
      <c r="B4" s="6" t="n">
        <v>779</v>
      </c>
      <c r="C4" s="6" t="n">
        <v>779</v>
      </c>
    </row>
    <row r="5">
      <c r="A5" s="4" t="inlineStr">
        <is>
          <t>Valuation allowance, state net operating loss carryforwards</t>
        </is>
      </c>
      <c r="B5" s="6" t="n">
        <v>10429</v>
      </c>
      <c r="C5" s="6" t="n">
        <v>10663</v>
      </c>
    </row>
    <row r="6">
      <c r="A6" s="4" t="inlineStr">
        <is>
          <t>Valuation allowance, foreign net operating loss carryforwards</t>
        </is>
      </c>
      <c r="B6" s="6" t="n">
        <v>29839</v>
      </c>
      <c r="C6" s="6" t="n">
        <v>34149</v>
      </c>
    </row>
    <row r="7">
      <c r="A7" s="4" t="inlineStr">
        <is>
          <t>Valuation allowance, deferred tax assets of a Canadian subsidiary</t>
        </is>
      </c>
      <c r="B7" s="6" t="n">
        <v>11468</v>
      </c>
      <c r="C7" s="6" t="n">
        <v>14922</v>
      </c>
    </row>
    <row r="8">
      <c r="A8" s="4" t="inlineStr">
        <is>
          <t>Valuation allowance, realized and unrealized capital losses</t>
        </is>
      </c>
      <c r="B8" s="6" t="n">
        <v>10402</v>
      </c>
      <c r="C8" s="6" t="n">
        <v>6565</v>
      </c>
    </row>
    <row r="9">
      <c r="A9" s="4" t="inlineStr">
        <is>
          <t>Valuation allowance</t>
        </is>
      </c>
      <c r="B9" s="7" t="n">
        <v>77044</v>
      </c>
      <c r="C9" s="7" t="n">
        <v>836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of year</t>
        </is>
      </c>
      <c r="B4" s="7" t="n">
        <v>6414</v>
      </c>
      <c r="C4" s="7" t="n">
        <v>3159</v>
      </c>
      <c r="D4" s="7" t="n">
        <v>5121</v>
      </c>
    </row>
    <row r="5">
      <c r="A5" s="4" t="inlineStr">
        <is>
          <t>Additions to prior year tax positions</t>
        </is>
      </c>
      <c r="C5" s="6" t="n">
        <v>3354</v>
      </c>
    </row>
    <row r="6">
      <c r="A6" s="4" t="inlineStr">
        <is>
          <t>Reductions to prior year tax positions</t>
        </is>
      </c>
      <c r="B6" s="6" t="n">
        <v>-833</v>
      </c>
      <c r="D6" s="6" t="n">
        <v>-625</v>
      </c>
    </row>
    <row r="7">
      <c r="A7" s="4" t="inlineStr">
        <is>
          <t>Expirations</t>
        </is>
      </c>
      <c r="B7" s="6" t="n">
        <v>-203</v>
      </c>
      <c r="C7" s="6" t="n">
        <v>-209</v>
      </c>
      <c r="D7" s="6" t="n">
        <v>-1115</v>
      </c>
    </row>
    <row r="8">
      <c r="A8" s="4" t="inlineStr">
        <is>
          <t>Foreign currency translation</t>
        </is>
      </c>
      <c r="B8" s="6" t="n">
        <v>112</v>
      </c>
      <c r="C8" s="6" t="n">
        <v>110</v>
      </c>
      <c r="D8" s="6" t="n">
        <v>-222</v>
      </c>
    </row>
    <row r="9">
      <c r="A9" s="4" t="inlineStr">
        <is>
          <t>Unrecognized tax benefits, end of year</t>
        </is>
      </c>
      <c r="B9" s="7" t="n">
        <v>5490</v>
      </c>
      <c r="C9" s="7" t="n">
        <v>6414</v>
      </c>
      <c r="D9" s="7" t="n">
        <v>31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Basic and Diluted Earnings Per Share Computa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 for basic and diluted earnings per share:</t>
        </is>
      </c>
    </row>
    <row r="4">
      <c r="A4" s="4" t="inlineStr">
        <is>
          <t>Net income</t>
        </is>
      </c>
      <c r="B4" s="7" t="n">
        <v>134837</v>
      </c>
      <c r="C4" s="7" t="n">
        <v>97740</v>
      </c>
      <c r="D4" s="7" t="n">
        <v>65636</v>
      </c>
    </row>
    <row r="5">
      <c r="A5" s="3" t="inlineStr">
        <is>
          <t>Denominator:</t>
        </is>
      </c>
    </row>
    <row r="6">
      <c r="A6" s="4" t="inlineStr">
        <is>
          <t>Weighted basic shares outstanding (in shares)</t>
        </is>
      </c>
      <c r="B6" s="6" t="n">
        <v>55479</v>
      </c>
      <c r="C6" s="6" t="n">
        <v>55845</v>
      </c>
      <c r="D6" s="6" t="n">
        <v>56148</v>
      </c>
    </row>
    <row r="7">
      <c r="A7" s="4" t="inlineStr">
        <is>
          <t>Dilutive effect of equity-based compensation awards (in shares)</t>
        </is>
      </c>
      <c r="B7" s="6" t="n">
        <v>211</v>
      </c>
      <c r="C7" s="6" t="n">
        <v>284</v>
      </c>
      <c r="D7" s="6" t="n">
        <v>192</v>
      </c>
    </row>
    <row r="8">
      <c r="A8" s="4" t="inlineStr">
        <is>
          <t>Weighted dilutive shares outstanding (in shares)</t>
        </is>
      </c>
      <c r="B8" s="6" t="n">
        <v>55690</v>
      </c>
      <c r="C8" s="6" t="n">
        <v>56129</v>
      </c>
      <c r="D8" s="6" t="n">
        <v>56340</v>
      </c>
    </row>
    <row r="9">
      <c r="A9" s="4" t="inlineStr">
        <is>
          <t>Basic earnings per share (in dollars per share)</t>
        </is>
      </c>
      <c r="B9" s="8" t="n">
        <v>2.43</v>
      </c>
      <c r="C9" s="8" t="n">
        <v>1.75</v>
      </c>
      <c r="D9" s="8" t="n">
        <v>1.17</v>
      </c>
    </row>
    <row r="10">
      <c r="A10" s="4" t="inlineStr">
        <is>
          <t>Diluted earnings per share (in dollars per share)</t>
        </is>
      </c>
      <c r="B10" s="8" t="n">
        <v>2.42</v>
      </c>
      <c r="C10" s="8" t="n">
        <v>1.74</v>
      </c>
      <c r="D10" s="8" t="n">
        <v>1.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t>
        </is>
      </c>
      <c r="B1" s="2" t="inlineStr">
        <is>
          <t>12 Months Ended</t>
        </is>
      </c>
    </row>
    <row r="2">
      <c r="B2" s="2" t="inlineStr">
        <is>
          <t>Dec. 31, 2020</t>
        </is>
      </c>
      <c r="C2" s="2" t="inlineStr">
        <is>
          <t>Dec. 31, 2019</t>
        </is>
      </c>
      <c r="D2" s="2" t="inlineStr">
        <is>
          <t>Dec. 31, 2018</t>
        </is>
      </c>
    </row>
    <row r="3">
      <c r="A3" s="4" t="inlineStr">
        <is>
          <t>Restricted Stock and Performance Stock Awards</t>
        </is>
      </c>
    </row>
    <row r="4">
      <c r="A4" s="3" t="inlineStr">
        <is>
          <t>Antidilutive Securities Excluded from Computation of Earnings Per Share [Line Items]</t>
        </is>
      </c>
    </row>
    <row r="5">
      <c r="A5" s="4" t="inlineStr">
        <is>
          <t>Antidilutive securities excluded from computation of earnings per share (in shares)</t>
        </is>
      </c>
      <c r="B5" s="6" t="n">
        <v>53667</v>
      </c>
      <c r="C5" s="6" t="n">
        <v>122785</v>
      </c>
      <c r="D5" s="6" t="n">
        <v>79390</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in shares)</t>
        </is>
      </c>
      <c r="B8" s="6" t="n">
        <v>8878</v>
      </c>
      <c r="C8" s="6" t="n">
        <v>16304</v>
      </c>
      <c r="D8" s="6" t="n">
        <v>1218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Details) - USD ($) shares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tock repurchase program, authorized amount</t>
        </is>
      </c>
      <c r="B4" s="7" t="n">
        <v>600000000</v>
      </c>
    </row>
    <row r="5">
      <c r="A5" s="4" t="inlineStr">
        <is>
          <t>Repurchase of common stock (in shares)</t>
        </is>
      </c>
      <c r="B5" s="9" t="n">
        <v>1.2</v>
      </c>
      <c r="C5" s="9" t="n">
        <v>0.3</v>
      </c>
      <c r="D5" s="9" t="n">
        <v>0.8</v>
      </c>
    </row>
    <row r="6">
      <c r="A6" s="4" t="inlineStr">
        <is>
          <t>Repurchases of common stock</t>
        </is>
      </c>
      <c r="B6" s="7" t="n">
        <v>74844000</v>
      </c>
      <c r="C6" s="7" t="n">
        <v>21390000</v>
      </c>
      <c r="D6" s="7" t="n">
        <v>45080000</v>
      </c>
    </row>
    <row r="7">
      <c r="A7" s="4" t="inlineStr">
        <is>
          <t>Stock repurchase program, remaining authorized repurchase amount</t>
        </is>
      </c>
      <c r="B7" s="7" t="n">
        <v>209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omponents of AOCI) (Details) - USD ($) $ in Thousands</t>
        </is>
      </c>
      <c r="B1" s="2" t="inlineStr">
        <is>
          <t>12 Months Ended</t>
        </is>
      </c>
    </row>
    <row r="2">
      <c r="B2" s="2" t="inlineStr">
        <is>
          <t>Dec. 31, 2020</t>
        </is>
      </c>
      <c r="C2" s="2" t="inlineStr">
        <is>
          <t>Dec. 31, 2019</t>
        </is>
      </c>
      <c r="D2" s="2" t="inlineStr">
        <is>
          <t>Dec. 31, 2018</t>
        </is>
      </c>
    </row>
    <row r="3">
      <c r="A3" s="3" t="inlineStr">
        <is>
          <t>Increase (Decrease) in Equity</t>
        </is>
      </c>
    </row>
    <row r="4">
      <c r="A4" s="4" t="inlineStr">
        <is>
          <t>Beginning balance</t>
        </is>
      </c>
      <c r="B4" s="7" t="n">
        <v>1269813</v>
      </c>
      <c r="C4" s="7" t="n">
        <v>1169756</v>
      </c>
      <c r="D4" s="7" t="n">
        <v>1188202</v>
      </c>
    </row>
    <row r="5">
      <c r="A5" s="4" t="inlineStr">
        <is>
          <t>Other comprehensive income (loss) before reclassifications</t>
        </is>
      </c>
      <c r="B5" s="6" t="n">
        <v>-11023</v>
      </c>
      <c r="C5" s="6" t="n">
        <v>10719</v>
      </c>
      <c r="D5" s="6" t="n">
        <v>-56647</v>
      </c>
    </row>
    <row r="6">
      <c r="A6" s="4" t="inlineStr">
        <is>
          <t>Amounts reclassified out of accumulated other comprehensive loss</t>
        </is>
      </c>
      <c r="B6" s="6" t="n">
        <v>8180</v>
      </c>
      <c r="C6" s="6" t="n">
        <v>2667</v>
      </c>
      <c r="D6" s="6" t="n">
        <v>806</v>
      </c>
    </row>
    <row r="7">
      <c r="A7" s="4" t="inlineStr">
        <is>
          <t>Tax benefit (expense)</t>
        </is>
      </c>
      <c r="B7" s="6" t="n">
        <v>1417</v>
      </c>
      <c r="C7" s="6" t="n">
        <v>-66</v>
      </c>
      <c r="D7" s="6" t="n">
        <v>4877</v>
      </c>
    </row>
    <row r="8">
      <c r="A8" s="4" t="inlineStr">
        <is>
          <t>Other comprehensive (loss) income, net of tax</t>
        </is>
      </c>
      <c r="B8" s="6" t="n">
        <v>-1426</v>
      </c>
      <c r="C8" s="6" t="n">
        <v>13320</v>
      </c>
      <c r="D8" s="6" t="n">
        <v>-50964</v>
      </c>
    </row>
    <row r="9">
      <c r="A9" s="4" t="inlineStr">
        <is>
          <t>Ending balance</t>
        </is>
      </c>
      <c r="B9" s="6" t="n">
        <v>1341551</v>
      </c>
      <c r="C9" s="6" t="n">
        <v>1269813</v>
      </c>
      <c r="D9" s="6" t="n">
        <v>1169756</v>
      </c>
    </row>
    <row r="10">
      <c r="A10" s="4" t="inlineStr">
        <is>
          <t>Foreign Currency Translation Adjustments</t>
        </is>
      </c>
    </row>
    <row r="11">
      <c r="A11" s="3" t="inlineStr">
        <is>
          <t>Increase (Decrease) in Equity</t>
        </is>
      </c>
    </row>
    <row r="12">
      <c r="A12" s="4" t="inlineStr">
        <is>
          <t>Beginning balance</t>
        </is>
      </c>
      <c r="B12" s="6" t="n">
        <v>-187795</v>
      </c>
      <c r="C12" s="6" t="n">
        <v>-212925</v>
      </c>
      <c r="D12" s="6" t="n">
        <v>-170575</v>
      </c>
    </row>
    <row r="13">
      <c r="A13" s="4" t="inlineStr">
        <is>
          <t>Other comprehensive income (loss) before reclassifications</t>
        </is>
      </c>
      <c r="B13" s="6" t="n">
        <v>10212</v>
      </c>
      <c r="C13" s="6" t="n">
        <v>25130</v>
      </c>
      <c r="D13" s="6" t="n">
        <v>-47374</v>
      </c>
    </row>
    <row r="14">
      <c r="A14" s="4" t="inlineStr">
        <is>
          <t>Amounts reclassified out of accumulated other comprehensive loss</t>
        </is>
      </c>
      <c r="B14" s="6" t="n">
        <v>0</v>
      </c>
      <c r="C14" s="6" t="n">
        <v>0</v>
      </c>
      <c r="D14" s="6" t="n">
        <v>0</v>
      </c>
    </row>
    <row r="15">
      <c r="A15" s="4" t="inlineStr">
        <is>
          <t>Tax benefit (expense)</t>
        </is>
      </c>
      <c r="B15" s="6" t="n">
        <v>1349</v>
      </c>
      <c r="C15" s="6" t="n">
        <v>0</v>
      </c>
      <c r="D15" s="6" t="n">
        <v>5024</v>
      </c>
    </row>
    <row r="16">
      <c r="A16" s="4" t="inlineStr">
        <is>
          <t>Other comprehensive (loss) income, net of tax</t>
        </is>
      </c>
      <c r="B16" s="6" t="n">
        <v>11561</v>
      </c>
      <c r="C16" s="6" t="n">
        <v>25130</v>
      </c>
      <c r="D16" s="6" t="n">
        <v>-42350</v>
      </c>
    </row>
    <row r="17">
      <c r="A17" s="4" t="inlineStr">
        <is>
          <t>Ending balance</t>
        </is>
      </c>
      <c r="B17" s="6" t="n">
        <v>-176234</v>
      </c>
      <c r="C17" s="6" t="n">
        <v>-187795</v>
      </c>
      <c r="D17" s="6" t="n">
        <v>-212925</v>
      </c>
    </row>
    <row r="18">
      <c r="A18" s="4" t="inlineStr">
        <is>
          <t>Unrealized (Losses) Gains on Available-for-Sale Securities</t>
        </is>
      </c>
    </row>
    <row r="19">
      <c r="A19" s="3" t="inlineStr">
        <is>
          <t>Increase (Decrease) in Equity</t>
        </is>
      </c>
    </row>
    <row r="20">
      <c r="A20" s="4" t="inlineStr">
        <is>
          <t>Beginning balance</t>
        </is>
      </c>
      <c r="B20" s="6" t="n">
        <v>143</v>
      </c>
      <c r="C20" s="6" t="n">
        <v>-69</v>
      </c>
      <c r="D20" s="6" t="n">
        <v>-146</v>
      </c>
    </row>
    <row r="21">
      <c r="A21" s="4" t="inlineStr">
        <is>
          <t>Other comprehensive income (loss) before reclassifications</t>
        </is>
      </c>
      <c r="B21" s="6" t="n">
        <v>-10</v>
      </c>
      <c r="C21" s="6" t="n">
        <v>-70</v>
      </c>
      <c r="D21" s="6" t="n">
        <v>182</v>
      </c>
    </row>
    <row r="22">
      <c r="A22" s="4" t="inlineStr">
        <is>
          <t>Amounts reclassified out of accumulated other comprehensive loss</t>
        </is>
      </c>
      <c r="B22" s="6" t="n">
        <v>0</v>
      </c>
      <c r="C22" s="6" t="n">
        <v>332</v>
      </c>
      <c r="D22" s="6" t="n">
        <v>0</v>
      </c>
    </row>
    <row r="23">
      <c r="A23" s="4" t="inlineStr">
        <is>
          <t>Tax benefit (expense)</t>
        </is>
      </c>
      <c r="B23" s="6" t="n">
        <v>2</v>
      </c>
      <c r="C23" s="6" t="n">
        <v>-50</v>
      </c>
      <c r="D23" s="6" t="n">
        <v>-105</v>
      </c>
    </row>
    <row r="24">
      <c r="A24" s="4" t="inlineStr">
        <is>
          <t>Other comprehensive (loss) income, net of tax</t>
        </is>
      </c>
      <c r="B24" s="6" t="n">
        <v>-8</v>
      </c>
      <c r="C24" s="6" t="n">
        <v>212</v>
      </c>
      <c r="D24" s="6" t="n">
        <v>77</v>
      </c>
    </row>
    <row r="25">
      <c r="A25" s="4" t="inlineStr">
        <is>
          <t>Ending balance</t>
        </is>
      </c>
      <c r="B25" s="6" t="n">
        <v>135</v>
      </c>
      <c r="C25" s="6" t="n">
        <v>143</v>
      </c>
      <c r="D25" s="6" t="n">
        <v>-69</v>
      </c>
    </row>
    <row r="26">
      <c r="A26" s="4" t="inlineStr">
        <is>
          <t>Unrealized Loss on Interest Rate Hedge</t>
        </is>
      </c>
    </row>
    <row r="27">
      <c r="A27" s="3" t="inlineStr">
        <is>
          <t>Increase (Decrease) in Equity</t>
        </is>
      </c>
    </row>
    <row r="28">
      <c r="A28" s="4" t="inlineStr">
        <is>
          <t>Beginning balance</t>
        </is>
      </c>
      <c r="B28" s="6" t="n">
        <v>-20839</v>
      </c>
      <c r="C28" s="6" t="n">
        <v>-8773</v>
      </c>
      <c r="D28" s="6" t="n">
        <v>0</v>
      </c>
    </row>
    <row r="29">
      <c r="A29" s="4" t="inlineStr">
        <is>
          <t>Other comprehensive income (loss) before reclassifications</t>
        </is>
      </c>
      <c r="B29" s="6" t="n">
        <v>-20970</v>
      </c>
      <c r="C29" s="6" t="n">
        <v>-14401</v>
      </c>
      <c r="D29" s="6" t="n">
        <v>-9579</v>
      </c>
    </row>
    <row r="30">
      <c r="A30" s="4" t="inlineStr">
        <is>
          <t>Amounts reclassified out of accumulated other comprehensive loss</t>
        </is>
      </c>
      <c r="B30" s="6" t="n">
        <v>8180</v>
      </c>
      <c r="C30" s="6" t="n">
        <v>2335</v>
      </c>
      <c r="D30" s="6" t="n">
        <v>806</v>
      </c>
    </row>
    <row r="31">
      <c r="A31" s="4" t="inlineStr">
        <is>
          <t>Tax benefit (expense)</t>
        </is>
      </c>
      <c r="B31" s="6" t="n">
        <v>0</v>
      </c>
      <c r="C31" s="6" t="n">
        <v>0</v>
      </c>
      <c r="D31" s="6" t="n">
        <v>0</v>
      </c>
    </row>
    <row r="32">
      <c r="A32" s="4" t="inlineStr">
        <is>
          <t>Other comprehensive (loss) income, net of tax</t>
        </is>
      </c>
      <c r="B32" s="6" t="n">
        <v>-12790</v>
      </c>
      <c r="C32" s="6" t="n">
        <v>-12066</v>
      </c>
      <c r="D32" s="6" t="n">
        <v>-8773</v>
      </c>
    </row>
    <row r="33">
      <c r="A33" s="4" t="inlineStr">
        <is>
          <t>Ending balance</t>
        </is>
      </c>
      <c r="B33" s="6" t="n">
        <v>-33629</v>
      </c>
      <c r="C33" s="6" t="n">
        <v>-20839</v>
      </c>
      <c r="D33" s="6" t="n">
        <v>-8773</v>
      </c>
    </row>
    <row r="34">
      <c r="A34" s="4" t="inlineStr">
        <is>
          <t>Unrealized (loss) gain on unfunded pension liability</t>
        </is>
      </c>
    </row>
    <row r="35">
      <c r="A35" s="3" t="inlineStr">
        <is>
          <t>Increase (Decrease) in Equity</t>
        </is>
      </c>
    </row>
    <row r="36">
      <c r="A36" s="4" t="inlineStr">
        <is>
          <t>Beginning balance</t>
        </is>
      </c>
      <c r="B36" s="6" t="n">
        <v>-1560</v>
      </c>
      <c r="C36" s="6" t="n">
        <v>-1604</v>
      </c>
      <c r="D36" s="6" t="n">
        <v>-1686</v>
      </c>
    </row>
    <row r="37">
      <c r="A37" s="4" t="inlineStr">
        <is>
          <t>Other comprehensive income (loss) before reclassifications</t>
        </is>
      </c>
      <c r="B37" s="6" t="n">
        <v>-255</v>
      </c>
      <c r="C37" s="6" t="n">
        <v>60</v>
      </c>
      <c r="D37" s="6" t="n">
        <v>124</v>
      </c>
    </row>
    <row r="38">
      <c r="A38" s="4" t="inlineStr">
        <is>
          <t>Amounts reclassified out of accumulated other comprehensive loss</t>
        </is>
      </c>
      <c r="B38" s="6" t="n">
        <v>0</v>
      </c>
      <c r="C38" s="6" t="n">
        <v>0</v>
      </c>
      <c r="D38" s="6" t="n">
        <v>0</v>
      </c>
    </row>
    <row r="39">
      <c r="A39" s="4" t="inlineStr">
        <is>
          <t>Tax benefit (expense)</t>
        </is>
      </c>
      <c r="B39" s="6" t="n">
        <v>66</v>
      </c>
      <c r="C39" s="6" t="n">
        <v>-16</v>
      </c>
      <c r="D39" s="6" t="n">
        <v>-42</v>
      </c>
    </row>
    <row r="40">
      <c r="A40" s="4" t="inlineStr">
        <is>
          <t>Other comprehensive (loss) income, net of tax</t>
        </is>
      </c>
      <c r="B40" s="6" t="n">
        <v>-189</v>
      </c>
      <c r="C40" s="6" t="n">
        <v>44</v>
      </c>
      <c r="D40" s="6" t="n">
        <v>82</v>
      </c>
    </row>
    <row r="41">
      <c r="A41" s="4" t="inlineStr">
        <is>
          <t>Ending balance</t>
        </is>
      </c>
      <c r="B41" s="6" t="n">
        <v>-1749</v>
      </c>
      <c r="C41" s="6" t="n">
        <v>-1560</v>
      </c>
      <c r="D41" s="6" t="n">
        <v>-1604</v>
      </c>
    </row>
    <row r="42">
      <c r="A42" s="4" t="inlineStr">
        <is>
          <t>Accumulated Other Comprehensive Loss</t>
        </is>
      </c>
    </row>
    <row r="43">
      <c r="A43" s="3" t="inlineStr">
        <is>
          <t>Increase (Decrease) in Equity</t>
        </is>
      </c>
    </row>
    <row r="44">
      <c r="A44" s="4" t="inlineStr">
        <is>
          <t>Beginning balance</t>
        </is>
      </c>
      <c r="B44" s="6" t="n">
        <v>-210051</v>
      </c>
      <c r="C44" s="6" t="n">
        <v>-223371</v>
      </c>
      <c r="D44" s="6" t="n">
        <v>-172407</v>
      </c>
    </row>
    <row r="45">
      <c r="A45" s="4" t="inlineStr">
        <is>
          <t>Other comprehensive (loss) income, net of tax</t>
        </is>
      </c>
      <c r="B45" s="6" t="n">
        <v>-1426</v>
      </c>
      <c r="C45" s="6" t="n">
        <v>13320</v>
      </c>
      <c r="D45" s="6" t="n">
        <v>-50964</v>
      </c>
    </row>
    <row r="46">
      <c r="A46" s="4" t="inlineStr">
        <is>
          <t>Ending balance</t>
        </is>
      </c>
      <c r="B46" s="7" t="n">
        <v>-211477</v>
      </c>
      <c r="C46" s="7" t="n">
        <v>-210051</v>
      </c>
      <c r="D46" s="7" t="n">
        <v>-2233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out of AOCI)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Other (expense) income, net</t>
        </is>
      </c>
      <c r="B4" s="7" t="n">
        <v>-290</v>
      </c>
      <c r="C4" s="7" t="n">
        <v>2897</v>
      </c>
      <c r="D4" s="7" t="n">
        <v>-4510</v>
      </c>
    </row>
    <row r="5">
      <c r="A5" s="4" t="inlineStr">
        <is>
          <t>Interest expense, net of interest income</t>
        </is>
      </c>
      <c r="B5" s="6" t="n">
        <v>73120</v>
      </c>
      <c r="C5" s="6" t="n">
        <v>78670</v>
      </c>
      <c r="D5" s="6" t="n">
        <v>81094</v>
      </c>
    </row>
    <row r="6">
      <c r="A6" s="4" t="inlineStr">
        <is>
          <t>Unrealized (Losses) Gains on Available-for-Sale Securities</t>
        </is>
      </c>
    </row>
    <row r="7">
      <c r="A7" s="3" t="inlineStr">
        <is>
          <t>Reclassification Adjustment out of Accumulated Other Comprehensive Income [Line Items]</t>
        </is>
      </c>
    </row>
    <row r="8">
      <c r="A8" s="4" t="inlineStr">
        <is>
          <t>Other (expense) income, net</t>
        </is>
      </c>
      <c r="B8" s="6" t="n">
        <v>0</v>
      </c>
      <c r="C8" s="6" t="n">
        <v>-332</v>
      </c>
      <c r="D8" s="6" t="n">
        <v>0</v>
      </c>
    </row>
    <row r="9">
      <c r="A9" s="4" t="inlineStr">
        <is>
          <t>Unrealized Loss on Interest Rate Hedge</t>
        </is>
      </c>
    </row>
    <row r="10">
      <c r="A10" s="3" t="inlineStr">
        <is>
          <t>Reclassification Adjustment out of Accumulated Other Comprehensive Income [Line Items]</t>
        </is>
      </c>
    </row>
    <row r="11">
      <c r="A11" s="4" t="inlineStr">
        <is>
          <t>Interest expense, net of interest income</t>
        </is>
      </c>
      <c r="B11" s="7" t="n">
        <v>-8180</v>
      </c>
      <c r="C11" s="7" t="n">
        <v>-2335</v>
      </c>
      <c r="D11" s="7" t="n">
        <v>-8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0</t>
        </is>
      </c>
      <c r="C1" s="2" t="inlineStr">
        <is>
          <t>Dec. 31, 2019</t>
        </is>
      </c>
    </row>
    <row r="2">
      <c r="A2" s="3" t="inlineStr">
        <is>
          <t>Statement of Stockholders' Equity [Abstract]</t>
        </is>
      </c>
    </row>
    <row r="3">
      <c r="A3" s="4" t="inlineStr">
        <is>
          <t>Common stock, par value (in dollars per share)</t>
        </is>
      </c>
      <c r="B3" s="8" t="n">
        <v>0.01</v>
      </c>
      <c r="C3" s="8" t="n">
        <v>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tock-Based Compensation) (Details) - USD ($) shares in Millions, $ in Millions</t>
        </is>
      </c>
      <c r="B1" s="2" t="inlineStr">
        <is>
          <t>12 Months Ended</t>
        </is>
      </c>
    </row>
    <row r="2">
      <c r="B2" s="2" t="inlineStr">
        <is>
          <t>Dec. 31, 2020</t>
        </is>
      </c>
      <c r="C2" s="2" t="inlineStr">
        <is>
          <t>Dec. 31, 2019</t>
        </is>
      </c>
      <c r="D2" s="2" t="inlineStr">
        <is>
          <t>Dec. 31, 2018</t>
        </is>
      </c>
      <c r="E2" s="2" t="inlineStr">
        <is>
          <t>Jun. 03, 2020</t>
        </is>
      </c>
    </row>
    <row r="3">
      <c r="A3" s="3" t="inlineStr">
        <is>
          <t>Share-based Compensation Arrangement by Share-based Payment Award [Line Items]</t>
        </is>
      </c>
    </row>
    <row r="4">
      <c r="A4" s="4" t="inlineStr">
        <is>
          <t>Stock-based compensation expense</t>
        </is>
      </c>
      <c r="B4" s="5" t="n">
        <v>18.5</v>
      </c>
      <c r="C4" s="5" t="n">
        <v>17.8</v>
      </c>
      <c r="D4" s="5" t="n">
        <v>16.8</v>
      </c>
    </row>
    <row r="5">
      <c r="A5" s="4" t="inlineStr">
        <is>
          <t>Total income tax benefit from stock-based compensation</t>
        </is>
      </c>
      <c r="B5" s="5" t="n">
        <v>4.2</v>
      </c>
      <c r="C5" s="5" t="n">
        <v>3.1</v>
      </c>
      <c r="D5" s="5" t="n">
        <v>3.2</v>
      </c>
    </row>
    <row r="6">
      <c r="A6" s="4" t="inlineStr">
        <is>
          <t>Minimum</t>
        </is>
      </c>
    </row>
    <row r="7">
      <c r="A7" s="3" t="inlineStr">
        <is>
          <t>Share-based Compensation Arrangement by Share-based Payment Award [Line Items]</t>
        </is>
      </c>
    </row>
    <row r="8">
      <c r="A8" s="4" t="inlineStr">
        <is>
          <t>Award vesting period (in years)</t>
        </is>
      </c>
      <c r="B8" s="4" t="inlineStr">
        <is>
          <t>3 years</t>
        </is>
      </c>
      <c r="C8" s="4" t="inlineStr">
        <is>
          <t>3 years</t>
        </is>
      </c>
    </row>
    <row r="9">
      <c r="A9" s="4" t="inlineStr">
        <is>
          <t>Maximum</t>
        </is>
      </c>
    </row>
    <row r="10">
      <c r="A10" s="3" t="inlineStr">
        <is>
          <t>Share-based Compensation Arrangement by Share-based Payment Award [Line Items]</t>
        </is>
      </c>
    </row>
    <row r="11">
      <c r="A11" s="4" t="inlineStr">
        <is>
          <t>Award vesting period (in years)</t>
        </is>
      </c>
      <c r="B11" s="4" t="inlineStr">
        <is>
          <t>5 years</t>
        </is>
      </c>
      <c r="C11" s="4" t="inlineStr">
        <is>
          <t>5 years</t>
        </is>
      </c>
    </row>
    <row r="12">
      <c r="A12" s="4" t="inlineStr">
        <is>
          <t>2020 Stock Incentive Plan</t>
        </is>
      </c>
    </row>
    <row r="13">
      <c r="A13" s="3" t="inlineStr">
        <is>
          <t>Share-based Compensation Arrangement by Share-based Payment Award [Line Items]</t>
        </is>
      </c>
    </row>
    <row r="14">
      <c r="A14" s="4" t="inlineStr">
        <is>
          <t>Number of shares authorized (in shares)</t>
        </is>
      </c>
      <c r="E14" s="9" t="n">
        <v>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Restricted Stock Awards) (Details) - Restricted Stock - USD ($) $ / shares in Units, $ in Million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beginning of period (in shares)</t>
        </is>
      </c>
      <c r="B4" s="6" t="n">
        <v>522597</v>
      </c>
    </row>
    <row r="5">
      <c r="A5" s="4" t="inlineStr">
        <is>
          <t>Granted (in shares)</t>
        </is>
      </c>
      <c r="B5" s="6" t="n">
        <v>225548</v>
      </c>
    </row>
    <row r="6">
      <c r="A6" s="4" t="inlineStr">
        <is>
          <t>Vested (in shares)</t>
        </is>
      </c>
      <c r="B6" s="6" t="n">
        <v>-208652</v>
      </c>
    </row>
    <row r="7">
      <c r="A7" s="4" t="inlineStr">
        <is>
          <t>Forfeited (in shares)</t>
        </is>
      </c>
      <c r="B7" s="6" t="n">
        <v>-45614</v>
      </c>
    </row>
    <row r="8">
      <c r="A8" s="4" t="inlineStr">
        <is>
          <t>Unvested, end of period (in shares)</t>
        </is>
      </c>
      <c r="B8" s="6" t="n">
        <v>493879</v>
      </c>
      <c r="C8" s="6" t="n">
        <v>522597</v>
      </c>
    </row>
    <row r="9">
      <c r="A9" s="3" t="inlineStr">
        <is>
          <t>Weighted Average Grant-Date Fair Value</t>
        </is>
      </c>
    </row>
    <row r="10">
      <c r="A10" s="4" t="inlineStr">
        <is>
          <t>Unvested, beginning of period (in dollars per share)</t>
        </is>
      </c>
      <c r="B10" s="8" t="n">
        <v>59.57</v>
      </c>
    </row>
    <row r="11">
      <c r="A11" s="4" t="inlineStr">
        <is>
          <t>Granted (in dollars per share)</t>
        </is>
      </c>
      <c r="B11" s="10" t="n">
        <v>58.23</v>
      </c>
    </row>
    <row r="12">
      <c r="A12" s="4" t="inlineStr">
        <is>
          <t>Vested (in dollars per share)</t>
        </is>
      </c>
      <c r="B12" s="10" t="n">
        <v>57.89</v>
      </c>
    </row>
    <row r="13">
      <c r="A13" s="4" t="inlineStr">
        <is>
          <t>Forfeited (in dollars per share)</t>
        </is>
      </c>
      <c r="B13" s="10" t="n">
        <v>58.81</v>
      </c>
    </row>
    <row r="14">
      <c r="A14" s="4" t="inlineStr">
        <is>
          <t>Unvested, end of period (in dollars per share)</t>
        </is>
      </c>
      <c r="B14" s="8" t="n">
        <v>59.74</v>
      </c>
      <c r="C14" s="8" t="n">
        <v>59.57</v>
      </c>
    </row>
    <row r="15">
      <c r="A15" s="4" t="inlineStr">
        <is>
          <t>Total unrecognized compensation cost</t>
        </is>
      </c>
      <c r="B15" s="5" t="n">
        <v>19.8</v>
      </c>
    </row>
    <row r="16">
      <c r="A16" s="4" t="inlineStr">
        <is>
          <t>Expected to be recognized over a weighted average period</t>
        </is>
      </c>
      <c r="B16" s="4" t="inlineStr">
        <is>
          <t>2 years 8 months 12 days</t>
        </is>
      </c>
    </row>
    <row r="17">
      <c r="A17" s="4" t="inlineStr">
        <is>
          <t>Fair value of awards vested in period</t>
        </is>
      </c>
      <c r="B17" s="5" t="n">
        <v>13.3</v>
      </c>
      <c r="C17" s="5" t="n">
        <v>16.8</v>
      </c>
      <c r="D17" s="5" t="n">
        <v>1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Stock Awards) (Details) - Performance Stock Awards - USD ($) $ / shares in Units, $ in Million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beginning of period (in shares)</t>
        </is>
      </c>
      <c r="B4" s="6" t="n">
        <v>204553</v>
      </c>
    </row>
    <row r="5">
      <c r="A5" s="4" t="inlineStr">
        <is>
          <t>Granted (in shares)</t>
        </is>
      </c>
      <c r="B5" s="6" t="n">
        <v>161610</v>
      </c>
    </row>
    <row r="6">
      <c r="A6" s="4" t="inlineStr">
        <is>
          <t>Vested (in shares)</t>
        </is>
      </c>
      <c r="B6" s="6" t="n">
        <v>-54377</v>
      </c>
    </row>
    <row r="7">
      <c r="A7" s="4" t="inlineStr">
        <is>
          <t>Forfeited (in shares)</t>
        </is>
      </c>
      <c r="B7" s="6" t="n">
        <v>-57337</v>
      </c>
    </row>
    <row r="8">
      <c r="A8" s="4" t="inlineStr">
        <is>
          <t>Unvested, end of period (in shares)</t>
        </is>
      </c>
      <c r="B8" s="6" t="n">
        <v>254449</v>
      </c>
      <c r="C8" s="6" t="n">
        <v>204553</v>
      </c>
    </row>
    <row r="9">
      <c r="A9" s="3" t="inlineStr">
        <is>
          <t>Weighted Average Grant-Date Fair Value</t>
        </is>
      </c>
    </row>
    <row r="10">
      <c r="A10" s="4" t="inlineStr">
        <is>
          <t>Unvested, beginning of period (in dollars per share)</t>
        </is>
      </c>
      <c r="B10" s="8" t="n">
        <v>64.78</v>
      </c>
    </row>
    <row r="11">
      <c r="A11" s="4" t="inlineStr">
        <is>
          <t>Granted (in dollars per share)</t>
        </is>
      </c>
      <c r="B11" s="10" t="n">
        <v>58.3</v>
      </c>
    </row>
    <row r="12">
      <c r="A12" s="4" t="inlineStr">
        <is>
          <t>Vested (in dollars per share)</t>
        </is>
      </c>
      <c r="B12" s="10" t="n">
        <v>55.75</v>
      </c>
    </row>
    <row r="13">
      <c r="A13" s="4" t="inlineStr">
        <is>
          <t>Forfeited (in dollars per share)</t>
        </is>
      </c>
      <c r="B13" s="10" t="n">
        <v>78.02</v>
      </c>
    </row>
    <row r="14">
      <c r="A14" s="4" t="inlineStr">
        <is>
          <t>Unvested, end of period (in dollars per share)</t>
        </is>
      </c>
      <c r="B14" s="8" t="n">
        <v>53.79</v>
      </c>
      <c r="C14" s="8" t="n">
        <v>64.78</v>
      </c>
    </row>
    <row r="15">
      <c r="A15" s="4" t="inlineStr">
        <is>
          <t>Total unrecognized compensation cost</t>
        </is>
      </c>
      <c r="B15" s="5" t="n">
        <v>5.1</v>
      </c>
    </row>
    <row r="16">
      <c r="A16" s="4" t="inlineStr">
        <is>
          <t>Fair value of awards vested in period</t>
        </is>
      </c>
      <c r="B16" s="5" t="n">
        <v>3.5</v>
      </c>
      <c r="C16" s="5" t="n">
        <v>8.1</v>
      </c>
      <c r="D16" s="5" t="n">
        <v>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6" customWidth="1" min="2" max="2"/>
    <col width="21" customWidth="1" min="3" max="3"/>
    <col width="26" customWidth="1" min="4" max="4"/>
    <col width="20" customWidth="1" min="5" max="5"/>
    <col width="21" customWidth="1" min="6" max="6"/>
    <col width="21" customWidth="1" min="7" max="7"/>
  </cols>
  <sheetData>
    <row r="1">
      <c r="A1" s="1" t="inlineStr">
        <is>
          <t>COMMITMENTS AND CONTINGENCIES (Legal and Administrative Proceedings) (Details) $ in Thousands, $ in Millions</t>
        </is>
      </c>
      <c r="B1" s="2" t="inlineStr">
        <is>
          <t>12 Months Ended</t>
        </is>
      </c>
    </row>
    <row r="2">
      <c r="B2" s="2" t="inlineStr">
        <is>
          <t>Dec. 31, 2020USD ($)proceedingclaim</t>
        </is>
      </c>
      <c r="C2" s="2" t="inlineStr">
        <is>
          <t>Dec. 31, 2012CAD ($)</t>
        </is>
      </c>
      <c r="D2" s="2" t="inlineStr">
        <is>
          <t>Dec. 31, 1999municipality</t>
        </is>
      </c>
      <c r="E2" s="2" t="inlineStr">
        <is>
          <t>Dec. 31, 1968permit</t>
        </is>
      </c>
      <c r="F2" s="2" t="inlineStr">
        <is>
          <t>Dec. 31, 2019USD ($)</t>
        </is>
      </c>
      <c r="G2" s="2" t="inlineStr">
        <is>
          <t>Dec. 31, 2018USD ($)</t>
        </is>
      </c>
    </row>
    <row r="3">
      <c r="A3" s="3" t="inlineStr">
        <is>
          <t>Legal and Administrative Proceedings</t>
        </is>
      </c>
    </row>
    <row r="4">
      <c r="A4" s="4" t="inlineStr">
        <is>
          <t>Reserves</t>
        </is>
      </c>
      <c r="B4" s="7" t="n">
        <v>29800</v>
      </c>
      <c r="F4" s="7" t="n">
        <v>26000</v>
      </c>
    </row>
    <row r="5">
      <c r="A5" s="4" t="inlineStr">
        <is>
          <t>Remedial liabilities</t>
        </is>
      </c>
      <c r="B5" s="7" t="n">
        <v>114813</v>
      </c>
      <c r="F5" s="6" t="n">
        <v>114173</v>
      </c>
      <c r="G5" s="7" t="n">
        <v>121017</v>
      </c>
    </row>
    <row r="6">
      <c r="A6" s="4" t="inlineStr">
        <is>
          <t>Safety-Kleen</t>
        </is>
      </c>
    </row>
    <row r="7">
      <c r="A7" s="3" t="inlineStr">
        <is>
          <t>Legal and Administrative Proceedings</t>
        </is>
      </c>
    </row>
    <row r="8">
      <c r="A8" s="4" t="inlineStr">
        <is>
          <t>Number of proceedings | proceeding</t>
        </is>
      </c>
      <c r="B8" s="6" t="n">
        <v>68</v>
      </c>
    </row>
    <row r="9">
      <c r="A9" s="4" t="inlineStr">
        <is>
          <t>Loss contingency, claims settled and dismissed, claims | claim</t>
        </is>
      </c>
      <c r="B9" s="6" t="n">
        <v>12</v>
      </c>
    </row>
    <row r="10">
      <c r="A10" s="4" t="inlineStr">
        <is>
          <t>Legal and Administrative Proceedings</t>
        </is>
      </c>
    </row>
    <row r="11">
      <c r="A11" s="3" t="inlineStr">
        <is>
          <t>Legal and Administrative Proceedings</t>
        </is>
      </c>
    </row>
    <row r="12">
      <c r="A12" s="4" t="inlineStr">
        <is>
          <t>Remedial liabilities</t>
        </is>
      </c>
      <c r="B12" s="7" t="n">
        <v>24000</v>
      </c>
      <c r="F12" s="6" t="n">
        <v>18400</v>
      </c>
    </row>
    <row r="13">
      <c r="A13" s="4" t="inlineStr">
        <is>
          <t>Federal, State, and Provincial Enforcement Actions</t>
        </is>
      </c>
    </row>
    <row r="14">
      <c r="A14" s="3" t="inlineStr">
        <is>
          <t>Legal and Administrative Proceedings</t>
        </is>
      </c>
    </row>
    <row r="15">
      <c r="A15" s="4" t="inlineStr">
        <is>
          <t>Reserves relating to legal and administrative proceedings</t>
        </is>
      </c>
      <c r="B15" s="7" t="n">
        <v>5800</v>
      </c>
      <c r="F15" s="7" t="n">
        <v>7600</v>
      </c>
    </row>
    <row r="16">
      <c r="A16" s="4" t="inlineStr">
        <is>
          <t>Number of proceedings | proceeding</t>
        </is>
      </c>
      <c r="B16" s="6" t="n">
        <v>0</v>
      </c>
    </row>
    <row r="17">
      <c r="A17" s="4" t="inlineStr">
        <is>
          <t>Ville Mercier</t>
        </is>
      </c>
    </row>
    <row r="18">
      <c r="A18" s="3" t="inlineStr">
        <is>
          <t>Legal and Administrative Proceedings</t>
        </is>
      </c>
    </row>
    <row r="19">
      <c r="A19" s="4" t="inlineStr">
        <is>
          <t>Number of permits issued by government, for dumping organic liquid | permit</t>
        </is>
      </c>
      <c r="E19" s="6" t="n">
        <v>2</v>
      </c>
    </row>
    <row r="20">
      <c r="A20" s="4" t="inlineStr">
        <is>
          <t>Number of neighboring municipalities filing separate legal proceedings against the Mercier subsidiary and the government of Quebec | municipality</t>
        </is>
      </c>
      <c r="D20" s="6" t="n">
        <v>3</v>
      </c>
    </row>
    <row r="21">
      <c r="A21" s="4" t="inlineStr">
        <is>
          <t>General damages sought</t>
        </is>
      </c>
      <c r="C21" s="5" t="n">
        <v>2.9</v>
      </c>
    </row>
    <row r="22">
      <c r="A22" s="4" t="inlineStr">
        <is>
          <t>Punitive damages sought</t>
        </is>
      </c>
      <c r="C22" s="7" t="n">
        <v>1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Superfund Proceedings) (Details)</t>
        </is>
      </c>
      <c r="B1" s="2" t="inlineStr">
        <is>
          <t>12 Months Ended</t>
        </is>
      </c>
    </row>
    <row r="2">
      <c r="B2" s="2" t="inlineStr">
        <is>
          <t>Dec. 31, 2020USD ($)site</t>
        </is>
      </c>
    </row>
    <row r="3">
      <c r="A3" s="4" t="inlineStr">
        <is>
          <t>Remedial Liabilities for Inactive Sites</t>
        </is>
      </c>
    </row>
    <row r="4">
      <c r="A4" s="3" t="inlineStr">
        <is>
          <t>Superfund Proceedings</t>
        </is>
      </c>
    </row>
    <row r="5">
      <c r="A5" s="4" t="inlineStr">
        <is>
          <t>Increase in estimated remedial liability | $</t>
        </is>
      </c>
      <c r="B5" s="7" t="n">
        <v>3300000</v>
      </c>
    </row>
    <row r="6">
      <c r="A6" s="4" t="inlineStr">
        <is>
          <t>Superfund Proceedings</t>
        </is>
      </c>
    </row>
    <row r="7">
      <c r="A7" s="3" t="inlineStr">
        <is>
          <t>Superfund Proceedings</t>
        </is>
      </c>
    </row>
    <row r="8">
      <c r="A8" s="4" t="inlineStr">
        <is>
          <t>Number of sites subject to proceedings under federal or state superfund laws</t>
        </is>
      </c>
      <c r="B8" s="6" t="n">
        <v>130</v>
      </c>
    </row>
    <row r="9">
      <c r="A9" s="4" t="inlineStr">
        <is>
          <t>Number of sites owned by the entity subject to proceedings under federal or state superfund laws</t>
        </is>
      </c>
      <c r="B9" s="6" t="n">
        <v>5</v>
      </c>
    </row>
    <row r="10">
      <c r="A10" s="4" t="inlineStr">
        <is>
          <t>Number of sites owned by third parties subject to proceedings under federal or state superfund laws</t>
        </is>
      </c>
      <c r="B10" s="6" t="n">
        <v>125</v>
      </c>
    </row>
    <row r="11">
      <c r="A11" s="4" t="inlineStr">
        <is>
          <t>Number of sites for which environmental remediation expense is settled</t>
        </is>
      </c>
      <c r="B11" s="6" t="n">
        <v>31</v>
      </c>
    </row>
    <row r="12">
      <c r="A12" s="4" t="inlineStr">
        <is>
          <t>Third party sites requiring expenditure on remediation</t>
        </is>
      </c>
      <c r="B12" s="6" t="n">
        <v>15</v>
      </c>
    </row>
    <row r="13">
      <c r="A13" s="4" t="inlineStr">
        <is>
          <t>Number of sites for which environmental remediation expense is not required</t>
        </is>
      </c>
      <c r="B13" s="6" t="n">
        <v>79</v>
      </c>
    </row>
    <row r="14">
      <c r="A14" s="4" t="inlineStr">
        <is>
          <t>Loss contingency, liability limit amount | $</t>
        </is>
      </c>
      <c r="B14" s="7" t="n">
        <v>1000000</v>
      </c>
    </row>
    <row r="15">
      <c r="A15" s="4" t="inlineStr">
        <is>
          <t>Number of sites which potential liability could exceed $1.0 million</t>
        </is>
      </c>
      <c r="B15" s="6" t="n">
        <v>3</v>
      </c>
    </row>
    <row r="16">
      <c r="A16" s="4" t="inlineStr">
        <is>
          <t>Notices received from owners of third party sites seeking indemnification from the company</t>
        </is>
      </c>
      <c r="B16" s="6" t="n">
        <v>6</v>
      </c>
    </row>
    <row r="17">
      <c r="A17" s="4" t="inlineStr">
        <is>
          <t>BR Facility | Remedial Liabilities for Inactive Sites</t>
        </is>
      </c>
    </row>
    <row r="18">
      <c r="A18" s="3" t="inlineStr">
        <is>
          <t>Superfund Proceedings</t>
        </is>
      </c>
    </row>
    <row r="19">
      <c r="A19" s="4" t="inlineStr">
        <is>
          <t>Increase in estimated remedial liability | $</t>
        </is>
      </c>
      <c r="B19" s="7" t="n">
        <v>3300000</v>
      </c>
    </row>
    <row r="20">
      <c r="A20" s="4" t="inlineStr">
        <is>
          <t>Certain other third party sites</t>
        </is>
      </c>
    </row>
    <row r="21">
      <c r="A21" s="3" t="inlineStr">
        <is>
          <t>Superfund Proceedings</t>
        </is>
      </c>
    </row>
    <row r="22">
      <c r="A22" s="4" t="inlineStr">
        <is>
          <t>Indemnification agreement with third party sites, sites</t>
        </is>
      </c>
      <c r="B22" s="6" t="n">
        <v>11</v>
      </c>
    </row>
    <row r="23">
      <c r="A23" s="4" t="inlineStr">
        <is>
          <t>Safety-Kleen</t>
        </is>
      </c>
    </row>
    <row r="24">
      <c r="A24" s="3" t="inlineStr">
        <is>
          <t>Superfund Proceedings</t>
        </is>
      </c>
    </row>
    <row r="25">
      <c r="A25" s="4" t="inlineStr">
        <is>
          <t>Notices received from owners of third party sites seeking indemnification from the company</t>
        </is>
      </c>
      <c r="B25" s="6" t="n">
        <v>1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Federal, State and Provincial Enforcement Actions) (Details) - Federal, State, and Provincial Enforcement Actions</t>
        </is>
      </c>
      <c r="B1" s="2" t="inlineStr">
        <is>
          <t>Dec. 31, 2020USD ($)proceeding</t>
        </is>
      </c>
    </row>
    <row r="2">
      <c r="A2" s="3" t="inlineStr">
        <is>
          <t>Federal and State Enforcement Actions</t>
        </is>
      </c>
    </row>
    <row r="3">
      <c r="A3" s="4" t="inlineStr">
        <is>
          <t>Number of proceedings | proceeding</t>
        </is>
      </c>
      <c r="B3" s="6" t="n">
        <v>0</v>
      </c>
    </row>
    <row r="4">
      <c r="A4" s="4" t="inlineStr">
        <is>
          <t>Loss contingency, liability limit amount | $</t>
        </is>
      </c>
      <c r="B4" s="7" t="n">
        <v>1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Self Insurance Liabilitie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Product Liability Contingency [Line Items]</t>
        </is>
      </c>
    </row>
    <row r="4">
      <c r="A4" s="4" t="inlineStr">
        <is>
          <t>Retention for environmental impairment</t>
        </is>
      </c>
      <c r="C4" s="7" t="n">
        <v>1000</v>
      </c>
    </row>
    <row r="5">
      <c r="A5" s="4" t="inlineStr">
        <is>
          <t>Annual aggregate self-insured corridor retention amount</t>
        </is>
      </c>
      <c r="B5" s="7" t="n">
        <v>5000</v>
      </c>
    </row>
    <row r="6">
      <c r="A6" s="4" t="inlineStr">
        <is>
          <t>Self-Insurance Liabilities</t>
        </is>
      </c>
      <c r="C6" s="7" t="n">
        <v>65600</v>
      </c>
      <c r="D6" s="7" t="n">
        <v>59400</v>
      </c>
    </row>
    <row r="7">
      <c r="A7" s="4" t="inlineStr">
        <is>
          <t>Weighted average risk free discount rate for self insurance liabilities</t>
        </is>
      </c>
      <c r="C7" s="4" t="inlineStr">
        <is>
          <t>0.29%</t>
        </is>
      </c>
      <c r="D7" s="4" t="inlineStr">
        <is>
          <t>1.52%</t>
        </is>
      </c>
    </row>
    <row r="8">
      <c r="A8" s="3" t="inlineStr">
        <is>
          <t>Self Insurance Losses Expected [Abstract]</t>
        </is>
      </c>
    </row>
    <row r="9">
      <c r="A9" s="4" t="inlineStr">
        <is>
          <t>2021</t>
        </is>
      </c>
      <c r="B9" s="6" t="n">
        <v>22896</v>
      </c>
      <c r="C9" s="7" t="n">
        <v>22896</v>
      </c>
    </row>
    <row r="10">
      <c r="A10" s="4" t="inlineStr">
        <is>
          <t>2022</t>
        </is>
      </c>
      <c r="B10" s="6" t="n">
        <v>13751</v>
      </c>
      <c r="C10" s="6" t="n">
        <v>13751</v>
      </c>
    </row>
    <row r="11">
      <c r="A11" s="4" t="inlineStr">
        <is>
          <t>2023</t>
        </is>
      </c>
      <c r="B11" s="6" t="n">
        <v>9655</v>
      </c>
      <c r="C11" s="6" t="n">
        <v>9655</v>
      </c>
    </row>
    <row r="12">
      <c r="A12" s="4" t="inlineStr">
        <is>
          <t>2024</t>
        </is>
      </c>
      <c r="B12" s="6" t="n">
        <v>6448</v>
      </c>
      <c r="C12" s="6" t="n">
        <v>6448</v>
      </c>
    </row>
    <row r="13">
      <c r="A13" s="4" t="inlineStr">
        <is>
          <t>2025</t>
        </is>
      </c>
      <c r="B13" s="6" t="n">
        <v>4990</v>
      </c>
      <c r="C13" s="6" t="n">
        <v>4990</v>
      </c>
    </row>
    <row r="14">
      <c r="A14" s="4" t="inlineStr">
        <is>
          <t>Thereafter</t>
        </is>
      </c>
      <c r="B14" s="6" t="n">
        <v>8188</v>
      </c>
      <c r="C14" s="6" t="n">
        <v>8188</v>
      </c>
    </row>
    <row r="15">
      <c r="A15" s="4" t="inlineStr">
        <is>
          <t>Undiscounted self-insurance liabilities</t>
        </is>
      </c>
      <c r="B15" s="6" t="n">
        <v>65928</v>
      </c>
      <c r="C15" s="6" t="n">
        <v>65928</v>
      </c>
    </row>
    <row r="16">
      <c r="A16" s="4" t="inlineStr">
        <is>
          <t>Less: Discount</t>
        </is>
      </c>
      <c r="B16" s="6" t="n">
        <v>-320</v>
      </c>
      <c r="C16" s="6" t="n">
        <v>-320</v>
      </c>
    </row>
    <row r="17">
      <c r="A17" s="4" t="inlineStr">
        <is>
          <t>Total self-insurance liabilities (included in accrued expenses)</t>
        </is>
      </c>
      <c r="B17" s="7" t="n">
        <v>65608</v>
      </c>
      <c r="C17" s="6" t="n">
        <v>65608</v>
      </c>
    </row>
    <row r="18">
      <c r="A18" s="4" t="inlineStr">
        <is>
          <t>Minimum</t>
        </is>
      </c>
    </row>
    <row r="19">
      <c r="A19" s="3" t="inlineStr">
        <is>
          <t>Product Liability Contingency [Line Items]</t>
        </is>
      </c>
    </row>
    <row r="20">
      <c r="A20" s="4" t="inlineStr">
        <is>
          <t>Deductible medical insurance policy</t>
        </is>
      </c>
      <c r="C20" s="6" t="n">
        <v>800</v>
      </c>
    </row>
    <row r="21">
      <c r="A21" s="4" t="inlineStr">
        <is>
          <t>Safety-Kleen</t>
        </is>
      </c>
    </row>
    <row r="22">
      <c r="A22" s="3" t="inlineStr">
        <is>
          <t>Product Liability Contingency [Line Items]</t>
        </is>
      </c>
    </row>
    <row r="23">
      <c r="A23" s="4" t="inlineStr">
        <is>
          <t>Deductible per occurrence for workers compensation</t>
        </is>
      </c>
      <c r="C23" s="6" t="n">
        <v>1000</v>
      </c>
    </row>
    <row r="24">
      <c r="A24" s="4" t="inlineStr">
        <is>
          <t>Deductible per occurrence for general liability</t>
        </is>
      </c>
      <c r="C24" s="6" t="n">
        <v>2000</v>
      </c>
    </row>
    <row r="25">
      <c r="A25" s="4" t="inlineStr">
        <is>
          <t>Deductible per occurrence for vehicle liability</t>
        </is>
      </c>
      <c r="C25" s="7" t="n">
        <v>20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Finance Lease Balance Sheet information) (Details) - USD ($) $ in Thousands</t>
        </is>
      </c>
      <c r="B1" s="2" t="inlineStr">
        <is>
          <t>Dec. 31, 2020</t>
        </is>
      </c>
      <c r="C1" s="2" t="inlineStr">
        <is>
          <t>Dec. 31, 2019</t>
        </is>
      </c>
    </row>
    <row r="2">
      <c r="A2" s="3" t="inlineStr">
        <is>
          <t>ROU assets:</t>
        </is>
      </c>
    </row>
    <row r="3">
      <c r="A3" s="4" t="inlineStr">
        <is>
          <t>Finance lease (included in property, plant and equipment, net)</t>
        </is>
      </c>
      <c r="B3" s="7" t="n">
        <v>60271</v>
      </c>
      <c r="C3" s="7" t="n">
        <v>32307</v>
      </c>
    </row>
    <row r="4">
      <c r="A4" s="3" t="inlineStr">
        <is>
          <t>Current portion of lease liabilities:</t>
        </is>
      </c>
    </row>
    <row r="5">
      <c r="A5" s="4" t="inlineStr">
        <is>
          <t>Finance lease (included in accrued expenses)</t>
        </is>
      </c>
      <c r="B5" s="7" t="n">
        <v>5840</v>
      </c>
      <c r="C5" s="7" t="n">
        <v>801</v>
      </c>
    </row>
    <row r="6">
      <c r="A6" s="4" t="inlineStr">
        <is>
          <t>Finance Lease, Liability, Current, Statement of Financial Position [Extensible List]</t>
        </is>
      </c>
      <c r="B6" s="4" t="inlineStr">
        <is>
          <t>us-gaap:AccruedLiabilitiesCurrent</t>
        </is>
      </c>
      <c r="C6" s="4" t="inlineStr">
        <is>
          <t>us-gaap:AccruedLiabilitiesCurrent</t>
        </is>
      </c>
    </row>
    <row r="7">
      <c r="A7" s="3" t="inlineStr">
        <is>
          <t>Long-term portion of lease liabilities:</t>
        </is>
      </c>
    </row>
    <row r="8">
      <c r="A8" s="4" t="inlineStr">
        <is>
          <t>Finance lease (included in deferred taxes, unrecognized tax benefits and other long-term liabilities)</t>
        </is>
      </c>
      <c r="B8" s="7" t="n">
        <v>55038</v>
      </c>
      <c r="C8" s="7" t="n">
        <v>34517</v>
      </c>
    </row>
    <row r="9">
      <c r="A9" s="4" t="inlineStr">
        <is>
          <t>Finance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53194</v>
      </c>
      <c r="C4" s="7" t="n">
        <v>55402</v>
      </c>
    </row>
    <row r="5">
      <c r="A5" s="3" t="inlineStr">
        <is>
          <t>Finance lease cost:</t>
        </is>
      </c>
    </row>
    <row r="6">
      <c r="A6" s="4" t="inlineStr">
        <is>
          <t>Amortization of ROU assets</t>
        </is>
      </c>
      <c r="B6" s="6" t="n">
        <v>4966</v>
      </c>
      <c r="C6" s="6" t="n">
        <v>1142</v>
      </c>
    </row>
    <row r="7">
      <c r="A7" s="4" t="inlineStr">
        <is>
          <t>Interest on lease liabilities</t>
        </is>
      </c>
      <c r="B7" s="6" t="n">
        <v>1523</v>
      </c>
      <c r="C7" s="6" t="n">
        <v>1415</v>
      </c>
    </row>
    <row r="8">
      <c r="A8" s="4" t="inlineStr">
        <is>
          <t>Total finance lease cost</t>
        </is>
      </c>
      <c r="B8" s="6" t="n">
        <v>6489</v>
      </c>
      <c r="C8" s="6" t="n">
        <v>2557</v>
      </c>
    </row>
    <row r="9">
      <c r="A9" s="4" t="inlineStr">
        <is>
          <t>Short-term lease cost</t>
        </is>
      </c>
      <c r="B9" s="6" t="n">
        <v>70692</v>
      </c>
      <c r="C9" s="6" t="n">
        <v>84749</v>
      </c>
    </row>
    <row r="10">
      <c r="A10" s="4" t="inlineStr">
        <is>
          <t>Variable lease cost</t>
        </is>
      </c>
      <c r="B10" s="6" t="n">
        <v>3691</v>
      </c>
      <c r="C10" s="6" t="n">
        <v>6702</v>
      </c>
    </row>
    <row r="11">
      <c r="A11" s="4" t="inlineStr">
        <is>
          <t>Total lease cost</t>
        </is>
      </c>
      <c r="B11" s="7" t="n">
        <v>134066</v>
      </c>
      <c r="C11" s="7" t="n">
        <v>1494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12 Months Ended</t>
        </is>
      </c>
    </row>
    <row r="2">
      <c r="B2" s="2" t="inlineStr">
        <is>
          <t>Dec. 31, 2018USD ($)</t>
        </is>
      </c>
    </row>
    <row r="3">
      <c r="A3" s="3" t="inlineStr">
        <is>
          <t>Leases [Abstract]</t>
        </is>
      </c>
    </row>
    <row r="4">
      <c r="A4" s="4" t="inlineStr">
        <is>
          <t>Rent expense</t>
        </is>
      </c>
      <c r="B4" s="5" t="n">
        <v>14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57:34Z</dcterms:created>
  <dcterms:modified xmlns:dcterms="http://purl.org/dc/terms/" xmlns:xsi="http://www.w3.org/2001/XMLSchema-instance" xsi:type="dcterms:W3CDTF">2021-02-24T10:57:34Z</dcterms:modified>
</cp:coreProperties>
</file>